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Revenue Recognition" sheetId="17" state="visible" r:id="rId17"/>
    <sheet xmlns:r="http://schemas.openxmlformats.org/officeDocument/2006/relationships" name="Financial Guarantees" sheetId="18" state="visible" r:id="rId18"/>
    <sheet xmlns:r="http://schemas.openxmlformats.org/officeDocument/2006/relationships" name="Segment and Related Information"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ecurities (Tables)" sheetId="25" state="visible" r:id="rId25"/>
    <sheet xmlns:r="http://schemas.openxmlformats.org/officeDocument/2006/relationships" name="Loans and Leases (Tables)" sheetId="26" state="visible" r:id="rId26"/>
    <sheet xmlns:r="http://schemas.openxmlformats.org/officeDocument/2006/relationships" name="Allowance for Credit Losses (Ta" sheetId="27" state="visible" r:id="rId27"/>
    <sheet xmlns:r="http://schemas.openxmlformats.org/officeDocument/2006/relationships" name="Earnings Per Share (Tables)" sheetId="28" state="visible" r:id="rId28"/>
    <sheet xmlns:r="http://schemas.openxmlformats.org/officeDocument/2006/relationships" name="Other Comprehensive Income (L_2" sheetId="29" state="visible" r:id="rId29"/>
    <sheet xmlns:r="http://schemas.openxmlformats.org/officeDocument/2006/relationships" name="Employee Benefit Plan (Tables)" sheetId="30" state="visible" r:id="rId30"/>
    <sheet xmlns:r="http://schemas.openxmlformats.org/officeDocument/2006/relationships" name="Revenue Recognition (Tables)" sheetId="31" state="visible" r:id="rId31"/>
    <sheet xmlns:r="http://schemas.openxmlformats.org/officeDocument/2006/relationships" name="Segment and Related Informati_2" sheetId="32" state="visible" r:id="rId32"/>
    <sheet xmlns:r="http://schemas.openxmlformats.org/officeDocument/2006/relationships" name="Fair Value Measurements (Tables" sheetId="33" state="visible" r:id="rId33"/>
    <sheet xmlns:r="http://schemas.openxmlformats.org/officeDocument/2006/relationships" name="Derivatives and Hedging Activ_2" sheetId="34" state="visible" r:id="rId34"/>
    <sheet xmlns:r="http://schemas.openxmlformats.org/officeDocument/2006/relationships" name="Business (Details)" sheetId="35" state="visible" r:id="rId35"/>
    <sheet xmlns:r="http://schemas.openxmlformats.org/officeDocument/2006/relationships" name="Securities - Available-for-Sale" sheetId="36" state="visible" r:id="rId36"/>
    <sheet xmlns:r="http://schemas.openxmlformats.org/officeDocument/2006/relationships" name="Securities - Held-to-Maturity S" sheetId="37" state="visible" r:id="rId37"/>
    <sheet xmlns:r="http://schemas.openxmlformats.org/officeDocument/2006/relationships" name="Securities - Narrative (Details" sheetId="38" state="visible" r:id="rId38"/>
    <sheet xmlns:r="http://schemas.openxmlformats.org/officeDocument/2006/relationships" name="Securities - Unrealized Losses " sheetId="39" state="visible" r:id="rId39"/>
    <sheet xmlns:r="http://schemas.openxmlformats.org/officeDocument/2006/relationships" name="Securities - Unrealized Losse_2" sheetId="40" state="visible" r:id="rId40"/>
    <sheet xmlns:r="http://schemas.openxmlformats.org/officeDocument/2006/relationships" name="Securities - Amortized Cost and" sheetId="41" state="visible" r:id="rId41"/>
    <sheet xmlns:r="http://schemas.openxmlformats.org/officeDocument/2006/relationships" name="Securities - Amortized Cost a_2" sheetId="42" state="visible" r:id="rId42"/>
    <sheet xmlns:r="http://schemas.openxmlformats.org/officeDocument/2006/relationships" name="Loans and Leases - Schedule of " sheetId="43" state="visible" r:id="rId43"/>
    <sheet xmlns:r="http://schemas.openxmlformats.org/officeDocument/2006/relationships" name="Loans and Leases - Schedule o_2" sheetId="44" state="visible" r:id="rId44"/>
    <sheet xmlns:r="http://schemas.openxmlformats.org/officeDocument/2006/relationships" name="Loans and Leases - Nonaccrual L" sheetId="45" state="visible" r:id="rId45"/>
    <sheet xmlns:r="http://schemas.openxmlformats.org/officeDocument/2006/relationships" name="Allowance for Credit Losses - S" sheetId="46" state="visible" r:id="rId46"/>
    <sheet xmlns:r="http://schemas.openxmlformats.org/officeDocument/2006/relationships" name="Allowance for Credit Losses - O" sheetId="47" state="visible" r:id="rId47"/>
    <sheet xmlns:r="http://schemas.openxmlformats.org/officeDocument/2006/relationships" name="Allowance for Credit Losses - C" sheetId="48" state="visible" r:id="rId48"/>
    <sheet xmlns:r="http://schemas.openxmlformats.org/officeDocument/2006/relationships" name="Allowance for Credit Losses - L" sheetId="49" state="visible" r:id="rId49"/>
    <sheet xmlns:r="http://schemas.openxmlformats.org/officeDocument/2006/relationships" name="Allowance for Credit Losses - A" sheetId="50" state="visible" r:id="rId50"/>
    <sheet xmlns:r="http://schemas.openxmlformats.org/officeDocument/2006/relationships" name="Allowance for Credit Losses -_2" sheetId="51" state="visible" r:id="rId51"/>
    <sheet xmlns:r="http://schemas.openxmlformats.org/officeDocument/2006/relationships" name="Earnings Per Share - Schedule o" sheetId="52" state="visible" r:id="rId52"/>
    <sheet xmlns:r="http://schemas.openxmlformats.org/officeDocument/2006/relationships" name="Earnings Per Share - Narrative "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Employee Benefit Plan - Compone" sheetId="57" state="visible" r:id="rId57"/>
    <sheet xmlns:r="http://schemas.openxmlformats.org/officeDocument/2006/relationships" name="Employee Benefit Plan - Narrati" sheetId="58" state="visible" r:id="rId58"/>
    <sheet xmlns:r="http://schemas.openxmlformats.org/officeDocument/2006/relationships" name="Revenue Recognition - Narrative" sheetId="59" state="visible" r:id="rId59"/>
    <sheet xmlns:r="http://schemas.openxmlformats.org/officeDocument/2006/relationships" name="Revenue Recognition - Schedule " sheetId="60" state="visible" r:id="rId60"/>
    <sheet xmlns:r="http://schemas.openxmlformats.org/officeDocument/2006/relationships" name="Financial Guarantees (Details)" sheetId="61" state="visible" r:id="rId61"/>
    <sheet xmlns:r="http://schemas.openxmlformats.org/officeDocument/2006/relationships" name="Segment and Related Informati_3" sheetId="62" state="visible" r:id="rId62"/>
    <sheet xmlns:r="http://schemas.openxmlformats.org/officeDocument/2006/relationships" name="Segment and Related Informati_4" sheetId="63" state="visible" r:id="rId63"/>
    <sheet xmlns:r="http://schemas.openxmlformats.org/officeDocument/2006/relationships" name="Fair Value Measurements - Recur" sheetId="64" state="visible" r:id="rId64"/>
    <sheet xmlns:r="http://schemas.openxmlformats.org/officeDocument/2006/relationships" name="Fair Value Measurements - Fair " sheetId="65" state="visible" r:id="rId65"/>
    <sheet xmlns:r="http://schemas.openxmlformats.org/officeDocument/2006/relationships" name="Fair Value Measurements - Narra" sheetId="66" state="visible" r:id="rId66"/>
    <sheet xmlns:r="http://schemas.openxmlformats.org/officeDocument/2006/relationships" name="Fair Value Measurements - Estim" sheetId="67" state="visible" r:id="rId67"/>
    <sheet xmlns:r="http://schemas.openxmlformats.org/officeDocument/2006/relationships" name="Derivatives and Hedging Activ_3" sheetId="68" state="visible" r:id="rId68"/>
    <sheet xmlns:r="http://schemas.openxmlformats.org/officeDocument/2006/relationships" name="Derivative and Hedging Activiti"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09</t>
        </is>
      </c>
      <c r="C8" s="4" t="inlineStr">
        <is>
          <t xml:space="preserve"> </t>
        </is>
      </c>
    </row>
    <row r="9">
      <c r="A9" s="4" t="inlineStr">
        <is>
          <t>Entity Registrant Name</t>
        </is>
      </c>
      <c r="B9" s="4" t="inlineStr">
        <is>
          <t>Tompkins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482357</t>
        </is>
      </c>
      <c r="C11" s="4" t="inlineStr">
        <is>
          <t xml:space="preserve"> </t>
        </is>
      </c>
    </row>
    <row r="12">
      <c r="A12" s="4" t="inlineStr">
        <is>
          <t>Entity Address, Address Line One</t>
        </is>
      </c>
      <c r="B12" s="4" t="inlineStr">
        <is>
          <t>118 E. Seneca Street</t>
        </is>
      </c>
      <c r="C12" s="4" t="inlineStr">
        <is>
          <t xml:space="preserve"> </t>
        </is>
      </c>
    </row>
    <row r="13">
      <c r="A13" s="4" t="inlineStr">
        <is>
          <t>Entity Address, Address Line Two</t>
        </is>
      </c>
      <c r="B13" s="4" t="inlineStr">
        <is>
          <t>P.O. Box 460</t>
        </is>
      </c>
      <c r="C13" s="4" t="inlineStr">
        <is>
          <t xml:space="preserve"> </t>
        </is>
      </c>
    </row>
    <row r="14">
      <c r="A14" s="4" t="inlineStr">
        <is>
          <t>Entity Address, City or Town</t>
        </is>
      </c>
      <c r="B14" s="4" t="inlineStr">
        <is>
          <t>Ithaca</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85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503-5753</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TMP</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434454</v>
      </c>
    </row>
    <row r="29">
      <c r="A29" s="4" t="inlineStr">
        <is>
          <t>Entity Central Index Key</t>
        </is>
      </c>
      <c r="B29" s="4" t="inlineStr">
        <is>
          <t>0001005817</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y that management considers critical in this respect is the determination of the allowance for credit losses.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5. The unaudited consolidated financial statements should be read in conjunction with the audited consolidated financial statements and the notes thereto in the Company’s Annual Report on Form 10-K for the year ended December 31, 2024.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Newly Adopted Accounting Standards ASU No. 2023-07, "Segment Reporting (Topic 280): Improvements to Reportable Segment Disclosures." The amendments in this update improve financial reporting by requiring disclosure of incremental segment information on an annual and interim basis. The amendments in this ASU are effective for the Company for fiscal years beginning after December 15, 2023 and interim periods within fiscal years beginning after December 15, 2024. Adoption did not have a significant effect on our financial statements or disclosures. ASU No. 2024-02, "Codification Improvements," removes all references to FASB Concepts Statements from the FASB Accounting Standards Codification to simplify the Codification. The amendments in this ASU are effective for the Company for fiscal years beginning after December 15, 2024, including interim periods within those fiscal years. Adoption did not have a significant effect on our financial statements or disclosures. Accounting Standards Pending Adoption ASU No. 2023-06, "Disclosure Improvements ," amends the disclosure or presentation requirements related to various subtopics in the FASB Accounting Standards Codification. The new guidance is intended to align GAAP requirements with those of the SEC. The ASU will become effective for each amendment on the earlier of the date on which the SEC's removal of its related disclosure requirement from Regulation S-X or Regulation S-K becomes effective, or June 30, 2027. Early adoption is prohibited. Adoption of ASU 2023-06 is not expected to have a material impact on our consolidated financial statements. ASU No. 2023-09, "Income Taxes (Topic 740) - Improvements to Income Tax Disclosures." The amendments in this update relate to the rate reconciliation and income taxes paid disclosures to improve the transparency of income tax disclosures by requiring (1) consistent categories and greater disaggregation of information in the rate reconciliation and (2) income taxes paid disaggregated by jurisdiction. ASU 2023-09 is effective for fiscal years beginning after December 15, 2024. Tompkins is currently evaluating the potential impact of ASU 2023-09 on our consolidated financial statements. ASU No. 2024-03, "Disaggregation of Income Statement Expenses, " requires new financial statement disclosures in tabular format, disaggregating information about prescribed categories underlying any relevant income statement expense captions, including employee compensation, depreciation, and intangible asset amortization. Tompkins is required to adopt this ASU prospectively for annual periods beginning after December 15, 2026, and interim periods within fiscal years beginning after December 15, 2027. Early adoption and retrospective application are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 summarizes available-for-sale debt securities held by the Company at March 31, 2025: March 31, 2025 (In thousands) Amortized Gross Gross Fair Value U.S. Treasuries $ 75,232 $ 218 $ 2,941 $ 72,509 Obligations of U.S. Government sponsored entities 399,006 4,751 16,309 387,448 Obligations of U.S. states and political subdivisions 85,483 5 8,605 76,883 Mortgage-backed securities – residential, issued by U.S. Government agencies 65,124 6 4,479 60,651 U.S. Government sponsored entities 746,099 2,951 89,677 659,373 U.S. corporate debt securities 2,500 0 22 2,478 Total available-for-sale debt securities $ 1,373,444 $ 7,931 $ 122,033 $ 1,259,342 The following table summarizes available-for-sale debt securities held by the Company at December 31, 2024: December 31, 2024 (In thousands) Amortized Gross Gross Fair Value U.S. Treasuries $ 75,141 $ 140 $ 3,784 $ 71,497 Obligations of U.S. Government sponsored entities 398,648 2,008 20,376 380,280 Obligations of U.S. states and political subdivisions 86,328 4 8,638 77,694 Mortgage-backed securities – residential, issued by U.S. Government agencies 68,130 3 4,879 63,254 U.S. Government sponsored entities 736,376 1,680 101,696 636,360 U.S. corporate debt securities 2,500 0 53 2,447 Total available-for-sale debt securities $ 1,367,123 $ 3,835 $ 139,426 $ 1,231,532 Held-to-Maturity Debt Securities The following table summarizes held-to-maturity debt securities held by the Company at March 31, 2025: March 31, 2025 (In thousands) Amortized Gross Gross Fair Value U.S. Treasuries $ 85,994 $ 0 $ 9,468 $ 76,526 Obligations of U.S. Government sponsored entities 226,483 0 28,189 198,294 Total held-to-maturity debt securities $ 312,477 $ 0 $ 37,657 $ 274,820 The following table summarizes held-to-maturity debt securities held by the Company at December 31, 2024: December 31, 2024 (In thousands) Amortized Gross Gross Fair Value U.S. Treasuries $ 86,049 $ 0 $ 11,361 $ 74,688 Obligations of U.S. Government sponsored entities 226,413 0 33,806 192,607 Total held-to-maturity debt securities $ 312,462 $ 0 $ 45,167 $ 267,295 The Company may from time to time sell debt securities from its available-for-sale portfolio. There were no sales of available-for-sale debt securities for the three months ended March 31, 2025 or the three months ended March 31, 2024. The Company's available-for-sale portfolio includes callable securities that may be called prior to maturity. There were no realized gains (losses) on called available-for-sale debt securities for the three months ended March 31, 2025 or the three months ended March 31, 2024. The Company also recognized net gains on equity securities of $14,000 for the three months ended March 31, 2025 and net losses of $14,000 for the same period during 2024, reflecting the change in fair value. The following table summarizes available-for-sale debt securities that had unrealized losses at March 31, 2025: Less than 12 Months 12 Months or Longer Total (In thousands) Fair Value Unrealized Losses Fair Value Unrealized Losses Fair Value Unrealized Losses U.S. Treasuries $ 0 $ 0 $ 57,882 $ 2,941 $ 57,882 $ 2,941 Obligations of U.S. Government sponsored entities 14,498 111 191,986 16,198 206,484 16,309 Obligations of U.S. states and political subdivisions 3,172 23 72,834 8,582 76,006 8,605 Mortgage-backed securities – residential, issued by U.S. Government agencies 26,030 155 34,331 4,324 60,361 4,479 U.S. Government sponsored entities 37,356 340 514,281 89,337 551,637 89,677 U.S. corporate debt securities 0 0 2,478 22 2,478 22 Total available-for-sale debt securities $ 81,056 $ 629 $ 873,792 $ 121,404 $ 954,848 $ 122,033 The following table summarizes available-for-sale debt securities that had unrealized losses at December 31, 2024: Less than 12 Months 12 Months or Longer Total (In thousands) Fair Value Unrealized Losses Fair Value Unrealized Losses Fair Value Unrealized Losses U.S. Treasuries $ 0 $ 0 $ 57,019 $ 3,784 $ 57,019 $ 3,784 Obligations of U.S. Government sponsored entities 14,085 515 188,296 19,861 202,381 20,376 Obligations of U.S. states and political subdivisions 3,159 36 73,657 8,602 76,816 8,638 Mortgage-backed securities – residential, issued by U.S. Government agencies 27,082 89 35,879 4,790 62,961 4,879 U.S. Government sponsored entities 32,063 502 523,353 101,194 555,416 101,696 U.S. corporate debt securities 0 0 2,447 53 2,447 53 Total available-for-sale debt securities $ 76,389 $ 1,142 $ 880,651 $ 138,284 $ 957,040 $ 139,426 The following table summarizes held-to-maturity debt securities that had unrealized losses at March 31, 2025: Less than 12 Months 12 Months or Longer Total (In thousands) Fair Value Unrealized Losses Fair Value Unrealized Losses Fair Value Unrealized Losses U.S. Treasuries $ 0 $ 0 $ 76,526 $ 9,468 $ 76,526 $ 9,468 Obligations of U.S. Government sponsored entities 0 0 198,294 28,189 198,294 28,189 Total held-to-maturity debt securities $ 0 $ 0 $ 274,820 $ 37,657 $ 274,820 $ 37,657 The following table summarizes held-to-maturity debt securities that had unrealized losses at December 31, 2024: Less than 12 Months 12 Months or Longer Total (In thousands) Fair Value Unrealized Losses Fair Value Unrealized Losses Fair Value Unrealized Losses U.S. Treasuries $ 0 $ 0 $ 74,688 $ 11,361 $ 74,688 $ 11,361 Obligations of U.S. Government sponsored entities 0 0 192,607 33,806 192,607 33,806 Total held-to-maturity debt securities $ 0 $ 0 $ 267,295 $ 45,167 $ 267,295 $ 45,167 The Company evaluates available-for-sale debt securities for expected credit losses ("ECL") in unrealized loss positions at each measurement date to determine whether the decline in the fair value below the amortized cost basis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is the result of changes in interest rates or reflects a fundamental change in the creditworthiness of the underlying issuer. Any impairment that is not credit related is recognized in other comprehensive income (loss), net of applicable taxes. Credit-related impairment is recognized as an allowance for credit losses ("ACL") on the Consolidated Statements of Condition, limited to the amount by which the amortized cost basis exceeds the fair value, with a corresponding adjustment to earnings. Both the ACL and the adjustment to net income may be reversed if conditions change.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March 31, 2025, the held-to- 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low-risk," and have a long history of zero credit loss. As such, the Company did not record an allowance for credit losses for these securities as of March 31, 2025 or December 31, 2024.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The Company did not recognize any net credit impairment charge to earnings on investment securities in the first quarter of 2025 or the first quarter of 2024.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5 (In thousands) Amortized Cost Fair Value Available-for-sale debt securities: Due in one year or less $ 120,400 $ 119,965 Due after one year through five years 226,338 217,042 Due after five years through ten years 213,159 200,515 Due after ten years 2,324 1,796 Total 562,221 539,318 Mortgage-backed securities 811,223 720,024 Total available-for-sale debt securities $ 1,373,444 $ 1,259,342 December 31, 2024 (In thousands) Amortized Cost Fair Value Available-for-sale debt securities: Due in one year or less $ 100,000 $ 99,153 Due after one year through five years 227,502 215,976 Due after five years through ten years 212,789 199,457 Due after ten years 22,326 17,332 Total 562,617 531,918 Mortgage-backed securities 804,506 699,614 Total available-for-sale debt securities $ 1,367,123 $ 1,231,532 March 31, 2025 (In thousands) Amortized Cost Fair Value Held-to-maturity debt securities: Due after one year through five years $ 117,164 $ 104,526 Due after five years through ten years 195,313 170,294 Total held-to-maturity debt securities $ 312,477 $ 274,820 December 31, 2024 (In thousands) Amortized Cost Fair Value Held-to-maturity debt securities: Due after one year through five years $ 117,283 $ 102,173 Due after five years through ten years 195,179 165,122 Total held-to-maturity debt securities $ 312,462 $ 267,295 The Company also holds non-marketable Federal Home Loan Bank New York ("FHLBNY") stock and non-marketable Atlantic Community Bankers Bank ("ACBB") stock, all of which are required to be held for regulatory purposes and for borrowing availability. The required investment in Federal Home Loan Bank ("FHLB") stock is tied to the Company’s borrowing levels with the FHLB. Holdings of FHLBNY stock and ACBB stock totaled $29.0 million and $95,000, respectively, at March 31, 2025 compared to $42.2 million and $95,000, respectively, at December 31, 2024.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25,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Loans and Leases at March 31, 2025 and December 31, 2024 were as follows: (In thousands) 03/31/2025 12/31/2024 Commercial and industrial Agriculture $ 93,688 $ 110,007 Commercial and industrial other 877,151 855,568 Subtotal commercial and industrial 970,839 965,575 Commercial real estate Construction 377,238 385,931 Agriculture 221,652 217,582 Commercial real estate other 2,827,282 2,776,304 Subtotal commercial real estate 3,426,172 3,379,817 Residential real estate Home equity 205,512 204,194 Mortgages 1,366,441 1,366,646 Subtotal residential real estate 1,571,953 1,570,840 Consumer and other Indirect 156 229 Consumer and other 90,621 96,163 Subtotal consumer and other 90,777 96,392 Leases 11,782 12,484 Total loans and leases 6,071,523 6,025,108 Less: unearned income and deferred costs and fees (4,878) (5,186) Total loans and leases, net of unearned income and deferred costs and fees $ 6,066,645 $ 6,019,922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4. There have been no significant changes in these policies and guidelines since the date of that report.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contractually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March 31, 2025 and December 31, 2024: March 31, 2025 (In thousands) 30-59 Days 60-89 Days 90 Days or More Total Past Due Current Loans Total Loans Loans and Leases Commercial and industrial Agriculture $ 148 $ 0 $ 0 $ 148 $ 93,540 $ 93,688 Commercial and industrial other 2,572 1,252 765 4,589 872,562 877,151 Subtotal commercial and industrial 2,720 1,252 765 4,737 966,102 970,839 Commercial real estate Construction 496 0 17,302 17,798 359,440 377,238 Agriculture 79 0 0 79 221,573 221,652 Commercial real estate other 6,424 114 30,090 36,628 2,790,654 2,827,282 Subtotal commercial real estate 6,999 114 47,392 54,505 3,371,667 3,426,172 Residential real estate Home equity 30 0 2,315 2,345 203,167 205,512 Mortgages 777 0 8,125 8,902 1,357,539 1,366,441 Subtotal residential real estate 807 0 10,440 11,247 1,560,706 1,571,953 Consumer and other Indirect 1 0 0 1 155 156 Consumer and other 221 171 231 623 89,998 90,621 Subtotal consumer and other 222 171 231 624 90,153 90,777 Leases 0 0 0 0 11,782 11,782 Total loans and leases $ 10,748 $ 1,537 $ 58,828 $ 71,113 $ 6,000,410 $ 6,071,523 Less: unearned income and deferred costs and fees 0 0 0 0 (4,878) (4,878) Total loans and leases, net of unearned income and deferred costs and fees $ 10,748 $ 1,537 $ 58,828 $ 71,113 $ 5,995,532 $ 6,066,645 December 31, 2024 (In thousands) 30-59 Days 60-89 Days 90 Days or More Total Past Due Current Loans Total Loans Loans and Leases Commercial and industrial Agriculture $ 0 $ 0 $ 0 $ 0 $ 110,007 $ 110,007 Commercial and industrial other 3,944 32 684 4,660 850,908 855,568 Subtotal commercial and industrial 3,944 32 684 4,660 960,915 965,575 Commercial real estate Construction 1,120 17,400 0 18,520 367,411 385,931 Agriculture 81 0 0 81 217,501 217,582 Commercial real estate other 0 1,605 11,966 13,571 2,762,733 2,776,304 Subtotal commercial real estate 1,201 19,005 11,966 32,172 3,347,645 3,379,817 Residential real estate Home equity 955 91 1,811 2,857 201,337 204,194 Mortgages 0 2,836 9,257 12,093 1,354,553 1,366,646 Subtotal residential real estate 955 2,927 11,068 14,950 1,555,890 1,570,840 Consumer and other Indirect 3 2 7 12 217 229 Consumer and other 430 329 354 1,113 95,050 96,163 Subtotal consumer and other 433 331 361 1,125 95,267 96,392 Leases 0 0 0 0 12,484 12,484 Total loans and leases $ 6,533 $ 22,295 $ 24,079 $ 52,907 $ 5,972,201 $ 6,025,108 Less: unearned income and deferred costs and fees 0 0 0 0 (5,186) (5,186) Total loans and leases, net of unearned income and deferred costs and fees $ 6,533 $ 22,295 $ 24,079 $ 52,907 $ 5,967,015 $ 6,019,922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March 31, 2025 and December 31, 2024: March 31, 2025 (In thousands) Nonaccrual Loans and Leases with no ACL Nonaccrual Loans and Leases Loans and Leases Past Due Over 89 Days and Accruing Loans and Leases Commercial and industrial Agriculture $ 0 $ 13 $ 0 Commercial and industrial other 622 2,464 0 Subtotal commercial and industrial 622 2,477 0 Commercial real estate Construction 17,302 17,302 0 Agriculture 0 103 0 Commercial real estate other 7,434 33,750 0 Subtotal commercial real estate 24,736 51,155 0 Residential real estate Home equity 232 3,498 0 Mortgages 2,922 13,643 1 Subtotal residential real estate 3,154 17,141 1 Consumer and other Indirect 0 4 0 Consumer and other 0 114 186 Subtotal consumer and other 0 118 186 Total loans and leases $ 28,512 $ 70,891 $ 187 December 31, 2024 (In thousands) Nonaccrual Loans and Leases with no ACL Nonaccrual Loans and Leases Loans and Leases Past Due Over 89 Days and Accruing Loans and Leases Commercial and industrial Agriculture $ 0 $ 519 $ 0 Commercial and industrial other 0 1,023 0 Subtotal commercial and industrial 0 1,542 0 Commercial real estate Agriculture 0 129 0 Commercial real estate other 24,179 32,461 0 Subtotal commercial real estate 24,179 32,590 0 Residential real estate Home equity 610 2,889 0 Mortgages 1,338 13,389 9 Subtotal residential real estate 1,948 16,278 9 Consumer and other Indirect 0 13 0 Consumer and other 0 125 314 Subtotal consumer and other 0 138 314 Total loans and leases $ 26,127 $ 50,548 $ 323 The Company recognized $0 of interest income on nonaccrual loans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March 31, 2025, considers the allowance to be appropriate, under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for credit loss expense in the Company's consolidated statements of income. The following table details activity in the allowance for credit losses on loans and leases for the three months ended March 31, 2025 and 2024. Allocation of a portion of the allowance to one category of loans does not preclude its availability to absorb losses in other categories. Three Months Ended March 31, 2025 (In thousands) Commercial Commercial Residential Consumer Finance Total Allowance for credit losses: Beginning balance $ 7,684 $ 35,837 $ 11,345 $ 1,568 $ 62 $ 56,496 Charge-offs (185) 0 0 (779) 0 (964) Recoveries 42 2 27 160 0 231 Provision (credit) for credit loss expense 1,077 3,469 170 548 (4) 5,260 Ending Balance $ 8,618 $ 39,308 $ 11,542 $ 1,497 $ 58 $ 61,023 Three Months Ended March 31, 2024 (In thousands) Commercial Commercial Residential Consumer Finance Total Allowance for credit losses: Beginning balance $ 6,667 $ 31,581 $ 11,700 $ 1,557 $ 79 $ 51,584 Charge-offs 0 0 0 (445) 0 (445) Recoveries 7 2 120 88 0 217 Provision (credit) for credit loss expense 912 (116) (639) 196 (5) 348 Ending Balance $ 7,586 $ 31,467 $ 11,181 $ 1,396 $ 74 $ 51,704 The following table details activity in the liabilities for off-balance sheet credit exposures for the three months ended March 31, 2025 and 2024: (In thousands) 2025 2024 Liabilities for off-balance sheet credit exposures at beginning of period $ 1,463 $ 2,270 Provision for credit loss expense related to off-balance sheet credit exposures 27 506 Liabilities for off-balance sheet credit exposures at end of period $ 1,490 $ 2,776 The following table presents the amortized cost basis of collateral-dependent loans, which are individually evaluated to determine expected credit losses, and the related allowance for credit losses allocated to these loans: March 31, 2025 (In thousands) Real Estate Business Assets Other Total ACL Allocation Commercial and Industrial $ 510 $ 0 $ 0 $ 510 $ 250 Commercial Real Estate 50,420 0 0 50,420 6,364 Total Loans and Leases $ 50,930 $ 0 $ 0 $ 50,930 $ 6,614 December 31, 2024 (In thousands) Real Estate Business Assets Other Total ACL Allocation Commercial and Industrial $ 610 $ 0 $ 0 $ 610 $ 0 Commercial Real Estate 31,051 0 0 31,051 1,712 Total Loans and Leases $ 31,661 $ 0 $ 0 $ 31,661 $ 1,712 Loan Modifications to Borrowers Experiencing Financial Difficulty When the Company modifies loans to borrowers experiencing financial difficulty, the modifications may include interest rate reductions, principal or interest forgiveness, forbearances, term extensions, and other actions intended to minimize economic loss and to avoid foreclosure or repossession of collateral. The following table shows the amortized cost basis as of March 31, 2025 and December 31, 2024 of the loans modified to borrowers experiencing financial difficulty, disaggregated by class of financing receivable and type of concession granted: March 31, 2025 (In thousands) Term Extension Interest Rate Reduction Payment Delay and Term Extension Term Extension and Interest Rate Reduction Payment Delay Total % of Total Class of Loans and Leases Commercial and Industrial Commercial and industrial other $ 8 $ 453 $ 0 $ 94 $ 22 $ 577 0.07 % Subtotal commercial and industrial 8 453 0 94 22 577 0.06 % Commercial Real Estate Commercial real estate other 0 2,957 0 0 391 3,348 0.12 % Subtotal commercial real estate 0 2,957 0 0 391 3,348 0.10 % Residential Home equity 0 0 0 38 0 38 0.02 % Mortgages 0 0 0 111 643 754 0.06 % Subtotal residential 0 0 0 149 643 792 0.05 % Consumer Consumer and other 22 0 0 0 0 22 0.02 % Subtotal consumer 22 0 0 0 0 22 0.02 % Total loans and leases $ 30 $ 3,410 $ 0 $ 243 $ 1,056 $ 4,739 0.08 % December 31, 2024 (In thousands) Term Extension Interest Rate Reduction Payment Delay and Term Extension Term Extension and Interest Rate Reduction Payment Delay Total % of Total Class of Loans and Leases Commercial and Industrial Commercial and industrial other $ 10 $ 463 $ 0 $ 110 $ 45 $ 628 0.07 % Subtotal commercial and industrial 10 463 0 110 45 628 0.07 % Commercial Real Estate Commercial real estate other 0 2,990 0 0 394 3,384 0.12 % Subtotal commercial real estate 0 2,990 0 0 394 3,384 0.10 % Residential Home equity 0 0 0 40 0 40 0.02 % Mortgages 0 0 0 112 548 660 0.05 % Subtotal residential 0 0 0 152 548 700 0.04 % Consumer Consumer and other 22 0 0 0 0 22 0.02 % Subtotal consumer 22 0 0 0 0 22 0.02 % Total loans and leases $ 32 $ 3,453 $ 0 $ 262 $ 987 $ 4,734 0.08 % There were no loan modifications made to borrowers experiencing financial difficulty that had defaulted as of March 31, 2025 and December 31, 2024. The following table shows the aging analysis of loan modifications made to borrowers experiencing financial difficulty as of March 31, 2025 and December 31, 2024: March 31, 2025 Payment Status (Amortized Cost Basis) (In thousands) Current 30-59 Days Past Due 60-89 Days Past Due 90+ Days Past Due Non-Accrual Total Commercial and Industrial Commercial and industrial other $ 569 $ 0 $ 0 $ 0 $ 8 $ 577 Subtotal commercial and industrial 569 0 0 0 8 577 Commercial Real Estate Commercial real estate other 3,348 0 0 0 0 3,348 Subtotal commercial real estate 3,348 0 0 0 0 3,348 Residential Real Estate Home equity 0 0 0 0 38 38 Mortgages 265 0 0 0 489 754 Subtotal residential real estate 265 0 0 0 527 792 Consumer and Other Consumer and other 0 0 0 0 22 22 Subtotal consumer and other 0 0 0 0 22 22 Total $ 4,182 $ 0 $ 0 $ 0 $ 557 $ 4,739 December 31, 2024 Payment Status (Amortized Cost Basis) (In thousands) Current 30-59 Days Past Due 60-89 Days Past Due 90+ Days Past Due Non-Accrual Total Commercial and Industrial Commercial and industrial other $ 618 $ 0 $ 0 $ 0 $ 10 $ 628 Subtotal commercial and industrial 618 0 0 0 10 628 Commercial Real Estate Commercial real estate other 3,384 0 0 0 0 3,384 Subtotal commercial real estate 3,384 0 0 0 0 3,384 Residential Real Estate Home equity 0 0 0 0 40 40 Mortgages 154 0 112 0 394 660 Subtotal residential real estate 154 0 112 0 434 700 Consumer and Other Consumer and other 0 0 0 0 22 22 Subtotal consumer and other 0 0 0 0 22 22 Total $ 4,156 $ 0 $ 112 $ 0 $ 466 $ 4,734 The following tables present credit quality indicators by total loans on an amortized cost basis by origination year as of March 31, 2025 and December 31, 2024: March 31, 2025 (In thousands) 2025 2024 2023 2022 2021 Prior Revolving Loans Amortized Cost Basis Revolving Loans Converted to Term Total Loans Commercial and Industrial - Other: Pass $ 51,511 $ 139,937 $ 104,517 $ 87,715 $ 51,230 $ 162,874 $ 273,078 $ 2,139 $ 873,001 Special Mention 0 246 221 137 111 394 150 0 1,259 Substandard 0 405 19 28 532 618 1,096 193 2,891 Total Commercial and Industrial - Other $ 51,511 $ 140,588 $ 104,757 $ 87,880 $ 51,873 $ 163,886 $ 274,324 $ 2,332 $ 877,151 Current-period gross writeoffs $ 0 $ 80 $ 67 $ 38 $ 0 $ 0 $ 0 $ 0 $ 185 Commercial and Industrial - Agriculture: Pass $ 3,163 $ 12,935 $ 25,938 $ 9,331 $ 1,988 $ 7,353 $ 32,514 $ 398 $ 93,620 Special Mention 0 0 0 0 31 0 0 0 31 Substandard 0 0 0 0 0 37 0 0 37 Total Commercial and Industrial - Agriculture $ 3,163 $ 12,935 $ 25,938 $ 9,331 $ 2,019 $ 7,390 $ 32,514 $ 398 $ 93,688 Current-period gross writeoffs $ 0 $ 0 $ 0 $ 0 $ 0 $ 0 $ 0 $ 0 $ 0 Commercial Real Estate Pass $ 73,427 $ 337,823 $ 275,679 $ 343,991 $ 351,697 $ 1,329,497 $ 19,042 $ 7,217 $ 2,738,373 Special Mention 0 0 0 1,494 593 31,215 0 0 33,302 Substandard 0 731 934 1,474 3,464 48,077 927 0 55,607 Total Commercial Real Estate $ 73,427 $ 338,554 $ 276,613 $ 346,959 $ 355,754 $ 1,408,789 $ 19,969 $ 7,217 $ 2,827,282 Current-period gross writeoffs $ 0 $ 0 $ 0 $ 0 $ 0 $ 0 $ 0 $ 0 $ 0 Commercial Real Estate - Agriculture: Pass $ 8,210 $ 24,501 $ 12,020 $ 36,942 $ 21,068 $ 113,053 $ 5,068 $ 449 $ 221,311 Special Mention 0 0 0 0 0 198 0 0 198 Substandard 0 0 0 0 0 143 0 0 143 Total Commercial Real Estate - Agriculture $ 8,210 $ 24,501 $ 12,020 $ 36,942 $ 21,068 $ 113,394 $ 5,068 $ 449 $ 221,652 Current-period gross writeoffs $ 0 $ 0 $ 0 $ 0 $ 0 $ 0 $ 0 $ 0 $ 0 Commercial Real Estate - Construction Pass $ 0 $ 17,426 $ 12,839 $ 20,366 $ 25,431 $ 2,674 $ 277,534 $ 3,666 $ 359,936 Special Mention 0 0 0 0 0 0 0 0 0 Substandard 0 0 0 0 0 0 17,302 0 17,302 Total Commercial Real Estate - Construction $ 0 $ 17,426 $ 12,839 $ 20,366 $ 25,431 $ 2,674 $ 294,836 $ 3,666 $ 377,238 Current-period gross writeoffs $ 0 $ 0 $ 0 $ 0 $ 0 $ 0 $ 0 $ 0 $ 0 (In thousands) 2025 2024 2023 2022 2021 Prior Revolving Loans Amortized Cost Basis Revolving Loans Converted to Term Total Loans Residential - Home Equity Performing $ 210 $ 15,711 $ 3,185 $ 2,891 $ 956 $ 15,931 $ 162,186 $ 944 $ 202,014 Nonperforming 0 0 0 0 0 659 2,839 0 3,498 Total Residential - Home Equity $ 210 $ 15,711 $ 3,185 $ 2,891 $ 956 $ 16,590 $ 165,025 $ 944 $ 205,512 Current-period gross writeoffs $ 0 $ 0 $ 0 $ 0 $ 0 $ 0 $ 0 $ 0 $ 0 Residential - Mortgages Performing $ 21,477 $ 109,306 $ 129,055 $ 169,732 $ 234,890 $ 688,337 $ 0 $ 0 $ 1,352,797 Nonperforming 0 0 693 709 828 11,414 0 0 13,644 Total Residential - Mortgages $ 21,477 $ 109,306 $ 129,748 $ 170,441 $ 235,718 $ 699,751 $ 0 $ 0 $ 1,366,441 Current-period gross writeoffs $ 0 $ 0 $ 0 $ 0 $ 0 $ 0 $ 0 $ 0 $ 0 Consumer - Direct Performing $ 25,307 $ 14,881 $ 15,761 $ 9,403 $ 8,361 $ 14,402 $ 2,391 $ 0 $ 90,506 Nonperforming 0 0 3 12 0 86 14 0 115 Total Consumer - Direct $ 25,307 $ 14,881 $ 15,764 $ 9,415 $ 8,361 $ 14,488 $ 2,405 $ 0 $ 90,621 Current-period gross writeoffs $ 722 $ 3 $ 0 $ 13 $ 17 $ 20 $ 0 $ 0 $ 775 Consumer - Indirect Performing $ 0 $ 0 $ 0 $ 0 $ 42 $ 110 $ 0 $ 0 $ 152 Nonperforming 0 0 0 0 0 4 0 0 4 Total Consumer - Indirect $ 0 $ 0 $ 0 $ 0 $ 42 $ 114 $ 0 $ 0 $ 156 Current-period gross writeoffs $ 0 $ 0 $ 0 $ 0 $ 0 $ 4 $ 0 $ 0 $ 4 December 31, 2024 (In thousands) 2024 2023 2022 2021 2020 Prior Revolving Loans Amortized Cost Basis Revolving Loans Converted to Term Total Loans Commercial and Industrial - Other: Pass $ 164,809 $ 114,591 $ 60,984 $ 54,087 $ 19,311 $ 144,785 $ 256,621 $ 35,968 $ 851,156 Special Mention 334 288 174 808 144 375 157 0 2,280 Substandard 425 0 41 43 4 608 1,011 0 2,132 Total Commercial and Industrial - Other $ 165,568 $ 114,879 $ 61,199 $ 54,938 $ 19,459 $ 145,768 $ 257,789 $ 35,968 $ 855,568 Current-period gross writeoffs $ 0 $ 15 $ 30 $ 44 $ 21 $ 432 $ 0 $ 0 $ 542 Commercial and Industrial - Agriculture: Pass $ 15,686 $ 23,823 $ 9,893 $ 2,233 $ 1,660 $ 11,304 $ 42,438 $ 2,895 $ 109,932 Special Mention 0 0 0 34 0 0 0 0 34 Substandard 0 0 0 0 41 0 0 0 41 Total Commercial and Industrial - Agriculture $ 15,686 $ 23,823 $ 9,893 $ 2,267 $ 1,701 $ 11,304 $ 42,438 $ 2,895 $ 110,007 Current-period gross writeoffs $ 0 $ 0 $ 0 $ 0 $ 0 $ 0 $ 0 $ 0 $ 0 Commercial Real Estate Pass $ 331,943 $ 242,564 $ 324,510 $ 355,090 $ 277,220 $ 1,088,575 $ 50,632 $ 16,958 $ 2,687,492 Special Mention 0 0 1,499 599 15,205 12,637 4,452 0 34,392 Substandard 731 973 1,474 2,561 1,840 45,856 985 0 54,420 Total Commercial Real Estate $ 332,674 $ 243,537 $ 327,483 $ 358,250 $ 294,265 $ 1,147,068 $ 56,069 $ 16,958 $ 2,776,304 Current-period gross writeoffs $ 0 $ 0 $ 0 $ 0 $ 0 $ 0 $ 0 $ 0 $ 0 Commercial Real Estate - Agriculture: Pass $ 23,754 $ 11,594 $ 37,398 $ 21,510 $ 19,853 $ 96,967 $ 4,169 $ 1,950 $ 217,195 Special Mention 0 0 0 0 0 217 0 0 217 Substandard 0 0 0 0 0 170 0 0 170 Total Commercial Real Estate - Agriculture $ 23,754 $ 11,594 $ 37,398 $ 21,510 $ 19,853 $ 97,354 $ 4,169 $ 1,950 $ 217,582 Current-period gross writeoffs $ 0 $ 0 $ 0 $ 0 $ 0 $ 0 $ 0 $ 0 $ 0 Commercial Real Estate - Construction Pass $ 13,160 $ 744 $ 682 $ 5,003 $ 1,986 $ 802 $ 293,479 $ 52,675 $ 368,531 Special Mention 0 0 0 0 0 0 0 0 0 Substandard 0 0 0 0 0 0 17,400 0 17,400 Total Commercial Real Estate - Construction $ 13,160 $ 744 $ 682 $ 5,003 $ 1,986 $ 802 $ 310,879 $ 52,675 $ 385,931 Current-period gross writeoffs $ 0 $ 0 $ 0 $ 0 $ 0 $ 0 $ 0 $ 0 $ 0 (In thousands) 2024 2023 2022 2021 2020 Prior Revolving Loans Amortized Cost Basis Revolving Loans Converted to Term Total Loans Residential - Home Equity Performing $ 15,181 $ 3,106 $ 2,383 $ 1,053 $ 784 $ 12,993 $ 163,202 $ 2,603 $ 201,305 Nonperforming 0 0 0 0 0 594 2,295 0 2,889 Total Residential - Home Equity $ 15,181 $ 3,106 $ 2,383 $ 1,053 $ 784 $ 13,587 $ 165,497 $ 2,603 $ 204,194 Current-period gross writeoffs $ 0 $ 0 $ 0 $ 0 $ 0 $ 0 $ 0 $ 0 $ 0 Residential - Mortgages Performing $ 106,698 $ 130,463 $ 172,310 $ 239,307 $ 204,310 $ 500,169 $ 0 $ 0 $ 1,353,257 Nonperforming 0 707 612 737 948 10,385 0 0 13,389 Total Residential - Mortgages $ 106,698 $ 131,170 $ 172,922 $ 240,044 $ 205,258 $ 510,554 $ 0 $ 0 $ 1,366,646 Current-period gross writeoffs $ 0 $ 0 $ 0 $ 0 $ 0 $ 0 $ 0 $ 0 $ 0 Consumer - Direct Performing $ 40,812 $ 18,082 $ 10,022 $ 9,109 $ 3,953 $ 11,485 $ 2,575 $ 0 $ 96,038 Nonperforming 0 4 24 8 4 77 8 0 125 Total Consumer - Direct $ 40,812 $ 18,086 $ 10,046 $ 9,117 $ 3,957 $ 11,562 $ 2,583 $ 0 $ 96,163 Current-period gross writeoffs $ 2,272 $ 15 $ 11 $ 32 $ 10 $ 229 $ 0 $ 0 $ 2,569 Consumer - Indirect Performing $ 0 $ 0 $ 0 $ 52 $ 23 $ 141 $ 0 $ 0 $ 216 Nonperforming 0 0 0 0 0 13 0 0 13 Total Consumer - Indirect $ 0 $ 0 $ 0 $ 52 $ 23 $ 154 $ 0 $ 0 $ 229 Current-period gross writeoffs $ 0 $ 0 $ 0 $ 0 $ 0 $ 29 $ 0 $ 0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in the table below, for the three month periods ended March 31, 2025 and 2024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Prior to 2019, the Company issued restricted stock awards that contained such rights and are therefore considered participating securities. Since 2019, the Company has issued restricted stock awards that do not have nonforfeitable rights to dividends and are therefore not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03/31/2025 03/31/2024 Basic Net income available to common shareholders $ 19,679 $ 16,872 Less: income attributable to unvested stock-based compensation awards 0 0 Net earnings allocated to common shareholders 19,679 16,872 Weighted average shares outstanding, including unvested stock-based compensation awards 14,434,637 14,405,747 Less: average unvested stock-based compensation awards (188,497) (193,837) Weighted average shares outstanding - Basic 14,246,140 14,211,910 Diluted Net earnings allocated to common shareholders 19,679 16,872 Weighted average shares outstanding - Basic 14,246,140 14,211,910 Plus: incremental shares from assumed conversion of stock-based compensation awards 73,300 26,447 Weighted average shares outstanding - Diluted 14,319,440 14,238,357 Basic EPS $ 1.38 $ 1.19 Diluted EPS $ 1.37 $ 1.18 Stock-based compensation awards representing 13,488 and 110,135 of common shares during the three months ended March 31, 2025 and 2024,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Other Comprehensive Income (Loss)</t>
        </is>
      </c>
      <c r="B4" s="4" t="inlineStr">
        <is>
          <t>Other Comprehensive Income (Loss) The following tables present reclassifications out of the accumulated other comprehensive income (loss) for the three month periods ended March 31, 2025 and 2024: Three Months Ended March 31, 2025 (In thousands) Before-Tax Tax (Expense) Net of Tax Available-for-sale debt securities: Change in net unrealized (loss) gain during the period $ 21,489 $ (5,372) $ 16,117 Net unrealized gains 21,489 (5,372) 16,117 Employee benefit plans: Amortization of net retirement plan actuarial gain (loss) 171 (43) 128 Amortization of net retirement plan prior service cost 49 (12) 37 Employee benefit plans 220 (55) 165 Other comprehensive income $ 21,709 $ (5,427) $ 16,282 Three Months Ended March 31, 2024 (In thousands) Before-Tax Tax (Expense) Net of Tax Available-for-sale debt securities: Change in net unrealized gain (loss) during the period $ (13,284) $ 3,256 $ (10,028) Net unrealized losses (13,284) 3,256 (10,028) Employee benefit plans: Amortization of net retirement plan actuarial gain 242 (59) 183 Amortization of net retirement plan prior service cost 45 (11) 34 Employee benefit plans 287 (70) 217 Other comprehensive (loss) income $ (12,997) $ 3,186 $ (9,811) The following table presents the activity in our accumulated other comprehensive income (loss) for the periods indicated: (In thousands) Available-for- Employee Accumulated Balance at January 1, 2025 $ (101,694) $ (16,798) $ (118,492) Other comprehensive loss before reclassifications 16,117 0 16,117 Amounts reclassified from accumulated other comprehensive (loss) income 0 165 165 Net current-period other comprehensive income 16,117 165 16,282 Balance at March 31, 2025 $ (85,577) $ (16,633) $ (102,210) Balance at January 1, 2024 $ (99,535) $ (25,470) $ (125,005) Other comprehensive income before reclassifications (10,028) 0 (10,028) Amounts reclassified from accumulated other comprehensive (loss) income 0 217 217 Net current-period other comprehensive (loss) income (10,028) 217 (9,811) Balance at March 31, 2024 $ (109,563) $ (25,253) $ (134,816) The following tables present the amounts reclassified out of each component of accumulated other comprehensive (loss) income for the three months ended March 31, 2025 and 2024: Three Months Ended March 31, 2025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loss) on securities transactions 0 Income tax expense 0 Net of tax Employee benefit plans: Amortization of the following 2 Net retirement plan actuarial loss (171) Other operating expense Net retirement plan prior service cost (49) Other operating expense (220) Total before tax 55 Income tax expense $ (165) Net of tax Three Months Ended March 31, 2024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loss) on securities transactions 0 Tax expense 0 Net of tax Employee benefit plans: Amortization of the following 2 Net retirement plan actuarial loss (242) Other operating expense Net retirement plan prior service cost (45) Other operating expense (287) Total before tax 70 Income tax expense $ (217) Net of tax 1 Amounts in parentheses indicate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 xml:space="preserve">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net retirement plan actuarial loss, and prior service cost recognized. Components of Net Periodic Benefit Cost: Pension Benefits Life and Health SERP Benefits Three Months Ended Three Months Ended Three Months Ended (In thousands) 03/31/2025 03/31/2024 03/31/2025 03/31/2024 03/31/2025 03/31/2024 Service cost $ 0 $ 0 $ 5 $ 7 $ 14 $ 12 Interest cost 803 832 85 90 290 298 Expected return on plan assets (1,326) (1,232) 0 0 0 0 Amortization of net retirement plan actuarial loss 202 259 (31) (17) 0 0 Amortization of net retirement plan prior service (credit) cost 0 0 (4) (11) 53 56 Net periodic benefit (income) cost $ (321) $ (141) $ 55 $ 69 $ 357 $ 366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165,000 and $217,000, net of tax, as amortization of amounts previously recognized in accumulated other comprehensive (loss) income,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No. 2014-09, "Revenue from Contracts with Customers (Topic 606)" and all subsequent ASUs that modified ASC 606. ASC 606 is applicable to the Company’s noninterest revenue streams including its deposit related fees, card services income, trust and management, and insurance commissions and fees. Noninterest revenue streams in-scope of Topic 606 are discussed below.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accrued based upon the completion of the performance obligation creating a current asset for the unbilled revenue until such time as an invoice is generated, typically not to exceed twelve months.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and investment advisory fees from the Company’s Strategic Asset Management Services (SAM) wealth management product. Commissions from the sale of mutual funds and other investments are recognized on the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engaged a third-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 presents noninterest income, segregated by revenue streams, for the three months ended March 31, 2025 and 2024: Three Months Ended (In thousands) 03/31/2025 03/31/2024 Noninterest Income In-scope of Topic 606: Commissions and Fees $ 9,606 $ 8,922 Installment Billing 30 54 Refund of Commissions (51) (19) Contract Liabilities/Deferred Revenue (5) (4) Contingent Commissions 2,019 1,306 Subtotal Insurance Revenues 11,599 10,259 Trust and Asset Management 4,922 4,468 Mutual Fund &amp; Investment Income 197 469 Subtotal Investment Service Income 5,119 4,937 Service Charges on Deposit Accounts 1,805 1,796 Card Services Income 2,626 2,939 Other 357 320 Noninterest Income (in-scope of ASC 606) 21,506 20,251 Noninterest Income (out-of-scope of ASC 606) 3,526 1,886 Total Noninterest Income $ 25,032 $ 22,137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Contract Acquisi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5</t>
        </is>
      </c>
    </row>
    <row r="3">
      <c r="A3" s="3" t="inlineStr">
        <is>
          <t>Guarantees [Abstract]</t>
        </is>
      </c>
      <c r="B3" s="4" t="inlineStr">
        <is>
          <t xml:space="preserve"> </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25, the Company’s maximum potential obligation under standby letters of credit was $39.0 million compared to $38.5 million at December 31, 2024.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welve banking offices located in Ithaca, NY and surrounding communities; fourteen banking offices located in the Genesee Valley region of New York State, which includes Monroe County; twelve banking offices located in the counties north of New York City; and six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our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Chief Operating Decision Maker Our Chief Executive Officer ("CEO") is our chief operating decision maker. In order to allocate costs, capital and resources to each operating segment, we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Our CEO reviews actual net income versus budgeted net income on a monthly basis to assess segment performance and to make decisions about allocating capital and personnel among the segmen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4. Three months ended March 31, 2025 (In thousands) Banking Insurance Wealth Management Intercompany Consolidated Interest income $ 89,462 $ 1 $ 0 $ (1) $ 89,462 Interest expense 32,801 0 0 (1) 32,800 Net interest income 56,661 1 0 0 56,662 Provision for credit loss expense 5,287 0 0 0 5,287 Noninterest income 8,645 11,703 5,213 (529) 25,032 Noninterest expense 39,693 7,325 4,118 (529) 50,607 Income before income tax expense 20,326 4,379 1,095 0 25,800 Income tax expense 4,642 1,205 274 0 6,121 Net Income attributable to Tompkins Financial Corporation $ 15,684 $ 3,174 $ 821 $ 0 $ 19,679 Depreciation and amortization $ 2,105 $ 46 $ 44 $ 0 $ 2,195 Assets 8,141,375 44,496 29,304 (15,522) 8,199,653 Goodwill 64,524 19,867 8,211 0 92,602 Other intangibles, net 1,222 935 19 0 2,176 Net loans and leases 6,005,622 0 0 0 6,005,622 Deposits 6,768,704 0 0 (15,202) 6,753,502 Total Equity $ 678,242 $ 36,669 $ 26,466 $ 0 $ 741,377 Three months ended March 31, 2024 (In thousands) Banking Insurance Wealth Intercompany Consolidated Interest income $ 83,183 $ 1 $ 0 $ (1) $ 83,183 Interest expense 32,509 0 0 (1) 32,508 Net interest income 50,674 1 0 0 50,675 Provision for credit loss expense 854 0 0 0 854 Noninterest income 7,111 10,526 5,039 (539) 22,137 Noninterest expense 39,363 7,227 3,806 (539) 49,857 Income before income tax expense 17,568 3,300 1,233 0 22,101 Income tax expense 3,986 906 306 0 5,198 Net Income attributable to noncontrolling interests and Tompkins Financial Corporation 13,582 2,394 927 0 16,903 Less: Net income attributable to noncontrolling interests 31 0 0 0 31 Net Income attributable to Tompkins Financial Corporation $ 13,551 $ 2,394 $ 927 $ 0 $ 16,872 Depreciation and amortization $ 2,922 $ 43 $ 41 $ 0 $ 3,006 Assets 7,719,504 45,987 29,577 (17,034) 7,778,034 Goodwill 64,525 19,866 8,211 0 92,602 Other intangibles, net 953 1,262 32 0 2,247 Net loans and leases 5,588,820 0 0 0 5,588,820 Deposits 6,473,721 0 0 (24,105) 6,449,616 Total Equity $ 598,717 $ 37,039 $ 33,582 $ 0 $ 669,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noninterest bearing balances due from banks</t>
        </is>
      </c>
      <c r="B3" s="6" t="n">
        <v>81382</v>
      </c>
      <c r="C3" s="6" t="n">
        <v>53635</v>
      </c>
    </row>
    <row r="4">
      <c r="A4" s="4" t="inlineStr">
        <is>
          <t>Interest bearing balances due from banks</t>
        </is>
      </c>
      <c r="B4" s="5" t="n">
        <v>111683</v>
      </c>
      <c r="C4" s="5" t="n">
        <v>80763</v>
      </c>
    </row>
    <row r="5">
      <c r="A5" s="4" t="inlineStr">
        <is>
          <t>Cash and Cash Equivalents</t>
        </is>
      </c>
      <c r="B5" s="5" t="n">
        <v>193065</v>
      </c>
      <c r="C5" s="5" t="n">
        <v>134398</v>
      </c>
    </row>
    <row r="6">
      <c r="A6" s="4" t="inlineStr">
        <is>
          <t>Available-for-sale debt securities, at fair value (amortized cost of $1,373,444 at March 31, 2025 and $1,367,123 at December 31, 2024)</t>
        </is>
      </c>
      <c r="B6" s="5" t="n">
        <v>1259342</v>
      </c>
      <c r="C6" s="5" t="n">
        <v>1231532</v>
      </c>
    </row>
    <row r="7">
      <c r="A7" s="4" t="inlineStr">
        <is>
          <t>Held-to-maturity debt securities, at amortized cost (fair value of $274,820 at March 31, 2025 and $267,295 at December 31, 2024)</t>
        </is>
      </c>
      <c r="B7" s="5" t="n">
        <v>312477</v>
      </c>
      <c r="C7" s="5" t="n">
        <v>312462</v>
      </c>
    </row>
    <row r="8">
      <c r="A8" s="4" t="inlineStr">
        <is>
          <t>Equity securities, at fair value</t>
        </is>
      </c>
      <c r="B8" s="5" t="n">
        <v>783</v>
      </c>
      <c r="C8" s="5" t="n">
        <v>768</v>
      </c>
    </row>
    <row r="9">
      <c r="A9" s="4" t="inlineStr">
        <is>
          <t>Total loans and leases, net of unearned income and deferred costs and fees</t>
        </is>
      </c>
      <c r="B9" s="5" t="n">
        <v>6066645</v>
      </c>
      <c r="C9" s="5" t="n">
        <v>6019922</v>
      </c>
    </row>
    <row r="10">
      <c r="A10" s="4" t="inlineStr">
        <is>
          <t>Less: Allowance for credit losses</t>
        </is>
      </c>
      <c r="B10" s="5" t="n">
        <v>61023</v>
      </c>
      <c r="C10" s="5" t="n">
        <v>56496</v>
      </c>
    </row>
    <row r="11">
      <c r="A11" s="4" t="inlineStr">
        <is>
          <t>Net Loans and Leases</t>
        </is>
      </c>
      <c r="B11" s="5" t="n">
        <v>6005622</v>
      </c>
      <c r="C11" s="5" t="n">
        <v>5963426</v>
      </c>
    </row>
    <row r="12">
      <c r="A12" s="4" t="inlineStr">
        <is>
          <t>Federal Home Loan Bank and other stock</t>
        </is>
      </c>
      <c r="B12" s="5" t="n">
        <v>29127</v>
      </c>
      <c r="C12" s="5" t="n">
        <v>42255</v>
      </c>
    </row>
    <row r="13">
      <c r="A13" s="4" t="inlineStr">
        <is>
          <t>Bank premises and equipment, net</t>
        </is>
      </c>
      <c r="B13" s="5" t="n">
        <v>75819</v>
      </c>
      <c r="C13" s="5" t="n">
        <v>76627</v>
      </c>
    </row>
    <row r="14">
      <c r="A14" s="4" t="inlineStr">
        <is>
          <t>Corporate owned life insurance</t>
        </is>
      </c>
      <c r="B14" s="5" t="n">
        <v>77063</v>
      </c>
      <c r="C14" s="5" t="n">
        <v>76448</v>
      </c>
    </row>
    <row r="15">
      <c r="A15" s="4" t="inlineStr">
        <is>
          <t>Goodwill</t>
        </is>
      </c>
      <c r="B15" s="5" t="n">
        <v>92602</v>
      </c>
      <c r="C15" s="5" t="n">
        <v>92602</v>
      </c>
    </row>
    <row r="16">
      <c r="A16" s="4" t="inlineStr">
        <is>
          <t>Other intangible assets, net</t>
        </is>
      </c>
      <c r="B16" s="5" t="n">
        <v>2176</v>
      </c>
      <c r="C16" s="5" t="n">
        <v>2203</v>
      </c>
    </row>
    <row r="17">
      <c r="A17" s="4" t="inlineStr">
        <is>
          <t>Accrued interest and other assets</t>
        </is>
      </c>
      <c r="B17" s="5" t="n">
        <v>151577</v>
      </c>
      <c r="C17" s="5" t="n">
        <v>176359</v>
      </c>
    </row>
    <row r="18">
      <c r="A18" s="4" t="inlineStr">
        <is>
          <t>Total Assets</t>
        </is>
      </c>
      <c r="B18" s="5" t="n">
        <v>8199653</v>
      </c>
      <c r="C18" s="5" t="n">
        <v>8109080</v>
      </c>
    </row>
    <row r="19">
      <c r="A19" s="3" t="inlineStr">
        <is>
          <t>Interest bearing:</t>
        </is>
      </c>
      <c r="B19" s="4" t="inlineStr">
        <is>
          <t xml:space="preserve"> </t>
        </is>
      </c>
      <c r="C19" s="4" t="inlineStr">
        <is>
          <t xml:space="preserve"> </t>
        </is>
      </c>
    </row>
    <row r="20">
      <c r="A20" s="4" t="inlineStr">
        <is>
          <t>Checking, savings and money market</t>
        </is>
      </c>
      <c r="B20" s="5" t="n">
        <v>3749888</v>
      </c>
      <c r="C20" s="5" t="n">
        <v>3558946</v>
      </c>
    </row>
    <row r="21">
      <c r="A21" s="4" t="inlineStr">
        <is>
          <t>Time</t>
        </is>
      </c>
      <c r="B21" s="5" t="n">
        <v>1183548</v>
      </c>
      <c r="C21" s="5" t="n">
        <v>1068375</v>
      </c>
    </row>
    <row r="22">
      <c r="A22" s="4" t="inlineStr">
        <is>
          <t>Noninterest bearing</t>
        </is>
      </c>
      <c r="B22" s="5" t="n">
        <v>1820066</v>
      </c>
      <c r="C22" s="5" t="n">
        <v>1844484</v>
      </c>
    </row>
    <row r="23">
      <c r="A23" s="4" t="inlineStr">
        <is>
          <t>Total Deposits</t>
        </is>
      </c>
      <c r="B23" s="5" t="n">
        <v>6753502</v>
      </c>
      <c r="C23" s="5" t="n">
        <v>6471805</v>
      </c>
    </row>
    <row r="24">
      <c r="A24" s="4" t="inlineStr">
        <is>
          <t>Federal funds purchased and securities sold under agreements to repurchase</t>
        </is>
      </c>
      <c r="B24" s="5" t="n">
        <v>122985</v>
      </c>
      <c r="C24" s="5" t="n">
        <v>37036</v>
      </c>
    </row>
    <row r="25">
      <c r="A25" s="4" t="inlineStr">
        <is>
          <t>Other borrowings</t>
        </is>
      </c>
      <c r="B25" s="5" t="n">
        <v>493247</v>
      </c>
      <c r="C25" s="5" t="n">
        <v>790247</v>
      </c>
    </row>
    <row r="26">
      <c r="A26" s="4" t="inlineStr">
        <is>
          <t>Other liabilities</t>
        </is>
      </c>
      <c r="B26" s="5" t="n">
        <v>88542</v>
      </c>
      <c r="C26" s="5" t="n">
        <v>96548</v>
      </c>
    </row>
    <row r="27">
      <c r="A27" s="4" t="inlineStr">
        <is>
          <t>Total Liabilities</t>
        </is>
      </c>
      <c r="B27" s="5" t="n">
        <v>7458276</v>
      </c>
      <c r="C27" s="5" t="n">
        <v>7395636</v>
      </c>
    </row>
    <row r="28">
      <c r="A28" s="3" t="inlineStr">
        <is>
          <t>Tompkins Financial Corporation shareholders' equity:</t>
        </is>
      </c>
      <c r="B28" s="4" t="inlineStr">
        <is>
          <t xml:space="preserve"> </t>
        </is>
      </c>
      <c r="C28" s="4" t="inlineStr">
        <is>
          <t xml:space="preserve"> </t>
        </is>
      </c>
    </row>
    <row r="29">
      <c r="A29" s="4" t="inlineStr">
        <is>
          <t>Common Stock - par value $0.10 per share: Authorized 25,000,000 shares; Issued: 14,464,974 at March 31, 2025; and 14,468,013 at December 31, 2024</t>
        </is>
      </c>
      <c r="B29" s="5" t="n">
        <v>1447</v>
      </c>
      <c r="C29" s="5" t="n">
        <v>1447</v>
      </c>
    </row>
    <row r="30">
      <c r="A30" s="4" t="inlineStr">
        <is>
          <t>Additional paid-in capital</t>
        </is>
      </c>
      <c r="B30" s="5" t="n">
        <v>299013</v>
      </c>
      <c r="C30" s="5" t="n">
        <v>300073</v>
      </c>
    </row>
    <row r="31">
      <c r="A31" s="4" t="inlineStr">
        <is>
          <t>Retained earnings</t>
        </is>
      </c>
      <c r="B31" s="5" t="n">
        <v>547887</v>
      </c>
      <c r="C31" s="5" t="n">
        <v>537157</v>
      </c>
    </row>
    <row r="32">
      <c r="A32" s="4" t="inlineStr">
        <is>
          <t>Accumulated other comprehensive loss</t>
        </is>
      </c>
      <c r="B32" s="5" t="n">
        <v>-102210</v>
      </c>
      <c r="C32" s="5" t="n">
        <v>-118492</v>
      </c>
    </row>
    <row r="33">
      <c r="A33" s="4" t="inlineStr">
        <is>
          <t>Treasury stock, at cost – 96,360 shares at March 31, 2025, and 131,497 shares at December 31, 2024</t>
        </is>
      </c>
      <c r="B33" s="5" t="n">
        <v>-4760</v>
      </c>
      <c r="C33" s="5" t="n">
        <v>-6741</v>
      </c>
    </row>
    <row r="34">
      <c r="A34" s="4" t="inlineStr">
        <is>
          <t>Total Equity</t>
        </is>
      </c>
      <c r="B34" s="5" t="n">
        <v>741377</v>
      </c>
      <c r="C34" s="5" t="n">
        <v>713444</v>
      </c>
    </row>
    <row r="35">
      <c r="A35" s="4" t="inlineStr">
        <is>
          <t>Total Liabilities and Equity</t>
        </is>
      </c>
      <c r="B35" s="6" t="n">
        <v>8199653</v>
      </c>
      <c r="C35" s="6" t="n">
        <v>8109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s summarize financial assets and financial liabilities measured at fair value on a recurring basis as of March 31, 2025 and December 31, 2024, segregated by the level of valuation inputs within the fair value hierarchy used to measure fair value: Recurring Fair Value Measurements March 31, 2025 (In thousands) Total (Level 1) (Level 2) (Level 3) Assets Available-for-sale debt securities U.S. Treasuries $ 72,509 $ 0 $ 72,509 $ 0 Obligations of U.S. Government sponsored entities 387,448 0 387,448 0 Obligations of U.S. states and political subdivisions 76,883 0 76,883 0 Mortgage-backed securities – residential, issued by: U.S. Government agencies 60,651 0 60,651 0 U.S. Government sponsored entities 659,373 0 659,373 0 U.S. corporate debt securities 2,478 0 2,478 0 Total Available-for-sale debt securities $ 1,259,342 $ 0 $ 1,259,342 $ 0 Equity securities, at fair value 783 0 0 783 Derivatives designated as hedging instruments 514 0 514 0 Derivatives not designated as hedging instruments 3,020 0 3,020 0 Liabilities Derivatives not designated as hedging instruments $ 3,407 $ 0 $ 3,407 $ 0 Recurring Fair Value Measurements December 31, 2024 (In thousands) Total (Level 1) (Level 2) (Level 3) Assets Available-for-sale debt securities U.S. Treasuries $ 71,497 $ 0 $ 71,497 $ 0 Obligations of U.S. Government sponsored entities 380,280 0 380,280 0 Obligations of U.S. states and political subdivisions 77,694 0 77,694 0 Mortgage-backed securities – residential, issued by: U.S. Government agencies 63,254 0 63,254 0 U.S. Government sponsored entities 636,360 0 636,360 0 U.S. corporate debt securities 2,447 0 2,447 0 Total Available-for-sale debt securities $ 1,231,532 $ 0 $ 1,231,532 $ 0 Equity securities, at fair value 768 0 0 768 Derivatives designated as hedging instruments 864 0 864 0 Derivatives not designated as hedging instruments 1,831 0 1,831 0 Liabilities Derivatives not designated as hedging instruments $ 2,073 $ 0 $ 2,073 $ 0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party pricing vendors. If quoted market prices a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between December 31, 2024 and March 31, 2025, was immaterial. There were no transfers between Levels 1, 2 and 3 for the three months ended March 31, 2025.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Derivatives : The Company has contracted with a third-party vendor to provide periodic valuations for its interest rate derivatives to determine the fair value of its interest rate contracts. The vendor utilizes standard valuation methodologies applicable to interest rate derivatives such as discounted cash flow analysis. Such valuations are based upon readily observable market data and are therefore considered Level 2 valuations by the Company. Certain assets are measured at fair value on a nonrecurring basis. For the Company, these include loans held for sale, collateral-dependent individually evaluated loans, and other real estate owned ("OREO"). As of March 31, 2025 and 2024, certain collateral-dependent evaluated loans were remeasured and reported at fair value through a specific valuation allowance and/or partial charge-offs for credit losses based upon the fair value of the underlying collateral. Collateral values are estimated using Level 3 inputs. Upon initial recognition, fair value write-downs are taken through a charge-off to the allowance for credit losses. Subsequent fair value write-downs on other real estate owned are reported in other noninterest expense. The following table presents the carrying amounts and estimated fair values of the Company’s financial instruments at March 31, 2025 and 2024. The carrying amounts shown in the table are included in the Consolidated Statements of Condition under the indicated captions: Three months ended March 31, 2025 (In thousands) Fair value measurements at reporting Gain (losses) Assets: As of 03/31/2025 Quoted prices in Significant other Significant Three months ended 03/31/2025 Individually evaluated loans $ 36,274 $ 0 $ 0 $ 36,274 $ 80 Other real estate owned 0 0 0 0 1,898 Three months ended March 31, 2024 (In thousands) Fair value measurements at reporting Gain (losses) Assets: As of 03/31/2024 Quoted prices in Significant other Significant Three months ended 03/31/2024 Individually evaluated loans $ 1,248 $ 0 $ 0 $ 1,248 $ 0 Other real estate owned 0 0 0 0 43 The fair value estimates, methods and assumptions set forth below for the Company's financial instruments, including those financial instruments carried at cost, are made solely to comply with disclosures required by GAAP and should be read in conjunction with the financial statements and notes included herein.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party appraisals, which are then adjusted for the estimated selling and closing costs related to liquidation of the collateral. For this asset class, the actual valuation methods (income, sales-comparable, or cost) vary based on the status of the project or property. For example, land is generally based on the sales-comparable method while construction is based on the income and/or sales-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March 31, 2025 (In thousands) Carrying Fair Value (Level 1) (Level 2) (Level 3) Financial Assets: Cash and cash equivalents $ 193,065 $ 193,065 $ 193,065 $ 0 $ 0 Securities - held-to-maturity 312,477 274,820 0 274,820 0 FHLB stock and other stock 29,127 29,127 0 29,127 0 Accrued interest receivable 28,871 28,871 0 28,871 0 Loans/leases, net 1 6,005,622 5,692,732 0 0 5,692,732 Financial Liabilities: Time deposits $ 1,183,548 $ 1,180,191 $ 0 $ 1,180,191 $ 0 Other deposits 5,569,954 5,569,954 0 5,569,954 0 Fed funds purchased and securities sold under agreements to repurchase 122,985 122,985 0 122,985 0 Other borrowings 493,247 493,708 0 493,708 0 Accrued interest payable 4,323 4,323 0 4,323 0 Estimated Fair Value of Financial Instruments December 31, 2024 (In thousands) Carrying Fair Value (Level 1) (Level 2) (Level 3) Financial Assets: Cash and cash equivalents $ 134,398 $ 134,398 $ 134,398 $ 0 $ 0 Securities - held-to-maturity 312,462 267,295 0 267,295 0 FHLB stock and other stock 42,255 42,255 0 42,255 0 Accrued interest receivable 28,823 28,823 0 28,823 0 Loans/leases, net 1 5,963,426 5,584,661 0 0 5,584,661 Financial Liabilities: Time deposits $ 1,068,375 $ 1,064,548 $ 0 $ 1,064,548 $ 0 Other deposits 5,403,430 5,403,430 0 5,403,430 0 Fed funds purchased and securities sold under agreements to repurchase 37,036 37,036 0 37,036 0 Other borrowings 790,247 789,915 0 789,915 0 Accrued interest payable 4,854 4,854 0 4,854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Held-to-Maturity: Fair values for U.S. Treasury securities are based on quoted market prices. Fair values for obligations of U.S. government sponsored entities and mortgage-backed securities-residential are based on quoted market prices, where available, as provided by third-party pricing vendors. If quoted market prices a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FHLB Stock and Other Stock: The carrying amount of FHLB stock approximates fair value. If the stock is redeemed, the Company will receive an amount equal to the par value of the stock. For other stock reported above,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Fed Funds Purchased and Securities Sold Under Agreements to Repurchase: The carrying amount of these instruments approximates fair value because the instruments have short-term maturitie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 also enters into interest rate derivatives to accommodate the business requirements of certain qualifying customers. All derivatives are recognized as other assets or other liabilities on the Company's Consolidated Statements of Condition at fair value. The accounting for changes in the fair value of derivatives depends on the intended use of the derivative and resulting designation. Derivatives Designated as Hedging Instrument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As of March 31, 2025, the Company had interest rate swaps with a total notional amount of $150.0 million hedging fixed-rate residential mortgage loans. For derivatives designated and that qualify as fair value hedges, the gain or loss on the derivative as well as the offsetting loss or gain on the hedged item attributable to the hedged risk are recognized in interest income. As of March 31, 2025 and December 31, 2024, the following amounts were recorded on the consolidated statements of condition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03/31/2025 03/31/2025 12/31/2024 12/31/2024 Fixed Rate Loans 1 $149,514 $(486) $149,175 $(825) Total $149,514 $(486) $149,175 $(825) 1 These amounts include the amortized cost basis of closed portfolios of fixed rate loans used to designate hedging relationships in which the hedged item is the stated amount of assets in the closed portfolio anticipated to be outstanding for the designated hedged period. At March 31, 2025 and December 31, 2024, the amortized cost basis of the closed portfolios used in these hedging relationships was $701.6 million and $711.0 million respectively; the cumulative basis adjustments associated with these hedging relationships was $486,000 and $825,000, respectively; and the amounts of the designated hedged items were $150.0 million for both periods. Derivatives Not Designated as Hedging Instruments The Company enters into interest rate swaps to help commercial loan borrowers manage their interest rate risk. These interest rate swap contracts allow borrowers to convert variable-rate loan payments to fixed-rate loan payments. When the Company enters into an interest rate derivative contract with a commercial loan borrower, it simultaneously enters into a “mirror” interest rate contract with a third-party. For interest rate swaps, the third-party exchanges the client’s fixed-rate loan payments for variable-rate loan payments. The Company's credit policies with respect to interest rate contracts with commercial borrowers are similar to those used for loans. The Company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The Company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abular Disclosure of Fair Values of Derivative Instruments on the Consolidated Statements of Condition The table below presents the fair value of the Company’s derivative financial instruments as well as their classification on the consolidated statements of condition as of March 31, 2025 and December 31, 2024. Derivative Assets March 31, 2025 (In thousands) Notional Amount Balance Sheet Location Fair Value Derivatives designated as hedging instruments Interest Rate Products $ 150,000 Other Assets $ 514 Total derivatives designated as hedging instruments $ 514 Derivatives not designated as hedging instruments Interest Rate Products $ 179,910 Other Assets $ 3,020 Risk Participation Agreement 0 Other Assets 0 Total derivatives not designated as hedging instruments $ 3,020 Derivative Assets December 31, 2024 (In thousands) Notional Amount Balance Sheet Location Fair Value Derivatives designated as hedging instruments Interest Rate Products $ 150,000 Other Assets $ 864 Total derivatives designated as hedging instruments $ 864 Derivatives not designated as hedging instruments Interest Rate Products $ 175,865 Other Assets $ 1,831 Risk Participation Agreement 0 Other Assets 0 Total derivatives not designated as hedging instruments $ 1,831 Derivative Liabilities March 31, 2025 (In thousands) Notional Amount Balance Sheet Location Fair Value Derivatives not designated as hedging instruments Interest Rate Products $ 179,910 Other Liabilities $ 3,290 Risk Participation Agreement 53,629 Other Liabilities 117 Total derivatives not designated as hedging instruments $ 3,407 December 31, 2024 (In thousands) Notional Amount Balance Sheet Location Fair Value Derivatives not designated as hedging instruments Interest Rate Products $ 178,646 Other Liabilities $ 1,990 Risk Participation Agreement 44,387 Other Liabilities 83 Total derivatives not designated as hedging instruments $ 2,073 Tabular Disclosure of the Effect of Fair Value and Cash Flow Hedge Accounting on the Consolidated Statements of Income The table below presents the effect of the Company’s derivative financial instruments on the consolidated statements of income for the three months ended March 31, 2025 and 2024: The Effect of Fair Value and Cash Flow Hedge Accounting on the Consolidated Statements of Income Location of Gain or (Loss) Recognized in Income on Derivative 03/31/2025 03/31/2024 (In thousands) Interest Income Total amounts of income and expense line items presented in the statement of financial performance in which the effects of fair value or cash flow hedges are recorded $ 294 $ 664 The effects of fair value and cash flow hedging: Gain or (loss) on fair value hedging relationships in Subtopic 815-20 Interest contracts Hedged items 340 (1,165) Derivatives designated as hedging instruments (46) 1,829 Tabular Disclosure of the Effect of Derivatives Not Designated as Hedging Instruments on the Income Statement The table below presents the effect of the Company’s derivative financial instruments that are not designated as hedging instruments on the consolidated statements of income for the three months ending March 31, 2025 and March 31, 2024: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03/31/2025 03/31/2024 Interest Rate Products Other Income $ (111) $ 36 Risk Participation Agreement Other Income 25 72 Total $ (86) $ 108 Fee Income Other Income $ 29 $ 239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March 31, 2025 and December 31, 2024, the fair value of derivatives in a net liability position, which includes accrued interest but excludes any adjustment for nonperformance risk, related to these agreements was $3.2 million and $1.3 million, respectively. As of March 31, 2025 and December 31, 2024, the Company has posted $2.4 million and $260,000, respectively, in collateral related to these agreements. The interest rate hedge counterparty has posted $0 and $890,000 of collateral in proportion to potential losses in the derivative position at March 31,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ompkins Financial Corporation</t>
        </is>
      </c>
      <c r="B4" s="6" t="n">
        <v>19679</v>
      </c>
      <c r="C4" s="6" t="n">
        <v>1687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y that management considers critical in this respect is the determination of the allowance for credit losses.</t>
        </is>
      </c>
    </row>
    <row r="5">
      <c r="A5" s="4" t="inlineStr">
        <is>
          <t>Consolidation</t>
        </is>
      </c>
      <c r="B5" s="4" t="inlineStr">
        <is>
          <t>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y that management considers critical in this respect is the determination of the allowance for credit losses.</t>
        </is>
      </c>
    </row>
    <row r="6">
      <c r="A6" s="4" t="inlineStr">
        <is>
          <t>Newly Adopted Accounting Standards and Accounting Standards Pending Adoption</t>
        </is>
      </c>
      <c r="B6" s="4" t="inlineStr">
        <is>
          <t>Newly Adopted Accounting Standards ASU No. 2023-07, "Segment Reporting (Topic 280): Improvements to Reportable Segment Disclosures." The amendments in this update improve financial reporting by requiring disclosure of incremental segment information on an annual and interim basis. The amendments in this ASU are effective for the Company for fiscal years beginning after December 15, 2023 and interim periods within fiscal years beginning after December 15, 2024. Adoption did not have a significant effect on our financial statements or disclosures. ASU No. 2024-02, "Codification Improvements," removes all references to FASB Concepts Statements from the FASB Accounting Standards Codification to simplify the Codification. The amendments in this ASU are effective for the Company for fiscal years beginning after December 15, 2024, including interim periods within those fiscal years. Adoption did not have a significant effect on our financial statements or disclosures. Accounting Standards Pending Adoption ASU No. 2023-06, "Disclosure Improvements ," amends the disclosure or presentation requirements related to various subtopics in the FASB Accounting Standards Codification. The new guidance is intended to align GAAP requirements with those of the SEC. The ASU will become effective for each amendment on the earlier of the date on which the SEC's removal of its related disclosure requirement from Regulation S-X or Regulation S-K becomes effective, or June 30, 2027. Early adoption is prohibited. Adoption of ASU 2023-06 is not expected to have a material impact on our consolidated financial statements. ASU No. 2023-09, "Income Taxes (Topic 740) - Improvements to Income Tax Disclosures." The amendments in this update relate to the rate reconciliation and income taxes paid disclosures to improve the transparency of income tax disclosures by requiring (1) consistent categories and greater disaggregation of information in the rate reconciliation and (2) income taxes paid disaggregated by jurisdiction. ASU 2023-09 is effective for fiscal years beginning after December 15, 2024. Tompkins is currently evaluating the potential impact of ASU 2023-09 on our consolidated financial statements. ASU No. 2024-03, "Disaggregation of Income Statement Expenses, " requires new financial statement disclosures in tabular format, disaggregating information about prescribed categories underlying any relevant income statement expense captions, including employee compensation, depreciation, and intangible asset amortization. Tompkins is required to adopt this ASU prospectively for annual periods beginning after December 15, 2026, and interim periods within fiscal years beginning after December 15, 2027. Early adoption and retrospective application are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ecurities</t>
        </is>
      </c>
      <c r="B4" s="4" t="inlineStr">
        <is>
          <t xml:space="preserve">The following table summarizes available-for-sale debt securities held by the Company at March 31, 2025: March 31, 2025 (In thousands) Amortized Gross Gross Fair Value U.S. Treasuries $ 75,232 $ 218 $ 2,941 $ 72,509 Obligations of U.S. Government sponsored entities 399,006 4,751 16,309 387,448 Obligations of U.S. states and political subdivisions 85,483 5 8,605 76,883 Mortgage-backed securities – residential, issued by U.S. Government agencies 65,124 6 4,479 60,651 U.S. Government sponsored entities 746,099 2,951 89,677 659,373 U.S. corporate debt securities 2,500 0 22 2,478 Total available-for-sale debt securities $ 1,373,444 $ 7,931 $ 122,033 $ 1,259,342 The following table summarizes available-for-sale debt securities held by the Company at December 31, 2024: December 31, 2024 (In thousands) Amortized Gross Gross Fair Value U.S. Treasuries $ 75,141 $ 140 $ 3,784 $ 71,497 Obligations of U.S. Government sponsored entities 398,648 2,008 20,376 380,280 Obligations of U.S. states and political subdivisions 86,328 4 8,638 77,694 Mortgage-backed securities – residential, issued by U.S. Government agencies 68,130 3 4,879 63,254 U.S. Government sponsored entities 736,376 1,680 101,696 636,360 U.S. corporate debt securities 2,500 0 53 2,447 Total available-for-sale debt securities $ 1,367,123 $ 3,835 $ 139,426 $ 1,231,532 </t>
        </is>
      </c>
    </row>
    <row r="5">
      <c r="A5" s="4" t="inlineStr">
        <is>
          <t>Schedule of held to maturity securities</t>
        </is>
      </c>
      <c r="B5" s="4" t="inlineStr">
        <is>
          <t xml:space="preserve">The following table summarizes held-to-maturity debt securities held by the Company at March 31, 2025: March 31, 2025 (In thousands) Amortized Gross Gross Fair Value U.S. Treasuries $ 85,994 $ 0 $ 9,468 $ 76,526 Obligations of U.S. Government sponsored entities 226,483 0 28,189 198,294 Total held-to-maturity debt securities $ 312,477 $ 0 $ 37,657 $ 274,820 The following table summarizes held-to-maturity debt securities held by the Company at December 31, 2024: December 31, 2024 (In thousands) Amortized Gross Gross Fair Value U.S. Treasuries $ 86,049 $ 0 $ 11,361 $ 74,688 Obligations of U.S. Government sponsored entities 226,413 0 33,806 192,607 Total held-to-maturity debt securities $ 312,462 $ 0 $ 45,167 $ 267,295 The following table summarizes held-to-maturity debt securities that had unrealized losses at March 31, 2025: Less than 12 Months 12 Months or Longer Total (In thousands) Fair Value Unrealized Losses Fair Value Unrealized Losses Fair Value Unrealized Losses U.S. Treasuries $ 0 $ 0 $ 76,526 $ 9,468 $ 76,526 $ 9,468 Obligations of U.S. Government sponsored entities 0 0 198,294 28,189 198,294 28,189 Total held-to-maturity debt securities $ 0 $ 0 $ 274,820 $ 37,657 $ 274,820 $ 37,657 The following table summarizes held-to-maturity debt securities that had unrealized losses at December 31, 2024: Less than 12 Months 12 Months or Longer Total (In thousands) Fair Value Unrealized Losses Fair Value Unrealized Losses Fair Value Unrealized Losses U.S. Treasuries $ 0 $ 0 $ 74,688 $ 11,361 $ 74,688 $ 11,361 Obligations of U.S. Government sponsored entities 0 0 192,607 33,806 192,607 33,806 Total held-to-maturity debt securities $ 0 $ 0 $ 267,295 $ 45,167 $ 267,295 $ 45,167 March 31, 2025 (In thousands) Amortized Cost Fair Value Held-to-maturity debt securities: Due after one year through five years $ 117,164 $ 104,526 Due after five years through ten years 195,313 170,294 Total held-to-maturity debt securities $ 312,477 $ 274,820 December 31, 2024 (In thousands) Amortized Cost Fair Value Held-to-maturity debt securities: Due after one year through five years $ 117,283 $ 102,173 Due after five years through ten years 195,179 165,122 Total held-to-maturity debt securities $ 312,462 $ 267,295 </t>
        </is>
      </c>
    </row>
    <row r="6">
      <c r="A6" s="4" t="inlineStr">
        <is>
          <t>Schedule of available for sale securities with unrealized losses</t>
        </is>
      </c>
      <c r="B6" s="4" t="inlineStr">
        <is>
          <t xml:space="preserve">The following table summarizes available-for-sale debt securities that had unrealized losses at March 31, 2025: Less than 12 Months 12 Months or Longer Total (In thousands) Fair Value Unrealized Losses Fair Value Unrealized Losses Fair Value Unrealized Losses U.S. Treasuries $ 0 $ 0 $ 57,882 $ 2,941 $ 57,882 $ 2,941 Obligations of U.S. Government sponsored entities 14,498 111 191,986 16,198 206,484 16,309 Obligations of U.S. states and political subdivisions 3,172 23 72,834 8,582 76,006 8,605 Mortgage-backed securities – residential, issued by U.S. Government agencies 26,030 155 34,331 4,324 60,361 4,479 U.S. Government sponsored entities 37,356 340 514,281 89,337 551,637 89,677 U.S. corporate debt securities 0 0 2,478 22 2,478 22 Total available-for-sale debt securities $ 81,056 $ 629 $ 873,792 $ 121,404 $ 954,848 $ 122,033 The following table summarizes available-for-sale debt securities that had unrealized losses at December 31, 2024: Less than 12 Months 12 Months or Longer Total (In thousands) Fair Value Unrealized Losses Fair Value Unrealized Losses Fair Value Unrealized Losses U.S. Treasuries $ 0 $ 0 $ 57,019 $ 3,784 $ 57,019 $ 3,784 Obligations of U.S. Government sponsored entities 14,085 515 188,296 19,861 202,381 20,376 Obligations of U.S. states and political subdivisions 3,159 36 73,657 8,602 76,816 8,638 Mortgage-backed securities – residential, issued by U.S. Government agencies 27,082 89 35,879 4,790 62,961 4,879 U.S. Government sponsored entities 32,063 502 523,353 101,194 555,416 101,696 U.S. corporate debt securities 0 0 2,447 53 2,447 53 Total available-for-sale debt securities $ 76,389 $ 1,142 $ 880,651 $ 138,284 $ 957,040 $ 139,426 </t>
        </is>
      </c>
    </row>
    <row r="7">
      <c r="A7" s="4" t="inlineStr">
        <is>
          <t>Schedule of amortized cost and estimated fair value of debt securities by contractual maturity</t>
        </is>
      </c>
      <c r="B7" s="4" t="inlineStr">
        <is>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5 (In thousands) Amortized Cost Fair Value Available-for-sale debt securities: Due in one year or less $ 120,400 $ 119,965 Due after one year through five years 226,338 217,042 Due after five years through ten years 213,159 200,515 Due after ten years 2,324 1,796 Total 562,221 539,318 Mortgage-backed securities 811,223 720,024 Total available-for-sale debt securities $ 1,373,444 $ 1,259,342 December 31, 2024 (In thousands) Amortized Cost Fair Value Available-for-sale debt securities: Due in one year or less $ 100,000 $ 99,153 Due after one year through five years 227,502 215,976 Due after five years through ten years 212,789 199,457 Due after ten years 22,326 17,332 Total 562,617 531,918 Mortgage-backed securities 804,506 699,614 Total available-for-sale debt securities $ 1,367,123 $ 1,231,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leases</t>
        </is>
      </c>
      <c r="B4" s="4" t="inlineStr">
        <is>
          <t xml:space="preserve">Loans and Leases at March 31, 2025 and December 31, 2024 were as follows: (In thousands) 03/31/2025 12/31/2024 Commercial and industrial Agriculture $ 93,688 $ 110,007 Commercial and industrial other 877,151 855,568 Subtotal commercial and industrial 970,839 965,575 Commercial real estate Construction 377,238 385,931 Agriculture 221,652 217,582 Commercial real estate other 2,827,282 2,776,304 Subtotal commercial real estate 3,426,172 3,379,817 Residential real estate Home equity 205,512 204,194 Mortgages 1,366,441 1,366,646 Subtotal residential real estate 1,571,953 1,570,840 Consumer and other Indirect 156 229 Consumer and other 90,621 96,163 Subtotal consumer and other 90,777 96,392 Leases 11,782 12,484 Total loans and leases 6,071,523 6,025,108 Less: unearned income and deferred costs and fees (4,878) (5,186) Total loans and leases, net of unearned income and deferred costs and fees $ 6,066,645 $ 6,019,922 </t>
        </is>
      </c>
    </row>
    <row r="5">
      <c r="A5" s="4" t="inlineStr">
        <is>
          <t>Schedule of age analysis of past due loans</t>
        </is>
      </c>
      <c r="B5" s="4" t="inlineStr">
        <is>
          <t xml:space="preserve">The below tables are an age analysis of past due loans, segregated by class of loans as of March 31, 2025 and December 31, 2024: March 31, 2025 (In thousands) 30-59 Days 60-89 Days 90 Days or More Total Past Due Current Loans Total Loans Loans and Leases Commercial and industrial Agriculture $ 148 $ 0 $ 0 $ 148 $ 93,540 $ 93,688 Commercial and industrial other 2,572 1,252 765 4,589 872,562 877,151 Subtotal commercial and industrial 2,720 1,252 765 4,737 966,102 970,839 Commercial real estate Construction 496 0 17,302 17,798 359,440 377,238 Agriculture 79 0 0 79 221,573 221,652 Commercial real estate other 6,424 114 30,090 36,628 2,790,654 2,827,282 Subtotal commercial real estate 6,999 114 47,392 54,505 3,371,667 3,426,172 Residential real estate Home equity 30 0 2,315 2,345 203,167 205,512 Mortgages 777 0 8,125 8,902 1,357,539 1,366,441 Subtotal residential real estate 807 0 10,440 11,247 1,560,706 1,571,953 Consumer and other Indirect 1 0 0 1 155 156 Consumer and other 221 171 231 623 89,998 90,621 Subtotal consumer and other 222 171 231 624 90,153 90,777 Leases 0 0 0 0 11,782 11,782 Total loans and leases $ 10,748 $ 1,537 $ 58,828 $ 71,113 $ 6,000,410 $ 6,071,523 Less: unearned income and deferred costs and fees 0 0 0 0 (4,878) (4,878) Total loans and leases, net of unearned income and deferred costs and fees $ 10,748 $ 1,537 $ 58,828 $ 71,113 $ 5,995,532 $ 6,066,645 December 31, 2024 (In thousands) 30-59 Days 60-89 Days 90 Days or More Total Past Due Current Loans Total Loans Loans and Leases Commercial and industrial Agriculture $ 0 $ 0 $ 0 $ 0 $ 110,007 $ 110,007 Commercial and industrial other 3,944 32 684 4,660 850,908 855,568 Subtotal commercial and industrial 3,944 32 684 4,660 960,915 965,575 Commercial real estate Construction 1,120 17,400 0 18,520 367,411 385,931 Agriculture 81 0 0 81 217,501 217,582 Commercial real estate other 0 1,605 11,966 13,571 2,762,733 2,776,304 Subtotal commercial real estate 1,201 19,005 11,966 32,172 3,347,645 3,379,817 Residential real estate Home equity 955 91 1,811 2,857 201,337 204,194 Mortgages 0 2,836 9,257 12,093 1,354,553 1,366,646 Subtotal residential real estate 955 2,927 11,068 14,950 1,555,890 1,570,840 Consumer and other Indirect 3 2 7 12 217 229 Consumer and other 430 329 354 1,113 95,050 96,163 Subtotal consumer and other 433 331 361 1,125 95,267 96,392 Leases 0 0 0 0 12,484 12,484 Total loans and leases $ 6,533 $ 22,295 $ 24,079 $ 52,907 $ 5,972,201 $ 6,025,108 Less: unearned income and deferred costs and fees 0 0 0 0 (5,186) (5,186) Total loans and leases, net of unearned income and deferred costs and fees $ 6,533 $ 22,295 $ 24,079 $ 52,907 $ 5,967,015 $ 6,019,922 </t>
        </is>
      </c>
    </row>
    <row r="6">
      <c r="A6" s="4" t="inlineStr">
        <is>
          <t>Schedule of nonaccrual loans</t>
        </is>
      </c>
      <c r="B6" s="4" t="inlineStr">
        <is>
          <t xml:space="preserve">The below tables are an age analysis of nonaccrual loans segregated by class of loans, as of March 31, 2025 and December 31, 2024: March 31, 2025 (In thousands) Nonaccrual Loans and Leases with no ACL Nonaccrual Loans and Leases Loans and Leases Past Due Over 89 Days and Accruing Loans and Leases Commercial and industrial Agriculture $ 0 $ 13 $ 0 Commercial and industrial other 622 2,464 0 Subtotal commercial and industrial 622 2,477 0 Commercial real estate Construction 17,302 17,302 0 Agriculture 0 103 0 Commercial real estate other 7,434 33,750 0 Subtotal commercial real estate 24,736 51,155 0 Residential real estate Home equity 232 3,498 0 Mortgages 2,922 13,643 1 Subtotal residential real estate 3,154 17,141 1 Consumer and other Indirect 0 4 0 Consumer and other 0 114 186 Subtotal consumer and other 0 118 186 Total loans and leases $ 28,512 $ 70,891 $ 187 December 31, 2024 (In thousands) Nonaccrual Loans and Leases with no ACL Nonaccrual Loans and Leases Loans and Leases Past Due Over 89 Days and Accruing Loans and Leases Commercial and industrial Agriculture $ 0 $ 519 $ 0 Commercial and industrial other 0 1,023 0 Subtotal commercial and industrial 0 1,542 0 Commercial real estate Agriculture 0 129 0 Commercial real estate other 24,179 32,461 0 Subtotal commercial real estate 24,179 32,590 0 Residential real estate Home equity 610 2,889 0 Mortgages 1,338 13,389 9 Subtotal residential real estate 1,948 16,278 9 Consumer and other Indirect 0 13 0 Consumer and other 0 125 314 Subtotal consumer and other 0 138 314 Total loans and leases $ 26,127 $ 50,548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originated and acquired loan and lease losses by portfolio segment</t>
        </is>
      </c>
      <c r="B4" s="4" t="inlineStr">
        <is>
          <t xml:space="preserve">The following table details activity in the allowance for credit losses on loans and leases for the three months ended March 31, 2025 and 2024. Allocation of a portion of the allowance to one category of loans does not preclude its availability to absorb losses in other categories. Three Months Ended March 31, 2025 (In thousands) Commercial Commercial Residential Consumer Finance Total Allowance for credit losses: Beginning balance $ 7,684 $ 35,837 $ 11,345 $ 1,568 $ 62 $ 56,496 Charge-offs (185) 0 0 (779) 0 (964) Recoveries 42 2 27 160 0 231 Provision (credit) for credit loss expense 1,077 3,469 170 548 (4) 5,260 Ending Balance $ 8,618 $ 39,308 $ 11,542 $ 1,497 $ 58 $ 61,023 Three Months Ended March 31, 2024 (In thousands) Commercial Commercial Residential Consumer Finance Total Allowance for credit losses: Beginning balance $ 6,667 $ 31,581 $ 11,700 $ 1,557 $ 79 $ 51,584 Charge-offs 0 0 0 (445) 0 (445) Recoveries 7 2 120 88 0 217 Provision (credit) for credit loss expense 912 (116) (639) 196 (5) 348 Ending Balance $ 7,586 $ 31,467 $ 11,181 $ 1,396 $ 74 $ 51,704 The following table details activity in the liabilities for off-balance sheet credit exposures for the three months ended March 31, 2025 and 2024: (In thousands) 2025 2024 Liabilities for off-balance sheet credit exposures at beginning of period $ 1,463 $ 2,270 Provision for credit loss expense related to off-balance sheet credit exposures 27 506 Liabilities for off-balance sheet credit exposures at end of period $ 1,490 $ 2,776 The following table presents the amortized cost basis of collateral-dependent loans, which are individually evaluated to determine expected credit losses, and the related allowance for credit losses allocated to these loans: March 31, 2025 (In thousands) Real Estate Business Assets Other Total ACL Allocation Commercial and Industrial $ 510 $ 0 $ 0 $ 510 $ 250 Commercial Real Estate 50,420 0 0 50,420 6,364 Total Loans and Leases $ 50,930 $ 0 $ 0 $ 50,930 $ 6,614 December 31, 2024 (In thousands) Real Estate Business Assets Other Total ACL Allocation Commercial and Industrial $ 610 $ 0 $ 0 $ 610 $ 0 Commercial Real Estate 31,051 0 0 31,051 1,712 Total Loans and Leases $ 31,661 $ 0 $ 0 $ 31,661 $ 1,712 </t>
        </is>
      </c>
    </row>
    <row r="5">
      <c r="A5" s="4" t="inlineStr">
        <is>
          <t>Schedule of loan modifications with financial difficulty</t>
        </is>
      </c>
      <c r="B5" s="4" t="inlineStr">
        <is>
          <t xml:space="preserve">The following table shows the amortized cost basis as of March 31, 2025 and December 31, 2024 of the loans modified to borrowers experiencing financial difficulty, disaggregated by class of financing receivable and type of concession granted: March 31, 2025 (In thousands) Term Extension Interest Rate Reduction Payment Delay and Term Extension Term Extension and Interest Rate Reduction Payment Delay Total % of Total Class of Loans and Leases Commercial and Industrial Commercial and industrial other $ 8 $ 453 $ 0 $ 94 $ 22 $ 577 0.07 % Subtotal commercial and industrial 8 453 0 94 22 577 0.06 % Commercial Real Estate Commercial real estate other 0 2,957 0 0 391 3,348 0.12 % Subtotal commercial real estate 0 2,957 0 0 391 3,348 0.10 % Residential Home equity 0 0 0 38 0 38 0.02 % Mortgages 0 0 0 111 643 754 0.06 % Subtotal residential 0 0 0 149 643 792 0.05 % Consumer Consumer and other 22 0 0 0 0 22 0.02 % Subtotal consumer 22 0 0 0 0 22 0.02 % Total loans and leases $ 30 $ 3,410 $ 0 $ 243 $ 1,056 $ 4,739 0.08 % December 31, 2024 (In thousands) Term Extension Interest Rate Reduction Payment Delay and Term Extension Term Extension and Interest Rate Reduction Payment Delay Total % of Total Class of Loans and Leases Commercial and Industrial Commercial and industrial other $ 10 $ 463 $ 0 $ 110 $ 45 $ 628 0.07 % Subtotal commercial and industrial 10 463 0 110 45 628 0.07 % Commercial Real Estate Commercial real estate other 0 2,990 0 0 394 3,384 0.12 % Subtotal commercial real estate 0 2,990 0 0 394 3,384 0.10 % Residential Home equity 0 0 0 40 0 40 0.02 % Mortgages 0 0 0 112 548 660 0.05 % Subtotal residential 0 0 0 152 548 700 0.04 % Consumer Consumer and other 22 0 0 0 0 22 0.02 % Subtotal consumer 22 0 0 0 0 22 0.02 % Total loans and leases $ 32 $ 3,453 $ 0 $ 262 $ 987 $ 4,734 0.08 % The following table shows the aging analysis of loan modifications made to borrowers experiencing financial difficulty as of March 31, 2025 and December 31, 2024: March 31, 2025 Payment Status (Amortized Cost Basis) (In thousands) Current 30-59 Days Past Due 60-89 Days Past Due 90+ Days Past Due Non-Accrual Total Commercial and Industrial Commercial and industrial other $ 569 $ 0 $ 0 $ 0 $ 8 $ 577 Subtotal commercial and industrial 569 0 0 0 8 577 Commercial Real Estate Commercial real estate other 3,348 0 0 0 0 3,348 Subtotal commercial real estate 3,348 0 0 0 0 3,348 Residential Real Estate Home equity 0 0 0 0 38 38 Mortgages 265 0 0 0 489 754 Subtotal residential real estate 265 0 0 0 527 792 Consumer and Other Consumer and other 0 0 0 0 22 22 Subtotal consumer and other 0 0 0 0 22 22 Total $ 4,182 $ 0 $ 0 $ 0 $ 557 $ 4,739 December 31, 2024 Payment Status (Amortized Cost Basis) (In thousands) Current 30-59 Days Past Due 60-89 Days Past Due 90+ Days Past Due Non-Accrual Total Commercial and Industrial Commercial and industrial other $ 618 $ 0 $ 0 $ 0 $ 10 $ 628 Subtotal commercial and industrial 618 0 0 0 10 628 Commercial Real Estate Commercial real estate other 3,384 0 0 0 0 3,384 Subtotal commercial real estate 3,384 0 0 0 0 3,384 Residential Real Estate Home equity 0 0 0 0 40 40 Mortgages 154 0 112 0 394 660 Subtotal residential real estate 154 0 112 0 434 700 Consumer and Other Consumer and other 0 0 0 0 22 22 Subtotal consumer and other 0 0 0 0 22 22 Total $ 4,156 $ 0 $ 112 $ 0 $ 466 $ 4,734 </t>
        </is>
      </c>
    </row>
    <row r="6">
      <c r="A6" s="4" t="inlineStr">
        <is>
          <t>Schedule of credit quality indicators on loans by class of commercial and industrial loans and commercial real estate loans</t>
        </is>
      </c>
      <c r="B6" s="4" t="inlineStr">
        <is>
          <t xml:space="preserve">The following tables present credit quality indicators by total loans on an amortized cost basis by origination year as of March 31, 2025 and December 31, 2024: March 31, 2025 (In thousands) 2025 2024 2023 2022 2021 Prior Revolving Loans Amortized Cost Basis Revolving Loans Converted to Term Total Loans Commercial and Industrial - Other: Pass $ 51,511 $ 139,937 $ 104,517 $ 87,715 $ 51,230 $ 162,874 $ 273,078 $ 2,139 $ 873,001 Special Mention 0 246 221 137 111 394 150 0 1,259 Substandard 0 405 19 28 532 618 1,096 193 2,891 Total Commercial and Industrial - Other $ 51,511 $ 140,588 $ 104,757 $ 87,880 $ 51,873 $ 163,886 $ 274,324 $ 2,332 $ 877,151 Current-period gross writeoffs $ 0 $ 80 $ 67 $ 38 $ 0 $ 0 $ 0 $ 0 $ 185 Commercial and Industrial - Agriculture: Pass $ 3,163 $ 12,935 $ 25,938 $ 9,331 $ 1,988 $ 7,353 $ 32,514 $ 398 $ 93,620 Special Mention 0 0 0 0 31 0 0 0 31 Substandard 0 0 0 0 0 37 0 0 37 Total Commercial and Industrial - Agriculture $ 3,163 $ 12,935 $ 25,938 $ 9,331 $ 2,019 $ 7,390 $ 32,514 $ 398 $ 93,688 Current-period gross writeoffs $ 0 $ 0 $ 0 $ 0 $ 0 $ 0 $ 0 $ 0 $ 0 Commercial Real Estate Pass $ 73,427 $ 337,823 $ 275,679 $ 343,991 $ 351,697 $ 1,329,497 $ 19,042 $ 7,217 $ 2,738,373 Special Mention 0 0 0 1,494 593 31,215 0 0 33,302 Substandard 0 731 934 1,474 3,464 48,077 927 0 55,607 Total Commercial Real Estate $ 73,427 $ 338,554 $ 276,613 $ 346,959 $ 355,754 $ 1,408,789 $ 19,969 $ 7,217 $ 2,827,282 Current-period gross writeoffs $ 0 $ 0 $ 0 $ 0 $ 0 $ 0 $ 0 $ 0 $ 0 Commercial Real Estate - Agriculture: Pass $ 8,210 $ 24,501 $ 12,020 $ 36,942 $ 21,068 $ 113,053 $ 5,068 $ 449 $ 221,311 Special Mention 0 0 0 0 0 198 0 0 198 Substandard 0 0 0 0 0 143 0 0 143 Total Commercial Real Estate - Agriculture $ 8,210 $ 24,501 $ 12,020 $ 36,942 $ 21,068 $ 113,394 $ 5,068 $ 449 $ 221,652 Current-period gross writeoffs $ 0 $ 0 $ 0 $ 0 $ 0 $ 0 $ 0 $ 0 $ 0 Commercial Real Estate - Construction Pass $ 0 $ 17,426 $ 12,839 $ 20,366 $ 25,431 $ 2,674 $ 277,534 $ 3,666 $ 359,936 Special Mention 0 0 0 0 0 0 0 0 0 Substandard 0 0 0 0 0 0 17,302 0 17,302 Total Commercial Real Estate - Construction $ 0 $ 17,426 $ 12,839 $ 20,366 $ 25,431 $ 2,674 $ 294,836 $ 3,666 $ 377,238 Current-period gross writeoffs $ 0 $ 0 $ 0 $ 0 $ 0 $ 0 $ 0 $ 0 $ 0 (In thousands) 2025 2024 2023 2022 2021 Prior Revolving Loans Amortized Cost Basis Revolving Loans Converted to Term Total Loans Residential - Home Equity Performing $ 210 $ 15,711 $ 3,185 $ 2,891 $ 956 $ 15,931 $ 162,186 $ 944 $ 202,014 Nonperforming 0 0 0 0 0 659 2,839 0 3,498 Total Residential - Home Equity $ 210 $ 15,711 $ 3,185 $ 2,891 $ 956 $ 16,590 $ 165,025 $ 944 $ 205,512 Current-period gross writeoffs $ 0 $ 0 $ 0 $ 0 $ 0 $ 0 $ 0 $ 0 $ 0 Residential - Mortgages Performing $ 21,477 $ 109,306 $ 129,055 $ 169,732 $ 234,890 $ 688,337 $ 0 $ 0 $ 1,352,797 Nonperforming 0 0 693 709 828 11,414 0 0 13,644 Total Residential - Mortgages $ 21,477 $ 109,306 $ 129,748 $ 170,441 $ 235,718 $ 699,751 $ 0 $ 0 $ 1,366,441 Current-period gross writeoffs $ 0 $ 0 $ 0 $ 0 $ 0 $ 0 $ 0 $ 0 $ 0 Consumer - Direct Performing $ 25,307 $ 14,881 $ 15,761 $ 9,403 $ 8,361 $ 14,402 $ 2,391 $ 0 $ 90,506 Nonperforming 0 0 3 12 0 86 14 0 115 Total Consumer - Direct $ 25,307 $ 14,881 $ 15,764 $ 9,415 $ 8,361 $ 14,488 $ 2,405 $ 0 $ 90,621 Current-period gross writeoffs $ 722 $ 3 $ 0 $ 13 $ 17 $ 20 $ 0 $ 0 $ 775 Consumer - Indirect Performing $ 0 $ 0 $ 0 $ 0 $ 42 $ 110 $ 0 $ 0 $ 152 Nonperforming 0 0 0 0 0 4 0 0 4 Total Consumer - Indirect $ 0 $ 0 $ 0 $ 0 $ 42 $ 114 $ 0 $ 0 $ 156 Current-period gross writeoffs $ 0 $ 0 $ 0 $ 0 $ 0 $ 4 $ 0 $ 0 $ 4 December 31, 2024 (In thousands) 2024 2023 2022 2021 2020 Prior Revolving Loans Amortized Cost Basis Revolving Loans Converted to Term Total Loans Commercial and Industrial - Other: Pass $ 164,809 $ 114,591 $ 60,984 $ 54,087 $ 19,311 $ 144,785 $ 256,621 $ 35,968 $ 851,156 Special Mention 334 288 174 808 144 375 157 0 2,280 Substandard 425 0 41 43 4 608 1,011 0 2,132 Total Commercial and Industrial - Other $ 165,568 $ 114,879 $ 61,199 $ 54,938 $ 19,459 $ 145,768 $ 257,789 $ 35,968 $ 855,568 Current-period gross writeoffs $ 0 $ 15 $ 30 $ 44 $ 21 $ 432 $ 0 $ 0 $ 542 Commercial and Industrial - Agriculture: Pass $ 15,686 $ 23,823 $ 9,893 $ 2,233 $ 1,660 $ 11,304 $ 42,438 $ 2,895 $ 109,932 Special Mention 0 0 0 34 0 0 0 0 34 Substandard 0 0 0 0 41 0 0 0 41 Total Commercial and Industrial - Agriculture $ 15,686 $ 23,823 $ 9,893 $ 2,267 $ 1,701 $ 11,304 $ 42,438 $ 2,895 $ 110,007 Current-period gross writeoffs $ 0 $ 0 $ 0 $ 0 $ 0 $ 0 $ 0 $ 0 $ 0 Commercial Real Estate Pass $ 331,943 $ 242,564 $ 324,510 $ 355,090 $ 277,220 $ 1,088,575 $ 50,632 $ 16,958 $ 2,687,492 Special Mention 0 0 1,499 599 15,205 12,637 4,452 0 34,392 Substandard 731 973 1,474 2,561 1,840 45,856 985 0 54,420 Total Commercial Real Estate $ 332,674 $ 243,537 $ 327,483 $ 358,250 $ 294,265 $ 1,147,068 $ 56,069 $ 16,958 $ 2,776,304 Current-period gross writeoffs $ 0 $ 0 $ 0 $ 0 $ 0 $ 0 $ 0 $ 0 $ 0 Commercial Real Estate - Agriculture: Pass $ 23,754 $ 11,594 $ 37,398 $ 21,510 $ 19,853 $ 96,967 $ 4,169 $ 1,950 $ 217,195 Special Mention 0 0 0 0 0 217 0 0 217 Substandard 0 0 0 0 0 170 0 0 170 Total Commercial Real Estate - Agriculture $ 23,754 $ 11,594 $ 37,398 $ 21,510 $ 19,853 $ 97,354 $ 4,169 $ 1,950 $ 217,582 Current-period gross writeoffs $ 0 $ 0 $ 0 $ 0 $ 0 $ 0 $ 0 $ 0 $ 0 Commercial Real Estate - Construction Pass $ 13,160 $ 744 $ 682 $ 5,003 $ 1,986 $ 802 $ 293,479 $ 52,675 $ 368,531 Special Mention 0 0 0 0 0 0 0 0 0 Substandard 0 0 0 0 0 0 17,400 0 17,400 Total Commercial Real Estate - Construction $ 13,160 $ 744 $ 682 $ 5,003 $ 1,986 $ 802 $ 310,879 $ 52,675 $ 385,931 Current-period gross writeoffs $ 0 $ 0 $ 0 $ 0 $ 0 $ 0 $ 0 $ 0 $ 0 (In thousands) 2024 2023 2022 2021 2020 Prior Revolving Loans Amortized Cost Basis Revolving Loans Converted to Term Total Loans Residential - Home Equity Performing $ 15,181 $ 3,106 $ 2,383 $ 1,053 $ 784 $ 12,993 $ 163,202 $ 2,603 $ 201,305 Nonperforming 0 0 0 0 0 594 2,295 0 2,889 Total Residential - Home Equity $ 15,181 $ 3,106 $ 2,383 $ 1,053 $ 784 $ 13,587 $ 165,497 $ 2,603 $ 204,194 Current-period gross writeoffs $ 0 $ 0 $ 0 $ 0 $ 0 $ 0 $ 0 $ 0 $ 0 Residential - Mortgages Performing $ 106,698 $ 130,463 $ 172,310 $ 239,307 $ 204,310 $ 500,169 $ 0 $ 0 $ 1,353,257 Nonperforming 0 707 612 737 948 10,385 0 0 13,389 Total Residential - Mortgages $ 106,698 $ 131,170 $ 172,922 $ 240,044 $ 205,258 $ 510,554 $ 0 $ 0 $ 1,366,646 Current-period gross writeoffs $ 0 $ 0 $ 0 $ 0 $ 0 $ 0 $ 0 $ 0 $ 0 Consumer - Direct Performing $ 40,812 $ 18,082 $ 10,022 $ 9,109 $ 3,953 $ 11,485 $ 2,575 $ 0 $ 96,038 Nonperforming 0 4 24 8 4 77 8 0 125 Total Consumer - Direct $ 40,812 $ 18,086 $ 10,046 $ 9,117 $ 3,957 $ 11,562 $ 2,583 $ 0 $ 96,163 Current-period gross writeoffs $ 2,272 $ 15 $ 11 $ 32 $ 10 $ 229 $ 0 $ 0 $ 2,569 Consumer - Indirect Performing $ 0 $ 0 $ 0 $ 52 $ 23 $ 141 $ 0 $ 0 $ 216 Nonperforming 0 0 0 0 0 13 0 0 13 Total Consumer - Indirect $ 0 $ 0 $ 0 $ 52 $ 23 $ 154 $ 0 $ 0 $ 229 Current-period gross writeoffs $ 0 $ 0 $ 0 $ 0 $ 0 $ 29 $ 0 $ 0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Earnings per share in the table below, for the three month periods ended March 31, 2025 and 2024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Prior to 2019, the Company issued restricted stock awards that contained such rights and are therefore considered participating securities. Since 2019, the Company has issued restricted stock awards that do not have nonforfeitable rights to dividends and are therefore not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03/31/2025 03/31/2024 Basic Net income available to common shareholders $ 19,679 $ 16,872 Less: income attributable to unvested stock-based compensation awards 0 0 Net earnings allocated to common shareholders 19,679 16,872 Weighted average shares outstanding, including unvested stock-based compensation awards 14,434,637 14,405,747 Less: average unvested stock-based compensation awards (188,497) (193,837) Weighted average shares outstanding - Basic 14,246,140 14,211,910 Diluted Net earnings allocated to common shareholders 19,679 16,872 Weighted average shares outstanding - Basic 14,246,140 14,211,910 Plus: incremental shares from assumed conversion of stock-based compensation awards 73,300 26,447 Weighted average shares outstanding - Diluted 14,319,440 14,238,357 Basic EPS $ 1.38 $ 1.19 Diluted EPS $ 1.37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tax effect allocated to each component of other comprehensive income</t>
        </is>
      </c>
      <c r="B4" s="4" t="inlineStr">
        <is>
          <t>The following tables present reclassifications out of the accumulated other comprehensive income (loss) for the three month periods ended March 31, 2025 and 2024: Three Months Ended March 31, 2025 (In thousands) Before-Tax Tax (Expense) Net of Tax Available-for-sale debt securities: Change in net unrealized (loss) gain during the period $ 21,489 $ (5,372) $ 16,117 Net unrealized gains 21,489 (5,372) 16,117 Employee benefit plans: Amortization of net retirement plan actuarial gain (loss) 171 (43) 128 Amortization of net retirement plan prior service cost 49 (12) 37 Employee benefit plans 220 (55) 165 Other comprehensive income $ 21,709 $ (5,427) $ 16,282 Three Months Ended March 31, 2024 (In thousands) Before-Tax Tax (Expense) Net of Tax Available-for-sale debt securities: Change in net unrealized gain (loss) during the period $ (13,284) $ 3,256 $ (10,028) Net unrealized losses (13,284) 3,256 (10,028) Employee benefit plans: Amortization of net retirement plan actuarial gain 242 (59) 183 Amortization of net retirement plan prior service cost 45 (11) 34 Employee benefit plans 287 (70) 217 Other comprehensive (loss) income $ (12,997) $ 3,186 $ (9,811)</t>
        </is>
      </c>
    </row>
    <row r="5">
      <c r="A5" s="4" t="inlineStr">
        <is>
          <t>Schedule of accumulated other comprehensive income</t>
        </is>
      </c>
      <c r="B5" s="4" t="inlineStr">
        <is>
          <t>The following table presents the activity in our accumulated other comprehensive income (loss) for the periods indicated: (In thousands) Available-for- Employee Accumulated Balance at January 1, 2025 $ (101,694) $ (16,798) $ (118,492) Other comprehensive loss before reclassifications 16,117 0 16,117 Amounts reclassified from accumulated other comprehensive (loss) income 0 165 165 Net current-period other comprehensive income 16,117 165 16,282 Balance at March 31, 2025 $ (85,577) $ (16,633) $ (102,210) Balance at January 1, 2024 $ (99,535) $ (25,470) $ (125,005) Other comprehensive income before reclassifications (10,028) 0 (10,028) Amounts reclassified from accumulated other comprehensive (loss) income 0 217 217 Net current-period other comprehensive (loss) income (10,028) 217 (9,811) Balance at March 31, 2024 $ (109,563) $ (25,253) $ (134,816) The following tables present the amounts reclassified out of each component of accumulated other comprehensive (loss) income for the three months ended March 31, 2025 and 2024: Three Months Ended March 31, 2025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loss) on securities transactions 0 Income tax expense 0 Net of tax Employee benefit plans: Amortization of the following 2 Net retirement plan actuarial loss (171) Other operating expense Net retirement plan prior service cost (49) Other operating expense (220) Total before tax 55 Income tax expense $ (165) Net of tax Three Months Ended March 31, 2024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loss) on securities transactions 0 Tax expense 0 Net of tax Employee benefit plans: Amortization of the following 2 Net retirement plan actuarial loss (242) Other operating expense Net retirement plan prior service cost (45) Other operating expense (287) Total before tax 70 Income tax expense $ (217) Net of tax 1 Amounts in parentheses indicate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debt securities, at amortized cost</t>
        </is>
      </c>
      <c r="B3" s="6" t="n">
        <v>1373444</v>
      </c>
      <c r="C3" s="6" t="n">
        <v>1367123</v>
      </c>
    </row>
    <row r="4">
      <c r="A4" s="4" t="inlineStr">
        <is>
          <t>Held-to-maturity debt securities, at fair value</t>
        </is>
      </c>
      <c r="B4" s="6" t="n">
        <v>274820</v>
      </c>
      <c r="C4" s="6" t="n">
        <v>267295</v>
      </c>
    </row>
    <row r="5">
      <c r="A5" s="4" t="inlineStr">
        <is>
          <t>Common Stock, par value (in dollars per share)</t>
        </is>
      </c>
      <c r="B5" s="7" t="n">
        <v>0.1</v>
      </c>
      <c r="C5" s="7" t="n">
        <v>0.1</v>
      </c>
    </row>
    <row r="6">
      <c r="A6" s="4" t="inlineStr">
        <is>
          <t>Common Stock, authorized (in shares)</t>
        </is>
      </c>
      <c r="B6" s="5" t="n">
        <v>25000000</v>
      </c>
      <c r="C6" s="5" t="n">
        <v>25000000</v>
      </c>
    </row>
    <row r="7">
      <c r="A7" s="4" t="inlineStr">
        <is>
          <t>Common Stock, issued (in shares)</t>
        </is>
      </c>
      <c r="B7" s="5" t="n">
        <v>14464974</v>
      </c>
      <c r="C7" s="5" t="n">
        <v>14468013</v>
      </c>
    </row>
    <row r="8">
      <c r="A8" s="4" t="inlineStr">
        <is>
          <t>Treasury stock, shares (in shares)</t>
        </is>
      </c>
      <c r="B8" s="5" t="n">
        <v>96360</v>
      </c>
      <c r="C8" s="5" t="n">
        <v>131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and other comprehensive income (loss)</t>
        </is>
      </c>
      <c r="B4" s="4" t="inlineStr">
        <is>
          <t xml:space="preserve">Components of Net Periodic Benefit Cost: Pension Benefits Life and Health SERP Benefits Three Months Ended Three Months Ended Three Months Ended (In thousands) 03/31/2025 03/31/2024 03/31/2025 03/31/2024 03/31/2025 03/31/2024 Service cost $ 0 $ 0 $ 5 $ 7 $ 14 $ 12 Interest cost 803 832 85 90 290 298 Expected return on plan assets (1,326) (1,232) 0 0 0 0 Amortization of net retirement plan actuarial loss 202 259 (31) (17) 0 0 Amortization of net retirement plan prior service (credit) cost 0 0 (4) (11) 53 56 Net periodic benefit (income) cost $ (321) $ (141) $ 55 $ 69 $ 357 $ 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noninterest income</t>
        </is>
      </c>
      <c r="B4" s="4" t="inlineStr">
        <is>
          <t xml:space="preserve">The following table presents noninterest income, segregated by revenue streams, for the three months ended March 31, 2025 and 2024: Three Months Ended (In thousands) 03/31/2025 03/31/2024 Noninterest Income In-scope of Topic 606: Commissions and Fees $ 9,606 $ 8,922 Installment Billing 30 54 Refund of Commissions (51) (19) Contract Liabilities/Deferred Revenue (5) (4) Contingent Commissions 2,019 1,306 Subtotal Insurance Revenues 11,599 10,259 Trust and Asset Management 4,922 4,468 Mutual Fund &amp; Investment Income 197 469 Subtotal Investment Service Income 5,119 4,937 Service Charges on Deposit Accounts 1,805 1,796 Card Services Income 2,626 2,939 Other 357 320 Noninterest Income (in-scope of ASC 606) 21,506 20,251 Noninterest Income (out-of-scope of ASC 606) 3,526 1,886 Total Noninterest Income $ 25,032 $ 22,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4. Three months ended March 31, 2025 (In thousands) Banking Insurance Wealth Management Intercompany Consolidated Interest income $ 89,462 $ 1 $ 0 $ (1) $ 89,462 Interest expense 32,801 0 0 (1) 32,800 Net interest income 56,661 1 0 0 56,662 Provision for credit loss expense 5,287 0 0 0 5,287 Noninterest income 8,645 11,703 5,213 (529) 25,032 Noninterest expense 39,693 7,325 4,118 (529) 50,607 Income before income tax expense 20,326 4,379 1,095 0 25,800 Income tax expense 4,642 1,205 274 0 6,121 Net Income attributable to Tompkins Financial Corporation $ 15,684 $ 3,174 $ 821 $ 0 $ 19,679 Depreciation and amortization $ 2,105 $ 46 $ 44 $ 0 $ 2,195 Assets 8,141,375 44,496 29,304 (15,522) 8,199,653 Goodwill 64,524 19,867 8,211 0 92,602 Other intangibles, net 1,222 935 19 0 2,176 Net loans and leases 6,005,622 0 0 0 6,005,622 Deposits 6,768,704 0 0 (15,202) 6,753,502 Total Equity $ 678,242 $ 36,669 $ 26,466 $ 0 $ 741,377 Three months ended March 31, 2024 (In thousands) Banking Insurance Wealth Intercompany Consolidated Interest income $ 83,183 $ 1 $ 0 $ (1) $ 83,183 Interest expense 32,509 0 0 (1) 32,508 Net interest income 50,674 1 0 0 50,675 Provision for credit loss expense 854 0 0 0 854 Noninterest income 7,111 10,526 5,039 (539) 22,137 Noninterest expense 39,363 7,227 3,806 (539) 49,857 Income before income tax expense 17,568 3,300 1,233 0 22,101 Income tax expense 3,986 906 306 0 5,198 Net Income attributable to noncontrolling interests and Tompkins Financial Corporation 13,582 2,394 927 0 16,903 Less: Net income attributable to noncontrolling interests 31 0 0 0 31 Net Income attributable to Tompkins Financial Corporation $ 13,551 $ 2,394 $ 927 $ 0 $ 16,872 Depreciation and amortization $ 2,922 $ 43 $ 41 $ 0 $ 3,006 Assets 7,719,504 45,987 29,577 (17,034) 7,778,034 Goodwill 64,525 19,866 8,211 0 92,602 Other intangibles, net 953 1,262 32 0 2,247 Net loans and leases 5,588,820 0 0 0 5,588,820 Deposits 6,473,721 0 0 (24,105) 6,449,616 Total Equity $ 598,717 $ 37,039 $ 33,582 $ 0 $ 669,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financial assets and financial liabilities measured at fair value on a recurring basis as of March 31, 2025 and December 31, 2024, segregated by the level of valuation inputs within the fair value hierarchy used to measure fair value: Recurring Fair Value Measurements March 31, 2025 (In thousands) Total (Level 1) (Level 2) (Level 3) Assets Available-for-sale debt securities U.S. Treasuries $ 72,509 $ 0 $ 72,509 $ 0 Obligations of U.S. Government sponsored entities 387,448 0 387,448 0 Obligations of U.S. states and political subdivisions 76,883 0 76,883 0 Mortgage-backed securities – residential, issued by: U.S. Government agencies 60,651 0 60,651 0 U.S. Government sponsored entities 659,373 0 659,373 0 U.S. corporate debt securities 2,478 0 2,478 0 Total Available-for-sale debt securities $ 1,259,342 $ 0 $ 1,259,342 $ 0 Equity securities, at fair value 783 0 0 783 Derivatives designated as hedging instruments 514 0 514 0 Derivatives not designated as hedging instruments 3,020 0 3,020 0 Liabilities Derivatives not designated as hedging instruments $ 3,407 $ 0 $ 3,407 $ 0 Recurring Fair Value Measurements December 31, 2024 (In thousands) Total (Level 1) (Level 2) (Level 3) Assets Available-for-sale debt securities U.S. Treasuries $ 71,497 $ 0 $ 71,497 $ 0 Obligations of U.S. Government sponsored entities 380,280 0 380,280 0 Obligations of U.S. states and political subdivisions 77,694 0 77,694 0 Mortgage-backed securities – residential, issued by: U.S. Government agencies 63,254 0 63,254 0 U.S. Government sponsored entities 636,360 0 636,360 0 U.S. corporate debt securities 2,447 0 2,447 0 Total Available-for-sale debt securities $ 1,231,532 $ 0 $ 1,231,532 $ 0 Equity securities, at fair value 768 0 0 768 Derivatives designated as hedging instruments 864 0 864 0 Derivatives not designated as hedging instruments 1,831 0 1,831 0 Liabilities Derivatives not designated as hedging instruments $ 2,073 $ 0 $ 2,073 $ 0 </t>
        </is>
      </c>
    </row>
    <row r="5">
      <c r="A5" s="4" t="inlineStr">
        <is>
          <t>Schedule of assets and liabilities measured at fair value on a non recurring basis</t>
        </is>
      </c>
      <c r="B5" s="4" t="inlineStr">
        <is>
          <t xml:space="preserve">The following table presents the carrying amounts and estimated fair values of the Company’s financial instruments at March 31, 2025 and 2024. The carrying amounts shown in the table are included in the Consolidated Statements of Condition under the indicated captions: Three months ended March 31, 2025 (In thousands) Fair value measurements at reporting Gain (losses) Assets: As of 03/31/2025 Quoted prices in Significant other Significant Three months ended 03/31/2025 Individually evaluated loans $ 36,274 $ 0 $ 0 $ 36,274 $ 80 Other real estate owned 0 0 0 0 1,898 Three months ended March 31, 2024 (In thousands) Fair value measurements at reporting Gain (losses) Assets: As of 03/31/2024 Quoted prices in Significant other Significant Three months ended 03/31/2024 Individually evaluated loans $ 1,248 $ 0 $ 0 $ 1,248 $ 0 Other real estate owned 0 0 0 0 43 </t>
        </is>
      </c>
    </row>
    <row r="6">
      <c r="A6" s="4" t="inlineStr">
        <is>
          <t>Schedule of carrying amount and fair value of financial instruments</t>
        </is>
      </c>
      <c r="B6" s="4" t="inlineStr">
        <is>
          <t>Estimated Fair Value of Financial Instruments March 31, 2025 (In thousands) Carrying Fair Value (Level 1) (Level 2) (Level 3) Financial Assets: Cash and cash equivalents $ 193,065 $ 193,065 $ 193,065 $ 0 $ 0 Securities - held-to-maturity 312,477 274,820 0 274,820 0 FHLB stock and other stock 29,127 29,127 0 29,127 0 Accrued interest receivable 28,871 28,871 0 28,871 0 Loans/leases, net 1 6,005,622 5,692,732 0 0 5,692,732 Financial Liabilities: Time deposits $ 1,183,548 $ 1,180,191 $ 0 $ 1,180,191 $ 0 Other deposits 5,569,954 5,569,954 0 5,569,954 0 Fed funds purchased and securities sold under agreements to repurchase 122,985 122,985 0 122,985 0 Other borrowings 493,247 493,708 0 493,708 0 Accrued interest payable 4,323 4,323 0 4,323 0 Estimated Fair Value of Financial Instruments December 31, 2024 (In thousands) Carrying Fair Value (Level 1) (Level 2) (Level 3) Financial Assets: Cash and cash equivalents $ 134,398 $ 134,398 $ 134,398 $ 0 $ 0 Securities - held-to-maturity 312,462 267,295 0 267,295 0 FHLB stock and other stock 42,255 42,255 0 42,255 0 Accrued interest receivable 28,823 28,823 0 28,823 0 Loans/leases, net 1 5,963,426 5,584,661 0 0 5,584,661 Financial Liabilities: Time deposits $ 1,068,375 $ 1,064,548 $ 0 $ 1,064,548 $ 0 Other deposits 5,403,430 5,403,430 0 5,403,430 0 Fed funds purchased and securities sold under agreements to repurchase 37,036 37,036 0 37,036 0 Other borrowings 790,247 789,915 0 789,915 0 Accrued interest payable 4,854 4,854 0 4,854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As of March 31, 2025 and December 31, 2024, the following amounts were recorded on the consolidated statements of condition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03/31/2025 03/31/2025 12/31/2024 12/31/2024 Fixed Rate Loans 1 $149,514 $(486) $149,175 $(825) Total $149,514 $(486) $149,175 $(825) 1 These amounts include the amortized cost basis of closed portfolios of fixed rate loans used to designate hedging relationships in which the hedged item is the stated amount of assets in the closed portfolio anticipated to be outstanding for the designated hedged period. At March 31, 2025 and December 31, 2024, the amortized cost basis of the closed portfolios used in these hedging relationships was $701.6 million and $711.0 million respectively; the cumulative basis adjustments associated with these hedging relationships was $486,000 and $825,000, respectively; and the amounts of the designated hedged items were $150.0 million for both periods.</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statements of condition as of March 31, 2025 and December 31, 2024. Derivative Assets March 31, 2025 (In thousands) Notional Amount Balance Sheet Location Fair Value Derivatives designated as hedging instruments Interest Rate Products $ 150,000 Other Assets $ 514 Total derivatives designated as hedging instruments $ 514 Derivatives not designated as hedging instruments Interest Rate Products $ 179,910 Other Assets $ 3,020 Risk Participation Agreement 0 Other Assets 0 Total derivatives not designated as hedging instruments $ 3,020 Derivative Assets December 31, 2024 (In thousands) Notional Amount Balance Sheet Location Fair Value Derivatives designated as hedging instruments Interest Rate Products $ 150,000 Other Assets $ 864 Total derivatives designated as hedging instruments $ 864 Derivatives not designated as hedging instruments Interest Rate Products $ 175,865 Other Assets $ 1,831 Risk Participation Agreement 0 Other Assets 0 Total derivatives not designated as hedging instruments $ 1,831 Derivative Liabilities March 31, 2025 (In thousands) Notional Amount Balance Sheet Location Fair Value Derivatives not designated as hedging instruments Interest Rate Products $ 179,910 Other Liabilities $ 3,290 Risk Participation Agreement 53,629 Other Liabilities 117 Total derivatives not designated as hedging instruments $ 3,407 December 31, 2024 (In thousands) Notional Amount Balance Sheet Location Fair Value Derivatives not designated as hedging instruments Interest Rate Products $ 178,646 Other Liabilities $ 1,990 Risk Participation Agreement 44,387 Other Liabilities 83 Total derivatives not designated as hedging instruments $ 2,073 </t>
        </is>
      </c>
    </row>
    <row r="6">
      <c r="A6" s="4" t="inlineStr">
        <is>
          <t>Schedule of derivative instruments in statement of income</t>
        </is>
      </c>
      <c r="B6" s="4" t="inlineStr">
        <is>
          <t xml:space="preserve">The table below presents the effect of the Company’s derivative financial instruments on the consolidated statements of income for the three months ended March 31, 2025 and 2024: The Effect of Fair Value and Cash Flow Hedge Accounting on the Consolidated Statements of Income Location of Gain or (Loss) Recognized in Income on Derivative 03/31/2025 03/31/2024 (In thousands) Interest Income Total amounts of income and expense line items presented in the statement of financial performance in which the effects of fair value or cash flow hedges are recorded $ 294 $ 664 The effects of fair value and cash flow hedging: Gain or (loss) on fair value hedging relationships in Subtopic 815-20 Interest contracts Hedged items 340 (1,165) Derivatives designated as hedging instruments (46) 1,829 The table below presents the effect of the Company’s derivative financial instruments that are not designated as hedging instruments on the consolidated statements of income for the three months ending March 31, 2025 and March 31, 2024: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03/31/2025 03/31/2024 Interest Rate Products Other Income $ (111) $ 36 Risk Participation Agreement Other Income 25 72 Total $ (86) $ 108 Fee Income Other Income $ 29 $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Mar. 31, 2025 subsidiary_bank</t>
        </is>
      </c>
    </row>
    <row r="2">
      <c r="A2" s="3" t="inlineStr">
        <is>
          <t>Organization, Consolidation and Presentation of Financial Statements [Abstract]</t>
        </is>
      </c>
      <c r="B2" s="4" t="inlineStr">
        <is>
          <t xml:space="preserve"> </t>
        </is>
      </c>
    </row>
    <row r="3">
      <c r="A3" s="4" t="inlineStr">
        <is>
          <t>Number of wholly owned banking subsidiary</t>
        </is>
      </c>
      <c r="B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Held by Compan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73444</v>
      </c>
      <c r="C3" s="6" t="n">
        <v>1367123</v>
      </c>
    </row>
    <row r="4">
      <c r="A4" s="4" t="inlineStr">
        <is>
          <t>Gross Unrealized Gains</t>
        </is>
      </c>
      <c r="B4" s="5" t="n">
        <v>7931</v>
      </c>
      <c r="C4" s="5" t="n">
        <v>3835</v>
      </c>
    </row>
    <row r="5">
      <c r="A5" s="4" t="inlineStr">
        <is>
          <t>Gross Unrealized Losses</t>
        </is>
      </c>
      <c r="B5" s="5" t="n">
        <v>122033</v>
      </c>
      <c r="C5" s="5" t="n">
        <v>139426</v>
      </c>
    </row>
    <row r="6">
      <c r="A6" s="4" t="inlineStr">
        <is>
          <t>Fair Value</t>
        </is>
      </c>
      <c r="B6" s="5" t="n">
        <v>1259342</v>
      </c>
      <c r="C6" s="5" t="n">
        <v>1231532</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5232</v>
      </c>
      <c r="C9" s="5" t="n">
        <v>75141</v>
      </c>
    </row>
    <row r="10">
      <c r="A10" s="4" t="inlineStr">
        <is>
          <t>Gross Unrealized Gains</t>
        </is>
      </c>
      <c r="B10" s="5" t="n">
        <v>218</v>
      </c>
      <c r="C10" s="5" t="n">
        <v>140</v>
      </c>
    </row>
    <row r="11">
      <c r="A11" s="4" t="inlineStr">
        <is>
          <t>Gross Unrealized Losses</t>
        </is>
      </c>
      <c r="B11" s="5" t="n">
        <v>2941</v>
      </c>
      <c r="C11" s="5" t="n">
        <v>3784</v>
      </c>
    </row>
    <row r="12">
      <c r="A12" s="4" t="inlineStr">
        <is>
          <t>Fair Value</t>
        </is>
      </c>
      <c r="B12" s="5" t="n">
        <v>72509</v>
      </c>
      <c r="C12" s="5" t="n">
        <v>71497</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9006</v>
      </c>
      <c r="C15" s="5" t="n">
        <v>398648</v>
      </c>
    </row>
    <row r="16">
      <c r="A16" s="4" t="inlineStr">
        <is>
          <t>Gross Unrealized Gains</t>
        </is>
      </c>
      <c r="B16" s="5" t="n">
        <v>4751</v>
      </c>
      <c r="C16" s="5" t="n">
        <v>2008</v>
      </c>
    </row>
    <row r="17">
      <c r="A17" s="4" t="inlineStr">
        <is>
          <t>Gross Unrealized Losses</t>
        </is>
      </c>
      <c r="B17" s="5" t="n">
        <v>16309</v>
      </c>
      <c r="C17" s="5" t="n">
        <v>20376</v>
      </c>
    </row>
    <row r="18">
      <c r="A18" s="4" t="inlineStr">
        <is>
          <t>Fair Value</t>
        </is>
      </c>
      <c r="B18" s="5" t="n">
        <v>387448</v>
      </c>
      <c r="C18" s="5" t="n">
        <v>380280</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5483</v>
      </c>
      <c r="C21" s="5" t="n">
        <v>86328</v>
      </c>
    </row>
    <row r="22">
      <c r="A22" s="4" t="inlineStr">
        <is>
          <t>Gross Unrealized Gains</t>
        </is>
      </c>
      <c r="B22" s="5" t="n">
        <v>5</v>
      </c>
      <c r="C22" s="5" t="n">
        <v>4</v>
      </c>
    </row>
    <row r="23">
      <c r="A23" s="4" t="inlineStr">
        <is>
          <t>Gross Unrealized Losses</t>
        </is>
      </c>
      <c r="B23" s="5" t="n">
        <v>8605</v>
      </c>
      <c r="C23" s="5" t="n">
        <v>8638</v>
      </c>
    </row>
    <row r="24">
      <c r="A24" s="4" t="inlineStr">
        <is>
          <t>Fair Value</t>
        </is>
      </c>
      <c r="B24" s="5" t="n">
        <v>76883</v>
      </c>
      <c r="C24" s="5" t="n">
        <v>77694</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5124</v>
      </c>
      <c r="C27" s="5" t="n">
        <v>68130</v>
      </c>
    </row>
    <row r="28">
      <c r="A28" s="4" t="inlineStr">
        <is>
          <t>Gross Unrealized Gains</t>
        </is>
      </c>
      <c r="B28" s="5" t="n">
        <v>6</v>
      </c>
      <c r="C28" s="5" t="n">
        <v>3</v>
      </c>
    </row>
    <row r="29">
      <c r="A29" s="4" t="inlineStr">
        <is>
          <t>Gross Unrealized Losses</t>
        </is>
      </c>
      <c r="B29" s="5" t="n">
        <v>4479</v>
      </c>
      <c r="C29" s="5" t="n">
        <v>4879</v>
      </c>
    </row>
    <row r="30">
      <c r="A30" s="4" t="inlineStr">
        <is>
          <t>Fair Value</t>
        </is>
      </c>
      <c r="B30" s="5" t="n">
        <v>60651</v>
      </c>
      <c r="C30" s="5" t="n">
        <v>63254</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46099</v>
      </c>
      <c r="C33" s="5" t="n">
        <v>736376</v>
      </c>
    </row>
    <row r="34">
      <c r="A34" s="4" t="inlineStr">
        <is>
          <t>Gross Unrealized Gains</t>
        </is>
      </c>
      <c r="B34" s="5" t="n">
        <v>2951</v>
      </c>
      <c r="C34" s="5" t="n">
        <v>1680</v>
      </c>
    </row>
    <row r="35">
      <c r="A35" s="4" t="inlineStr">
        <is>
          <t>Gross Unrealized Losses</t>
        </is>
      </c>
      <c r="B35" s="5" t="n">
        <v>89677</v>
      </c>
      <c r="C35" s="5" t="n">
        <v>101696</v>
      </c>
    </row>
    <row r="36">
      <c r="A36" s="4" t="inlineStr">
        <is>
          <t>Fair Value</t>
        </is>
      </c>
      <c r="B36" s="5" t="n">
        <v>659373</v>
      </c>
      <c r="C36" s="5" t="n">
        <v>636360</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22</v>
      </c>
      <c r="C41" s="5" t="n">
        <v>53</v>
      </c>
    </row>
    <row r="42">
      <c r="A42" s="4" t="inlineStr">
        <is>
          <t>Fair Value</t>
        </is>
      </c>
      <c r="B42" s="6" t="n">
        <v>2478</v>
      </c>
      <c r="C42" s="6" t="n">
        <v>2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Held by Compan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312477</v>
      </c>
      <c r="C3" s="6" t="n">
        <v>312462</v>
      </c>
    </row>
    <row r="4">
      <c r="A4" s="4" t="inlineStr">
        <is>
          <t>Gross Unrealized Gains</t>
        </is>
      </c>
      <c r="B4" s="5" t="n">
        <v>0</v>
      </c>
      <c r="C4" s="5" t="n">
        <v>0</v>
      </c>
    </row>
    <row r="5">
      <c r="A5" s="4" t="inlineStr">
        <is>
          <t>Gross Unrealized Losses</t>
        </is>
      </c>
      <c r="B5" s="5" t="n">
        <v>37657</v>
      </c>
      <c r="C5" s="5" t="n">
        <v>45167</v>
      </c>
    </row>
    <row r="6">
      <c r="A6" s="4" t="inlineStr">
        <is>
          <t>Fair Value</t>
        </is>
      </c>
      <c r="B6" s="5" t="n">
        <v>274820</v>
      </c>
      <c r="C6" s="5" t="n">
        <v>267295</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5994</v>
      </c>
      <c r="C9" s="5" t="n">
        <v>86049</v>
      </c>
    </row>
    <row r="10">
      <c r="A10" s="4" t="inlineStr">
        <is>
          <t>Gross Unrealized Gains</t>
        </is>
      </c>
      <c r="B10" s="5" t="n">
        <v>0</v>
      </c>
      <c r="C10" s="5" t="n">
        <v>0</v>
      </c>
    </row>
    <row r="11">
      <c r="A11" s="4" t="inlineStr">
        <is>
          <t>Gross Unrealized Losses</t>
        </is>
      </c>
      <c r="B11" s="5" t="n">
        <v>9468</v>
      </c>
      <c r="C11" s="5" t="n">
        <v>11361</v>
      </c>
    </row>
    <row r="12">
      <c r="A12" s="4" t="inlineStr">
        <is>
          <t>Fair Value</t>
        </is>
      </c>
      <c r="B12" s="5" t="n">
        <v>76526</v>
      </c>
      <c r="C12" s="5" t="n">
        <v>74688</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6483</v>
      </c>
      <c r="C15" s="5" t="n">
        <v>226413</v>
      </c>
    </row>
    <row r="16">
      <c r="A16" s="4" t="inlineStr">
        <is>
          <t>Gross Unrealized Gains</t>
        </is>
      </c>
      <c r="B16" s="5" t="n">
        <v>0</v>
      </c>
      <c r="C16" s="5" t="n">
        <v>0</v>
      </c>
    </row>
    <row r="17">
      <c r="A17" s="4" t="inlineStr">
        <is>
          <t>Gross Unrealized Losses</t>
        </is>
      </c>
      <c r="B17" s="5" t="n">
        <v>28189</v>
      </c>
      <c r="C17" s="5" t="n">
        <v>33806</v>
      </c>
    </row>
    <row r="18">
      <c r="A18" s="4" t="inlineStr">
        <is>
          <t>Fair Value</t>
        </is>
      </c>
      <c r="B18" s="6" t="n">
        <v>198294</v>
      </c>
      <c r="C18" s="6" t="n">
        <v>1926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Federal Home Loan Bank, Advance, Branch of FHLBank [Line Items]</t>
        </is>
      </c>
      <c r="B3" s="4" t="inlineStr">
        <is>
          <t xml:space="preserve"> </t>
        </is>
      </c>
      <c r="C3" s="4" t="inlineStr">
        <is>
          <t xml:space="preserve"> </t>
        </is>
      </c>
      <c r="D3" s="4" t="inlineStr">
        <is>
          <t xml:space="preserve"> </t>
        </is>
      </c>
    </row>
    <row r="4">
      <c r="A4" s="4" t="inlineStr">
        <is>
          <t>Proceeds from sales of available-for-sale debt securities</t>
        </is>
      </c>
      <c r="B4" s="6" t="n">
        <v>0</v>
      </c>
      <c r="C4" s="6" t="n">
        <v>0</v>
      </c>
      <c r="D4" s="4" t="inlineStr">
        <is>
          <t xml:space="preserve"> </t>
        </is>
      </c>
    </row>
    <row r="5">
      <c r="A5" s="4" t="inlineStr">
        <is>
          <t>Realized gains (losses) on called securities</t>
        </is>
      </c>
      <c r="B5" s="5" t="n">
        <v>0</v>
      </c>
      <c r="C5" s="5" t="n">
        <v>0</v>
      </c>
      <c r="D5" s="4" t="inlineStr">
        <is>
          <t xml:space="preserve"> </t>
        </is>
      </c>
    </row>
    <row r="6">
      <c r="A6" s="4" t="inlineStr">
        <is>
          <t>Recognized gains (losses) on equity securities</t>
        </is>
      </c>
      <c r="B6" s="5" t="n">
        <v>14000</v>
      </c>
      <c r="C6" s="6" t="n">
        <v>-14000</v>
      </c>
      <c r="D6" s="4" t="inlineStr">
        <is>
          <t xml:space="preserve"> </t>
        </is>
      </c>
    </row>
    <row r="7">
      <c r="A7" s="4" t="inlineStr">
        <is>
          <t>Federal Home Loan Bank New York (FHLBNY)</t>
        </is>
      </c>
      <c r="B7" s="4" t="inlineStr">
        <is>
          <t xml:space="preserve"> </t>
        </is>
      </c>
      <c r="C7" s="4" t="inlineStr">
        <is>
          <t xml:space="preserve"> </t>
        </is>
      </c>
      <c r="D7" s="4" t="inlineStr">
        <is>
          <t xml:space="preserve"> </t>
        </is>
      </c>
    </row>
    <row r="8">
      <c r="A8" s="3" t="inlineStr">
        <is>
          <t>Federal Home Loan Bank, Advance, Branch of FHLBank [Line Items]</t>
        </is>
      </c>
      <c r="B8" s="4" t="inlineStr">
        <is>
          <t xml:space="preserve"> </t>
        </is>
      </c>
      <c r="C8" s="4" t="inlineStr">
        <is>
          <t xml:space="preserve"> </t>
        </is>
      </c>
      <c r="D8" s="4" t="inlineStr">
        <is>
          <t xml:space="preserve"> </t>
        </is>
      </c>
    </row>
    <row r="9">
      <c r="A9" s="4" t="inlineStr">
        <is>
          <t>Federal Home Loan Bank, advances, branch of FHLB bank, amount of advances</t>
        </is>
      </c>
      <c r="B9" s="5" t="n">
        <v>29000000</v>
      </c>
      <c r="C9" s="4" t="inlineStr">
        <is>
          <t xml:space="preserve"> </t>
        </is>
      </c>
      <c r="D9" s="6" t="n">
        <v>42200000</v>
      </c>
    </row>
    <row r="10">
      <c r="A10" s="4" t="inlineStr">
        <is>
          <t>Atlantic Central Bankers Bank (ACBB)</t>
        </is>
      </c>
      <c r="B10" s="4" t="inlineStr">
        <is>
          <t xml:space="preserve"> </t>
        </is>
      </c>
      <c r="C10" s="4" t="inlineStr">
        <is>
          <t xml:space="preserve"> </t>
        </is>
      </c>
      <c r="D10" s="4" t="inlineStr">
        <is>
          <t xml:space="preserve"> </t>
        </is>
      </c>
    </row>
    <row r="11">
      <c r="A11" s="3" t="inlineStr">
        <is>
          <t>Federal Home Loan Bank, Advance, Branch of FHLBank [Line Items]</t>
        </is>
      </c>
      <c r="B11" s="4" t="inlineStr">
        <is>
          <t xml:space="preserve"> </t>
        </is>
      </c>
      <c r="C11" s="4" t="inlineStr">
        <is>
          <t xml:space="preserve"> </t>
        </is>
      </c>
      <c r="D11" s="4" t="inlineStr">
        <is>
          <t xml:space="preserve"> </t>
        </is>
      </c>
    </row>
    <row r="12">
      <c r="A12" s="4" t="inlineStr">
        <is>
          <t>Federal Home Loan Bank, advances, branch of FHLB bank, amount of advances</t>
        </is>
      </c>
      <c r="B12" s="6" t="n">
        <v>95000</v>
      </c>
      <c r="C12" s="4" t="inlineStr">
        <is>
          <t xml:space="preserve"> </t>
        </is>
      </c>
      <c r="D12" s="6" t="n">
        <v>95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Available-for-Sale of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81056</v>
      </c>
      <c r="C3" s="6" t="n">
        <v>76389</v>
      </c>
    </row>
    <row r="4">
      <c r="A4" s="4" t="inlineStr">
        <is>
          <t>12 Months or Longer</t>
        </is>
      </c>
      <c r="B4" s="5" t="n">
        <v>873792</v>
      </c>
      <c r="C4" s="5" t="n">
        <v>880651</v>
      </c>
    </row>
    <row r="5">
      <c r="A5" s="4" t="inlineStr">
        <is>
          <t>Total</t>
        </is>
      </c>
      <c r="B5" s="5" t="n">
        <v>954848</v>
      </c>
      <c r="C5" s="5" t="n">
        <v>957040</v>
      </c>
    </row>
    <row r="6">
      <c r="A6" s="3" t="inlineStr">
        <is>
          <t>Unrealized Losses</t>
        </is>
      </c>
      <c r="B6" s="4" t="inlineStr">
        <is>
          <t xml:space="preserve"> </t>
        </is>
      </c>
      <c r="C6" s="4" t="inlineStr">
        <is>
          <t xml:space="preserve"> </t>
        </is>
      </c>
    </row>
    <row r="7">
      <c r="A7" s="4" t="inlineStr">
        <is>
          <t>Less than 12 Months</t>
        </is>
      </c>
      <c r="B7" s="5" t="n">
        <v>629</v>
      </c>
      <c r="C7" s="5" t="n">
        <v>1142</v>
      </c>
    </row>
    <row r="8">
      <c r="A8" s="4" t="inlineStr">
        <is>
          <t>12 Months or Longer</t>
        </is>
      </c>
      <c r="B8" s="5" t="n">
        <v>121404</v>
      </c>
      <c r="C8" s="5" t="n">
        <v>138284</v>
      </c>
    </row>
    <row r="9">
      <c r="A9" s="4" t="inlineStr">
        <is>
          <t>Total</t>
        </is>
      </c>
      <c r="B9" s="5" t="n">
        <v>122033</v>
      </c>
      <c r="C9" s="5" t="n">
        <v>139426</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57882</v>
      </c>
      <c r="C13" s="5" t="n">
        <v>57019</v>
      </c>
    </row>
    <row r="14">
      <c r="A14" s="4" t="inlineStr">
        <is>
          <t>Total</t>
        </is>
      </c>
      <c r="B14" s="5" t="n">
        <v>57882</v>
      </c>
      <c r="C14" s="5" t="n">
        <v>57019</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941</v>
      </c>
      <c r="C17" s="5" t="n">
        <v>3784</v>
      </c>
    </row>
    <row r="18">
      <c r="A18" s="4" t="inlineStr">
        <is>
          <t>Total</t>
        </is>
      </c>
      <c r="B18" s="5" t="n">
        <v>2941</v>
      </c>
      <c r="C18" s="5" t="n">
        <v>3784</v>
      </c>
    </row>
    <row r="19">
      <c r="A19" s="4" t="inlineStr">
        <is>
          <t>Obligations of U.S. Government 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498</v>
      </c>
      <c r="C21" s="5" t="n">
        <v>14085</v>
      </c>
    </row>
    <row r="22">
      <c r="A22" s="4" t="inlineStr">
        <is>
          <t>12 Months or Longer</t>
        </is>
      </c>
      <c r="B22" s="5" t="n">
        <v>191986</v>
      </c>
      <c r="C22" s="5" t="n">
        <v>188296</v>
      </c>
    </row>
    <row r="23">
      <c r="A23" s="4" t="inlineStr">
        <is>
          <t>Total</t>
        </is>
      </c>
      <c r="B23" s="5" t="n">
        <v>206484</v>
      </c>
      <c r="C23" s="5" t="n">
        <v>202381</v>
      </c>
    </row>
    <row r="24">
      <c r="A24" s="3" t="inlineStr">
        <is>
          <t>Unrealized Losses</t>
        </is>
      </c>
      <c r="B24" s="4" t="inlineStr">
        <is>
          <t xml:space="preserve"> </t>
        </is>
      </c>
      <c r="C24" s="4" t="inlineStr">
        <is>
          <t xml:space="preserve"> </t>
        </is>
      </c>
    </row>
    <row r="25">
      <c r="A25" s="4" t="inlineStr">
        <is>
          <t>Less than 12 Months</t>
        </is>
      </c>
      <c r="B25" s="5" t="n">
        <v>111</v>
      </c>
      <c r="C25" s="5" t="n">
        <v>515</v>
      </c>
    </row>
    <row r="26">
      <c r="A26" s="4" t="inlineStr">
        <is>
          <t>12 Months or Longer</t>
        </is>
      </c>
      <c r="B26" s="5" t="n">
        <v>16198</v>
      </c>
      <c r="C26" s="5" t="n">
        <v>19861</v>
      </c>
    </row>
    <row r="27">
      <c r="A27" s="4" t="inlineStr">
        <is>
          <t>Total</t>
        </is>
      </c>
      <c r="B27" s="5" t="n">
        <v>16309</v>
      </c>
      <c r="C27" s="5" t="n">
        <v>20376</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172</v>
      </c>
      <c r="C30" s="5" t="n">
        <v>3159</v>
      </c>
    </row>
    <row r="31">
      <c r="A31" s="4" t="inlineStr">
        <is>
          <t>12 Months or Longer</t>
        </is>
      </c>
      <c r="B31" s="5" t="n">
        <v>72834</v>
      </c>
      <c r="C31" s="5" t="n">
        <v>73657</v>
      </c>
    </row>
    <row r="32">
      <c r="A32" s="4" t="inlineStr">
        <is>
          <t>Total</t>
        </is>
      </c>
      <c r="B32" s="5" t="n">
        <v>76006</v>
      </c>
      <c r="C32" s="5" t="n">
        <v>76816</v>
      </c>
    </row>
    <row r="33">
      <c r="A33" s="3" t="inlineStr">
        <is>
          <t>Unrealized Losses</t>
        </is>
      </c>
      <c r="B33" s="4" t="inlineStr">
        <is>
          <t xml:space="preserve"> </t>
        </is>
      </c>
      <c r="C33" s="4" t="inlineStr">
        <is>
          <t xml:space="preserve"> </t>
        </is>
      </c>
    </row>
    <row r="34">
      <c r="A34" s="4" t="inlineStr">
        <is>
          <t>Less than 12 Months</t>
        </is>
      </c>
      <c r="B34" s="5" t="n">
        <v>23</v>
      </c>
      <c r="C34" s="5" t="n">
        <v>36</v>
      </c>
    </row>
    <row r="35">
      <c r="A35" s="4" t="inlineStr">
        <is>
          <t>12 Months or Longer</t>
        </is>
      </c>
      <c r="B35" s="5" t="n">
        <v>8582</v>
      </c>
      <c r="C35" s="5" t="n">
        <v>8602</v>
      </c>
    </row>
    <row r="36">
      <c r="A36" s="4" t="inlineStr">
        <is>
          <t>Total</t>
        </is>
      </c>
      <c r="B36" s="5" t="n">
        <v>8605</v>
      </c>
      <c r="C36" s="5" t="n">
        <v>8638</v>
      </c>
    </row>
    <row r="37">
      <c r="A37" s="4" t="inlineStr">
        <is>
          <t>U.S. Government agenc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6030</v>
      </c>
      <c r="C39" s="5" t="n">
        <v>27082</v>
      </c>
    </row>
    <row r="40">
      <c r="A40" s="4" t="inlineStr">
        <is>
          <t>12 Months or Longer</t>
        </is>
      </c>
      <c r="B40" s="5" t="n">
        <v>34331</v>
      </c>
      <c r="C40" s="5" t="n">
        <v>35879</v>
      </c>
    </row>
    <row r="41">
      <c r="A41" s="4" t="inlineStr">
        <is>
          <t>Total</t>
        </is>
      </c>
      <c r="B41" s="5" t="n">
        <v>60361</v>
      </c>
      <c r="C41" s="5" t="n">
        <v>62961</v>
      </c>
    </row>
    <row r="42">
      <c r="A42" s="3" t="inlineStr">
        <is>
          <t>Unrealized Losses</t>
        </is>
      </c>
      <c r="B42" s="4" t="inlineStr">
        <is>
          <t xml:space="preserve"> </t>
        </is>
      </c>
      <c r="C42" s="4" t="inlineStr">
        <is>
          <t xml:space="preserve"> </t>
        </is>
      </c>
    </row>
    <row r="43">
      <c r="A43" s="4" t="inlineStr">
        <is>
          <t>Less than 12 Months</t>
        </is>
      </c>
      <c r="B43" s="5" t="n">
        <v>155</v>
      </c>
      <c r="C43" s="5" t="n">
        <v>89</v>
      </c>
    </row>
    <row r="44">
      <c r="A44" s="4" t="inlineStr">
        <is>
          <t>12 Months or Longer</t>
        </is>
      </c>
      <c r="B44" s="5" t="n">
        <v>4324</v>
      </c>
      <c r="C44" s="5" t="n">
        <v>4790</v>
      </c>
    </row>
    <row r="45">
      <c r="A45" s="4" t="inlineStr">
        <is>
          <t>Total</t>
        </is>
      </c>
      <c r="B45" s="5" t="n">
        <v>4479</v>
      </c>
      <c r="C45" s="5" t="n">
        <v>4879</v>
      </c>
    </row>
    <row r="46">
      <c r="A46" s="4" t="inlineStr">
        <is>
          <t>U.S. Government sponsored ent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7356</v>
      </c>
      <c r="C48" s="5" t="n">
        <v>32063</v>
      </c>
    </row>
    <row r="49">
      <c r="A49" s="4" t="inlineStr">
        <is>
          <t>12 Months or Longer</t>
        </is>
      </c>
      <c r="B49" s="5" t="n">
        <v>514281</v>
      </c>
      <c r="C49" s="5" t="n">
        <v>523353</v>
      </c>
    </row>
    <row r="50">
      <c r="A50" s="4" t="inlineStr">
        <is>
          <t>Total</t>
        </is>
      </c>
      <c r="B50" s="5" t="n">
        <v>551637</v>
      </c>
      <c r="C50" s="5" t="n">
        <v>555416</v>
      </c>
    </row>
    <row r="51">
      <c r="A51" s="3" t="inlineStr">
        <is>
          <t>Unrealized Losses</t>
        </is>
      </c>
      <c r="B51" s="4" t="inlineStr">
        <is>
          <t xml:space="preserve"> </t>
        </is>
      </c>
      <c r="C51" s="4" t="inlineStr">
        <is>
          <t xml:space="preserve"> </t>
        </is>
      </c>
    </row>
    <row r="52">
      <c r="A52" s="4" t="inlineStr">
        <is>
          <t>Less than 12 Months</t>
        </is>
      </c>
      <c r="B52" s="5" t="n">
        <v>340</v>
      </c>
      <c r="C52" s="5" t="n">
        <v>502</v>
      </c>
    </row>
    <row r="53">
      <c r="A53" s="4" t="inlineStr">
        <is>
          <t>12 Months or Longer</t>
        </is>
      </c>
      <c r="B53" s="5" t="n">
        <v>89337</v>
      </c>
      <c r="C53" s="5" t="n">
        <v>101194</v>
      </c>
    </row>
    <row r="54">
      <c r="A54" s="4" t="inlineStr">
        <is>
          <t>Total</t>
        </is>
      </c>
      <c r="B54" s="5" t="n">
        <v>89677</v>
      </c>
      <c r="C54" s="5" t="n">
        <v>101696</v>
      </c>
    </row>
    <row r="55">
      <c r="A55" s="4" t="inlineStr">
        <is>
          <t>U.S. corporate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0</v>
      </c>
      <c r="C57" s="5" t="n">
        <v>0</v>
      </c>
    </row>
    <row r="58">
      <c r="A58" s="4" t="inlineStr">
        <is>
          <t>12 Months or Longer</t>
        </is>
      </c>
      <c r="B58" s="5" t="n">
        <v>2478</v>
      </c>
      <c r="C58" s="5" t="n">
        <v>2447</v>
      </c>
    </row>
    <row r="59">
      <c r="A59" s="4" t="inlineStr">
        <is>
          <t>Total</t>
        </is>
      </c>
      <c r="B59" s="5" t="n">
        <v>2478</v>
      </c>
      <c r="C59" s="5" t="n">
        <v>2447</v>
      </c>
    </row>
    <row r="60">
      <c r="A60" s="3" t="inlineStr">
        <is>
          <t>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22</v>
      </c>
      <c r="C62" s="5" t="n">
        <v>53</v>
      </c>
    </row>
    <row r="63">
      <c r="A63" s="4" t="inlineStr">
        <is>
          <t>Total</t>
        </is>
      </c>
      <c r="B63" s="6" t="n">
        <v>22</v>
      </c>
      <c r="C63"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78630</v>
      </c>
      <c r="C4" s="6" t="n">
        <v>71599</v>
      </c>
    </row>
    <row r="5">
      <c r="A5" s="4" t="inlineStr">
        <is>
          <t>Due from banks</t>
        </is>
      </c>
      <c r="B5" s="5" t="n">
        <v>175</v>
      </c>
      <c r="C5" s="5" t="n">
        <v>154</v>
      </c>
    </row>
    <row r="6">
      <c r="A6" s="4" t="inlineStr">
        <is>
          <t>Available-for-sale debt securities</t>
        </is>
      </c>
      <c r="B6" s="5" t="n">
        <v>8729</v>
      </c>
      <c r="C6" s="5" t="n">
        <v>9611</v>
      </c>
    </row>
    <row r="7">
      <c r="A7" s="4" t="inlineStr">
        <is>
          <t>Held-to-maturity debt securities</t>
        </is>
      </c>
      <c r="B7" s="5" t="n">
        <v>1217</v>
      </c>
      <c r="C7" s="5" t="n">
        <v>1218</v>
      </c>
    </row>
    <row r="8">
      <c r="A8" s="4" t="inlineStr">
        <is>
          <t>Federal Home Loan Bank and other stock</t>
        </is>
      </c>
      <c r="B8" s="5" t="n">
        <v>711</v>
      </c>
      <c r="C8" s="5" t="n">
        <v>601</v>
      </c>
    </row>
    <row r="9">
      <c r="A9" s="4" t="inlineStr">
        <is>
          <t>Total Interest and Dividend Income</t>
        </is>
      </c>
      <c r="B9" s="5" t="n">
        <v>89462</v>
      </c>
      <c r="C9" s="5" t="n">
        <v>83183</v>
      </c>
    </row>
    <row r="10">
      <c r="A10" s="3" t="inlineStr">
        <is>
          <t>INTEREST EXPENSE</t>
        </is>
      </c>
      <c r="B10" s="4" t="inlineStr">
        <is>
          <t xml:space="preserve"> </t>
        </is>
      </c>
      <c r="C10" s="4" t="inlineStr">
        <is>
          <t xml:space="preserve"> </t>
        </is>
      </c>
    </row>
    <row r="11">
      <c r="A11" s="4" t="inlineStr">
        <is>
          <t>Time certificates of deposits of $250,000 or more</t>
        </is>
      </c>
      <c r="B11" s="5" t="n">
        <v>4507</v>
      </c>
      <c r="C11" s="5" t="n">
        <v>4010</v>
      </c>
    </row>
    <row r="12">
      <c r="A12" s="4" t="inlineStr">
        <is>
          <t>Other deposits</t>
        </is>
      </c>
      <c r="B12" s="5" t="n">
        <v>22143</v>
      </c>
      <c r="C12" s="5" t="n">
        <v>20424</v>
      </c>
    </row>
    <row r="13">
      <c r="A13" s="4" t="inlineStr">
        <is>
          <t>Federal funds purchased and securities sold under agreements to repurchase</t>
        </is>
      </c>
      <c r="B13" s="5" t="n">
        <v>41</v>
      </c>
      <c r="C13" s="5" t="n">
        <v>13</v>
      </c>
    </row>
    <row r="14">
      <c r="A14" s="4" t="inlineStr">
        <is>
          <t>Other borrowings</t>
        </is>
      </c>
      <c r="B14" s="5" t="n">
        <v>6109</v>
      </c>
      <c r="C14" s="5" t="n">
        <v>8061</v>
      </c>
    </row>
    <row r="15">
      <c r="A15" s="4" t="inlineStr">
        <is>
          <t>Total Interest Expense</t>
        </is>
      </c>
      <c r="B15" s="5" t="n">
        <v>32800</v>
      </c>
      <c r="C15" s="5" t="n">
        <v>32508</v>
      </c>
    </row>
    <row r="16">
      <c r="A16" s="4" t="inlineStr">
        <is>
          <t>Net Interest Income</t>
        </is>
      </c>
      <c r="B16" s="5" t="n">
        <v>56662</v>
      </c>
      <c r="C16" s="5" t="n">
        <v>50675</v>
      </c>
    </row>
    <row r="17">
      <c r="A17" s="4" t="inlineStr">
        <is>
          <t>Less: Provision for credit loss expense</t>
        </is>
      </c>
      <c r="B17" s="5" t="n">
        <v>5287</v>
      </c>
      <c r="C17" s="5" t="n">
        <v>854</v>
      </c>
    </row>
    <row r="18">
      <c r="A18" s="4" t="inlineStr">
        <is>
          <t>Net Interest Income After Provision for Credit Loss Expense</t>
        </is>
      </c>
      <c r="B18" s="5" t="n">
        <v>51375</v>
      </c>
      <c r="C18" s="5" t="n">
        <v>49821</v>
      </c>
    </row>
    <row r="19">
      <c r="A19" s="3" t="inlineStr">
        <is>
          <t>NONINTEREST INCOME</t>
        </is>
      </c>
      <c r="B19" s="4" t="inlineStr">
        <is>
          <t xml:space="preserve"> </t>
        </is>
      </c>
      <c r="C19" s="4" t="inlineStr">
        <is>
          <t xml:space="preserve"> </t>
        </is>
      </c>
    </row>
    <row r="20">
      <c r="A20" s="4" t="inlineStr">
        <is>
          <t>Insurance commissions and fees</t>
        </is>
      </c>
      <c r="B20" s="5" t="n">
        <v>11599</v>
      </c>
      <c r="C20" s="5" t="n">
        <v>10259</v>
      </c>
    </row>
    <row r="21">
      <c r="A21" s="4" t="inlineStr">
        <is>
          <t>Wealth management fees</t>
        </is>
      </c>
      <c r="B21" s="5" t="n">
        <v>5119</v>
      </c>
      <c r="C21" s="5" t="n">
        <v>4937</v>
      </c>
    </row>
    <row r="22">
      <c r="A22" s="4" t="inlineStr">
        <is>
          <t>Service charges on deposit accounts</t>
        </is>
      </c>
      <c r="B22" s="5" t="n">
        <v>1805</v>
      </c>
      <c r="C22" s="5" t="n">
        <v>1796</v>
      </c>
    </row>
    <row r="23">
      <c r="A23" s="4" t="inlineStr">
        <is>
          <t>Card services income</t>
        </is>
      </c>
      <c r="B23" s="5" t="n">
        <v>2626</v>
      </c>
      <c r="C23" s="5" t="n">
        <v>2939</v>
      </c>
    </row>
    <row r="24">
      <c r="A24" s="4" t="inlineStr">
        <is>
          <t>Other income</t>
        </is>
      </c>
      <c r="B24" s="5" t="n">
        <v>3869</v>
      </c>
      <c r="C24" s="5" t="n">
        <v>2220</v>
      </c>
    </row>
    <row r="25">
      <c r="A25" s="4" t="inlineStr">
        <is>
          <t>Net gain (loss) on securities transactions</t>
        </is>
      </c>
      <c r="B25" s="5" t="n">
        <v>14</v>
      </c>
      <c r="C25" s="5" t="n">
        <v>-14</v>
      </c>
    </row>
    <row r="26">
      <c r="A26" s="4" t="inlineStr">
        <is>
          <t>Total Noninterest Income</t>
        </is>
      </c>
      <c r="B26" s="5" t="n">
        <v>25032</v>
      </c>
      <c r="C26" s="5" t="n">
        <v>22137</v>
      </c>
    </row>
    <row r="27">
      <c r="A27" s="3" t="inlineStr">
        <is>
          <t>NONINTEREST EXPENSE</t>
        </is>
      </c>
      <c r="B27" s="4" t="inlineStr">
        <is>
          <t xml:space="preserve"> </t>
        </is>
      </c>
      <c r="C27" s="4" t="inlineStr">
        <is>
          <t xml:space="preserve"> </t>
        </is>
      </c>
    </row>
    <row r="28">
      <c r="A28" s="4" t="inlineStr">
        <is>
          <t>Salaries and wages</t>
        </is>
      </c>
      <c r="B28" s="5" t="n">
        <v>24977</v>
      </c>
      <c r="C28" s="5" t="n">
        <v>24697</v>
      </c>
    </row>
    <row r="29">
      <c r="A29" s="4" t="inlineStr">
        <is>
          <t>Other employee benefits</t>
        </is>
      </c>
      <c r="B29" s="5" t="n">
        <v>7100</v>
      </c>
      <c r="C29" s="5" t="n">
        <v>6411</v>
      </c>
    </row>
    <row r="30">
      <c r="A30" s="4" t="inlineStr">
        <is>
          <t>Net occupancy expense of premises</t>
        </is>
      </c>
      <c r="B30" s="5" t="n">
        <v>3570</v>
      </c>
      <c r="C30" s="5" t="n">
        <v>3557</v>
      </c>
    </row>
    <row r="31">
      <c r="A31" s="4" t="inlineStr">
        <is>
          <t>Furniture and fixture expense</t>
        </is>
      </c>
      <c r="B31" s="5" t="n">
        <v>1787</v>
      </c>
      <c r="C31" s="5" t="n">
        <v>2125</v>
      </c>
    </row>
    <row r="32">
      <c r="A32" s="4" t="inlineStr">
        <is>
          <t>Amortization of intangible assets</t>
        </is>
      </c>
      <c r="B32" s="5" t="n">
        <v>84</v>
      </c>
      <c r="C32" s="5" t="n">
        <v>76</v>
      </c>
    </row>
    <row r="33">
      <c r="A33" s="4" t="inlineStr">
        <is>
          <t>Other operating expense</t>
        </is>
      </c>
      <c r="B33" s="5" t="n">
        <v>13089</v>
      </c>
      <c r="C33" s="5" t="n">
        <v>12991</v>
      </c>
    </row>
    <row r="34">
      <c r="A34" s="4" t="inlineStr">
        <is>
          <t>Total Noninterest Expenses</t>
        </is>
      </c>
      <c r="B34" s="5" t="n">
        <v>50607</v>
      </c>
      <c r="C34" s="5" t="n">
        <v>49857</v>
      </c>
    </row>
    <row r="35">
      <c r="A35" s="4" t="inlineStr">
        <is>
          <t>Income Before Income Tax Expense</t>
        </is>
      </c>
      <c r="B35" s="5" t="n">
        <v>25800</v>
      </c>
      <c r="C35" s="5" t="n">
        <v>22101</v>
      </c>
    </row>
    <row r="36">
      <c r="A36" s="4" t="inlineStr">
        <is>
          <t>Income Tax Expense</t>
        </is>
      </c>
      <c r="B36" s="5" t="n">
        <v>6121</v>
      </c>
      <c r="C36" s="5" t="n">
        <v>5198</v>
      </c>
    </row>
    <row r="37">
      <c r="A37" s="4" t="inlineStr">
        <is>
          <t>Net Income Attributable to Noncontrolling Interests and Tompkins Financial Corporation</t>
        </is>
      </c>
      <c r="B37" s="5" t="n">
        <v>19679</v>
      </c>
      <c r="C37" s="5" t="n">
        <v>16903</v>
      </c>
    </row>
    <row r="38">
      <c r="A38" s="4" t="inlineStr">
        <is>
          <t>Less: Net Income Attributable to Noncontrolling Interests</t>
        </is>
      </c>
      <c r="B38" s="5" t="n">
        <v>0</v>
      </c>
      <c r="C38" s="5" t="n">
        <v>31</v>
      </c>
    </row>
    <row r="39">
      <c r="A39" s="4" t="inlineStr">
        <is>
          <t>Net Income Attributable to Tompkins Financial Corporation</t>
        </is>
      </c>
      <c r="B39" s="6" t="n">
        <v>19679</v>
      </c>
      <c r="C39" s="6" t="n">
        <v>16872</v>
      </c>
    </row>
    <row r="40">
      <c r="A40" s="4" t="inlineStr">
        <is>
          <t>Basic Earnings Per Share (in dollars per share)</t>
        </is>
      </c>
      <c r="B40" s="7" t="n">
        <v>1.38</v>
      </c>
      <c r="C40" s="7" t="n">
        <v>1.19</v>
      </c>
    </row>
    <row r="41">
      <c r="A41" s="4" t="inlineStr">
        <is>
          <t>Diluted Earnings Per Share (in dollars per share)</t>
        </is>
      </c>
      <c r="B41" s="7" t="n">
        <v>1.37</v>
      </c>
      <c r="C41" s="7" t="n">
        <v>1.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Held-to-Maturity Debt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0</v>
      </c>
      <c r="C3" s="6" t="n">
        <v>0</v>
      </c>
    </row>
    <row r="4">
      <c r="A4" s="4" t="inlineStr">
        <is>
          <t>12 Months or Longer</t>
        </is>
      </c>
      <c r="B4" s="5" t="n">
        <v>274820</v>
      </c>
      <c r="C4" s="5" t="n">
        <v>267295</v>
      </c>
    </row>
    <row r="5">
      <c r="A5" s="4" t="inlineStr">
        <is>
          <t>Fair Value</t>
        </is>
      </c>
      <c r="B5" s="5" t="n">
        <v>274820</v>
      </c>
      <c r="C5" s="5" t="n">
        <v>267295</v>
      </c>
    </row>
    <row r="6">
      <c r="A6" s="3" t="inlineStr">
        <is>
          <t>Unrealized Losses</t>
        </is>
      </c>
      <c r="B6" s="4" t="inlineStr">
        <is>
          <t xml:space="preserve"> </t>
        </is>
      </c>
      <c r="C6" s="4" t="inlineStr">
        <is>
          <t xml:space="preserve"> </t>
        </is>
      </c>
    </row>
    <row r="7">
      <c r="A7" s="4" t="inlineStr">
        <is>
          <t>Less than 12 Months</t>
        </is>
      </c>
      <c r="B7" s="5" t="n">
        <v>0</v>
      </c>
      <c r="C7" s="5" t="n">
        <v>0</v>
      </c>
    </row>
    <row r="8">
      <c r="A8" s="4" t="inlineStr">
        <is>
          <t>12 Months or Longer</t>
        </is>
      </c>
      <c r="B8" s="5" t="n">
        <v>37657</v>
      </c>
      <c r="C8" s="5" t="n">
        <v>45167</v>
      </c>
    </row>
    <row r="9">
      <c r="A9" s="4" t="inlineStr">
        <is>
          <t>Unrealized Losses</t>
        </is>
      </c>
      <c r="B9" s="5" t="n">
        <v>37657</v>
      </c>
      <c r="C9" s="5" t="n">
        <v>45167</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76526</v>
      </c>
      <c r="C13" s="5" t="n">
        <v>74688</v>
      </c>
    </row>
    <row r="14">
      <c r="A14" s="4" t="inlineStr">
        <is>
          <t>Fair Value</t>
        </is>
      </c>
      <c r="B14" s="5" t="n">
        <v>76526</v>
      </c>
      <c r="C14" s="5" t="n">
        <v>74688</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9468</v>
      </c>
      <c r="C17" s="5" t="n">
        <v>11361</v>
      </c>
    </row>
    <row r="18">
      <c r="A18" s="4" t="inlineStr">
        <is>
          <t>Unrealized Losses</t>
        </is>
      </c>
      <c r="B18" s="5" t="n">
        <v>9468</v>
      </c>
      <c r="C18" s="5" t="n">
        <v>11361</v>
      </c>
    </row>
    <row r="19">
      <c r="A19" s="4" t="inlineStr">
        <is>
          <t>Obligations of U.S. Government 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198294</v>
      </c>
      <c r="C22" s="5" t="n">
        <v>192607</v>
      </c>
    </row>
    <row r="23">
      <c r="A23" s="4" t="inlineStr">
        <is>
          <t>Fair Value</t>
        </is>
      </c>
      <c r="B23" s="5" t="n">
        <v>198294</v>
      </c>
      <c r="C23" s="5" t="n">
        <v>192607</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28189</v>
      </c>
      <c r="C26" s="5" t="n">
        <v>33806</v>
      </c>
    </row>
    <row r="27">
      <c r="A27" s="4" t="inlineStr">
        <is>
          <t>Unrealized Losses</t>
        </is>
      </c>
      <c r="B27" s="6" t="n">
        <v>28189</v>
      </c>
      <c r="C27" s="6" t="n">
        <v>33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20400</v>
      </c>
      <c r="C3" s="6" t="n">
        <v>100000</v>
      </c>
    </row>
    <row r="4">
      <c r="A4" s="4" t="inlineStr">
        <is>
          <t>Due after one year through five years</t>
        </is>
      </c>
      <c r="B4" s="5" t="n">
        <v>226338</v>
      </c>
      <c r="C4" s="5" t="n">
        <v>227502</v>
      </c>
    </row>
    <row r="5">
      <c r="A5" s="4" t="inlineStr">
        <is>
          <t>Due after five years through ten years</t>
        </is>
      </c>
      <c r="B5" s="5" t="n">
        <v>213159</v>
      </c>
      <c r="C5" s="5" t="n">
        <v>212789</v>
      </c>
    </row>
    <row r="6">
      <c r="A6" s="4" t="inlineStr">
        <is>
          <t>Due after ten years</t>
        </is>
      </c>
      <c r="B6" s="5" t="n">
        <v>2324</v>
      </c>
      <c r="C6" s="5" t="n">
        <v>22326</v>
      </c>
    </row>
    <row r="7">
      <c r="A7" s="4" t="inlineStr">
        <is>
          <t>Total</t>
        </is>
      </c>
      <c r="B7" s="5" t="n">
        <v>562221</v>
      </c>
      <c r="C7" s="5" t="n">
        <v>562617</v>
      </c>
    </row>
    <row r="8">
      <c r="A8" s="4" t="inlineStr">
        <is>
          <t>Mortgage-backed securities</t>
        </is>
      </c>
      <c r="B8" s="5" t="n">
        <v>811223</v>
      </c>
      <c r="C8" s="5" t="n">
        <v>804506</v>
      </c>
    </row>
    <row r="9">
      <c r="A9" s="4" t="inlineStr">
        <is>
          <t>Amortized Cost</t>
        </is>
      </c>
      <c r="B9" s="5" t="n">
        <v>1373444</v>
      </c>
      <c r="C9" s="5" t="n">
        <v>1367123</v>
      </c>
    </row>
    <row r="10">
      <c r="A10" s="3" t="inlineStr">
        <is>
          <t>Fair Value</t>
        </is>
      </c>
      <c r="B10" s="4" t="inlineStr">
        <is>
          <t xml:space="preserve"> </t>
        </is>
      </c>
      <c r="C10" s="4" t="inlineStr">
        <is>
          <t xml:space="preserve"> </t>
        </is>
      </c>
    </row>
    <row r="11">
      <c r="A11" s="4" t="inlineStr">
        <is>
          <t>Due in one year or less</t>
        </is>
      </c>
      <c r="B11" s="5" t="n">
        <v>119965</v>
      </c>
      <c r="C11" s="5" t="n">
        <v>99153</v>
      </c>
    </row>
    <row r="12">
      <c r="A12" s="4" t="inlineStr">
        <is>
          <t>Due after one year through five years</t>
        </is>
      </c>
      <c r="B12" s="5" t="n">
        <v>217042</v>
      </c>
      <c r="C12" s="5" t="n">
        <v>215976</v>
      </c>
    </row>
    <row r="13">
      <c r="A13" s="4" t="inlineStr">
        <is>
          <t>Due after five years through ten years</t>
        </is>
      </c>
      <c r="B13" s="5" t="n">
        <v>200515</v>
      </c>
      <c r="C13" s="5" t="n">
        <v>199457</v>
      </c>
    </row>
    <row r="14">
      <c r="A14" s="4" t="inlineStr">
        <is>
          <t>Due after ten years</t>
        </is>
      </c>
      <c r="B14" s="5" t="n">
        <v>1796</v>
      </c>
      <c r="C14" s="5" t="n">
        <v>17332</v>
      </c>
    </row>
    <row r="15">
      <c r="A15" s="4" t="inlineStr">
        <is>
          <t>Total</t>
        </is>
      </c>
      <c r="B15" s="5" t="n">
        <v>539318</v>
      </c>
      <c r="C15" s="5" t="n">
        <v>531918</v>
      </c>
    </row>
    <row r="16">
      <c r="A16" s="4" t="inlineStr">
        <is>
          <t>Mortgage-backed securities</t>
        </is>
      </c>
      <c r="B16" s="5" t="n">
        <v>720024</v>
      </c>
      <c r="C16" s="5" t="n">
        <v>699614</v>
      </c>
    </row>
    <row r="17">
      <c r="A17" s="4" t="inlineStr">
        <is>
          <t>Fair Value</t>
        </is>
      </c>
      <c r="B17" s="6" t="n">
        <v>1259342</v>
      </c>
      <c r="C17" s="6" t="n">
        <v>1231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Held-to-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after one year through five years</t>
        </is>
      </c>
      <c r="B3" s="6" t="n">
        <v>117164</v>
      </c>
      <c r="C3" s="6" t="n">
        <v>117283</v>
      </c>
    </row>
    <row r="4">
      <c r="A4" s="4" t="inlineStr">
        <is>
          <t>Due after five years through ten years</t>
        </is>
      </c>
      <c r="B4" s="5" t="n">
        <v>195313</v>
      </c>
      <c r="C4" s="5" t="n">
        <v>195179</v>
      </c>
    </row>
    <row r="5">
      <c r="A5" s="4" t="inlineStr">
        <is>
          <t>Total held-to-maturity debt securities</t>
        </is>
      </c>
      <c r="B5" s="5" t="n">
        <v>312477</v>
      </c>
      <c r="C5" s="5" t="n">
        <v>312462</v>
      </c>
    </row>
    <row r="6">
      <c r="A6" s="3" t="inlineStr">
        <is>
          <t>Fair Value</t>
        </is>
      </c>
      <c r="B6" s="4" t="inlineStr">
        <is>
          <t xml:space="preserve"> </t>
        </is>
      </c>
      <c r="C6" s="4" t="inlineStr">
        <is>
          <t xml:space="preserve"> </t>
        </is>
      </c>
    </row>
    <row r="7">
      <c r="A7" s="4" t="inlineStr">
        <is>
          <t>Due after one year through five years</t>
        </is>
      </c>
      <c r="B7" s="5" t="n">
        <v>104526</v>
      </c>
      <c r="C7" s="5" t="n">
        <v>102173</v>
      </c>
    </row>
    <row r="8">
      <c r="A8" s="4" t="inlineStr">
        <is>
          <t>Due after five years through ten years</t>
        </is>
      </c>
      <c r="B8" s="5" t="n">
        <v>170294</v>
      </c>
      <c r="C8" s="5" t="n">
        <v>165122</v>
      </c>
    </row>
    <row r="9">
      <c r="A9" s="4" t="inlineStr">
        <is>
          <t>Total held-to-maturity debt securities</t>
        </is>
      </c>
      <c r="B9" s="6" t="n">
        <v>274820</v>
      </c>
      <c r="C9" s="6" t="n">
        <v>267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071523</v>
      </c>
      <c r="C3" s="6" t="n">
        <v>6025108</v>
      </c>
    </row>
    <row r="4">
      <c r="A4" s="4" t="inlineStr">
        <is>
          <t>Less: unearned income and deferred costs and fees</t>
        </is>
      </c>
      <c r="B4" s="5" t="n">
        <v>-4878</v>
      </c>
      <c r="C4" s="5" t="n">
        <v>-5186</v>
      </c>
    </row>
    <row r="5">
      <c r="A5" s="4" t="inlineStr">
        <is>
          <t>Total Loans</t>
        </is>
      </c>
      <c r="B5" s="5" t="n">
        <v>6066645</v>
      </c>
      <c r="C5" s="5" t="n">
        <v>6019922</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5" t="n">
        <v>970839</v>
      </c>
      <c r="C8" s="5" t="n">
        <v>965575</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93688</v>
      </c>
      <c r="C11" s="5" t="n">
        <v>110007</v>
      </c>
    </row>
    <row r="12">
      <c r="A12" s="4" t="inlineStr">
        <is>
          <t>Total Loans</t>
        </is>
      </c>
      <c r="B12" s="5" t="n">
        <v>93688</v>
      </c>
      <c r="C12" s="5" t="n">
        <v>110007</v>
      </c>
    </row>
    <row r="13">
      <c r="A13" s="4" t="inlineStr">
        <is>
          <t>Commercial and industrial | Commercial and industrial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877151</v>
      </c>
      <c r="C15" s="5" t="n">
        <v>855568</v>
      </c>
    </row>
    <row r="16">
      <c r="A16" s="4" t="inlineStr">
        <is>
          <t>Total Loans</t>
        </is>
      </c>
      <c r="B16" s="5" t="n">
        <v>877151</v>
      </c>
      <c r="C16" s="5" t="n">
        <v>855568</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5" t="n">
        <v>3426172</v>
      </c>
      <c r="C19" s="5" t="n">
        <v>3379817</v>
      </c>
    </row>
    <row r="20">
      <c r="A20" s="4" t="inlineStr">
        <is>
          <t>Commercial real estate | Agricultur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and leases</t>
        </is>
      </c>
      <c r="B22" s="5" t="n">
        <v>221652</v>
      </c>
      <c r="C22" s="5" t="n">
        <v>217582</v>
      </c>
    </row>
    <row r="23">
      <c r="A23" s="4" t="inlineStr">
        <is>
          <t>Total Loans</t>
        </is>
      </c>
      <c r="B23" s="5" t="n">
        <v>221652</v>
      </c>
      <c r="C23" s="5" t="n">
        <v>217582</v>
      </c>
    </row>
    <row r="24">
      <c r="A24" s="4" t="inlineStr">
        <is>
          <t>Commercial real estate | Commercial and industrial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2827282</v>
      </c>
      <c r="C26" s="5" t="n">
        <v>2776304</v>
      </c>
    </row>
    <row r="27">
      <c r="A27" s="4" t="inlineStr">
        <is>
          <t>Total Loans</t>
        </is>
      </c>
      <c r="B27" s="5" t="n">
        <v>2827282</v>
      </c>
      <c r="C27" s="5" t="n">
        <v>2776304</v>
      </c>
    </row>
    <row r="28">
      <c r="A28" s="4" t="inlineStr">
        <is>
          <t>Commercial real estate |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377238</v>
      </c>
      <c r="C30" s="5" t="n">
        <v>385931</v>
      </c>
    </row>
    <row r="31">
      <c r="A31" s="4" t="inlineStr">
        <is>
          <t>Total Loans</t>
        </is>
      </c>
      <c r="B31" s="5" t="n">
        <v>377238</v>
      </c>
      <c r="C31" s="5" t="n">
        <v>385931</v>
      </c>
    </row>
    <row r="32">
      <c r="A32" s="4" t="inlineStr">
        <is>
          <t>Residential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5" t="n">
        <v>1571953</v>
      </c>
      <c r="C34" s="5" t="n">
        <v>1570840</v>
      </c>
    </row>
    <row r="35">
      <c r="A35" s="4" t="inlineStr">
        <is>
          <t>Residential Real Estate | Home equit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t>
        </is>
      </c>
      <c r="B37" s="5" t="n">
        <v>205512</v>
      </c>
      <c r="C37" s="5" t="n">
        <v>204194</v>
      </c>
    </row>
    <row r="38">
      <c r="A38" s="4" t="inlineStr">
        <is>
          <t>Total Loans</t>
        </is>
      </c>
      <c r="B38" s="5" t="n">
        <v>205512</v>
      </c>
      <c r="C38" s="5" t="n">
        <v>204194</v>
      </c>
    </row>
    <row r="39">
      <c r="A39" s="4" t="inlineStr">
        <is>
          <t>Residential Real Estate | Mortgag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and leases</t>
        </is>
      </c>
      <c r="B41" s="5" t="n">
        <v>1366441</v>
      </c>
      <c r="C41" s="5" t="n">
        <v>1366646</v>
      </c>
    </row>
    <row r="42">
      <c r="A42" s="4" t="inlineStr">
        <is>
          <t>Total Loans</t>
        </is>
      </c>
      <c r="B42" s="5" t="n">
        <v>1366441</v>
      </c>
      <c r="C42" s="5" t="n">
        <v>1366646</v>
      </c>
    </row>
    <row r="43">
      <c r="A43" s="4" t="inlineStr">
        <is>
          <t>Consumer and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90777</v>
      </c>
      <c r="C45" s="5" t="n">
        <v>96392</v>
      </c>
    </row>
    <row r="46">
      <c r="A46" s="4" t="inlineStr">
        <is>
          <t>Consumer and other | Commercial and industrial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and leases</t>
        </is>
      </c>
      <c r="B48" s="5" t="n">
        <v>90621</v>
      </c>
      <c r="C48" s="5" t="n">
        <v>96163</v>
      </c>
    </row>
    <row r="49">
      <c r="A49" s="4" t="inlineStr">
        <is>
          <t>Consumer and other | Indirec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t>
        </is>
      </c>
      <c r="B51" s="5" t="n">
        <v>156</v>
      </c>
      <c r="C51" s="5" t="n">
        <v>229</v>
      </c>
    </row>
    <row r="52">
      <c r="A52" s="4" t="inlineStr">
        <is>
          <t>Total Loans</t>
        </is>
      </c>
      <c r="B52" s="5" t="n">
        <v>156</v>
      </c>
      <c r="C52" s="5" t="n">
        <v>229</v>
      </c>
    </row>
    <row r="53">
      <c r="A53" s="4" t="inlineStr">
        <is>
          <t>Leas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6" t="n">
        <v>11782</v>
      </c>
      <c r="C55" s="6" t="n">
        <v>1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and leases</t>
        </is>
      </c>
      <c r="B3" s="6" t="n">
        <v>6071523</v>
      </c>
      <c r="C3" s="6" t="n">
        <v>6025108</v>
      </c>
    </row>
    <row r="4">
      <c r="A4" s="4" t="inlineStr">
        <is>
          <t>Less: unearned income and deferred costs and fees</t>
        </is>
      </c>
      <c r="B4" s="5" t="n">
        <v>-4878</v>
      </c>
      <c r="C4" s="5" t="n">
        <v>-5186</v>
      </c>
    </row>
    <row r="5">
      <c r="A5" s="4" t="inlineStr">
        <is>
          <t>Total Loans</t>
        </is>
      </c>
      <c r="B5" s="5" t="n">
        <v>6066645</v>
      </c>
      <c r="C5" s="5" t="n">
        <v>6019922</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5" t="n">
        <v>10748</v>
      </c>
      <c r="C8" s="5" t="n">
        <v>6533</v>
      </c>
    </row>
    <row r="9">
      <c r="A9" s="4" t="inlineStr">
        <is>
          <t>Less: unearned income and deferred costs and fees</t>
        </is>
      </c>
      <c r="B9" s="5" t="n">
        <v>0</v>
      </c>
      <c r="C9" s="5" t="n">
        <v>0</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1537</v>
      </c>
      <c r="C12" s="5" t="n">
        <v>22295</v>
      </c>
    </row>
    <row r="13">
      <c r="A13" s="4" t="inlineStr">
        <is>
          <t>Less: unearned income and deferred costs and fees</t>
        </is>
      </c>
      <c r="B13" s="5" t="n">
        <v>0</v>
      </c>
      <c r="C13" s="5" t="n">
        <v>0</v>
      </c>
    </row>
    <row r="14">
      <c r="A14" s="4" t="inlineStr">
        <is>
          <t>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and leases</t>
        </is>
      </c>
      <c r="B16" s="5" t="n">
        <v>58828</v>
      </c>
      <c r="C16" s="5" t="n">
        <v>24079</v>
      </c>
    </row>
    <row r="17">
      <c r="A17" s="4" t="inlineStr">
        <is>
          <t>Less: unearned income and deferred costs and fees</t>
        </is>
      </c>
      <c r="B17" s="5" t="n">
        <v>0</v>
      </c>
      <c r="C17" s="5" t="n">
        <v>0</v>
      </c>
    </row>
    <row r="18">
      <c r="A18" s="4" t="inlineStr">
        <is>
          <t>Total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5" t="n">
        <v>71113</v>
      </c>
      <c r="C20" s="5" t="n">
        <v>52907</v>
      </c>
    </row>
    <row r="21">
      <c r="A21" s="4" t="inlineStr">
        <is>
          <t>Less: unearned income and deferred costs and fees</t>
        </is>
      </c>
      <c r="B21" s="5" t="n">
        <v>0</v>
      </c>
      <c r="C21" s="5" t="n">
        <v>0</v>
      </c>
    </row>
    <row r="22">
      <c r="A22" s="4" t="inlineStr">
        <is>
          <t>Curr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6000410</v>
      </c>
      <c r="C24" s="5" t="n">
        <v>5972201</v>
      </c>
    </row>
    <row r="25">
      <c r="A25" s="4" t="inlineStr">
        <is>
          <t>Less: unearned income and deferred costs and fees</t>
        </is>
      </c>
      <c r="B25" s="5" t="n">
        <v>-4878</v>
      </c>
      <c r="C25" s="5" t="n">
        <v>-5186</v>
      </c>
    </row>
    <row r="26">
      <c r="A26" s="4" t="inlineStr">
        <is>
          <t>Total Loans</t>
        </is>
      </c>
      <c r="B26" s="5" t="n">
        <v>5995532</v>
      </c>
      <c r="C26" s="5" t="n">
        <v>5967015</v>
      </c>
    </row>
    <row r="27">
      <c r="A27" s="4" t="inlineStr">
        <is>
          <t>Commercial and industr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and leases</t>
        </is>
      </c>
      <c r="B29" s="5" t="n">
        <v>970839</v>
      </c>
      <c r="C29" s="5" t="n">
        <v>965575</v>
      </c>
    </row>
    <row r="30">
      <c r="A30" s="4" t="inlineStr">
        <is>
          <t>Commercial and industrial | 30-5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and leases</t>
        </is>
      </c>
      <c r="B32" s="5" t="n">
        <v>2720</v>
      </c>
      <c r="C32" s="5" t="n">
        <v>3944</v>
      </c>
    </row>
    <row r="33">
      <c r="A33" s="4" t="inlineStr">
        <is>
          <t>Commercial and industrial | 60-8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1252</v>
      </c>
      <c r="C35" s="5" t="n">
        <v>32</v>
      </c>
    </row>
    <row r="36">
      <c r="A36" s="4" t="inlineStr">
        <is>
          <t>Commercial and industrial | 90 Days or Mor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5" t="n">
        <v>765</v>
      </c>
      <c r="C38" s="5" t="n">
        <v>684</v>
      </c>
    </row>
    <row r="39">
      <c r="A39" s="4" t="inlineStr">
        <is>
          <t>Commercial and industrial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and leases</t>
        </is>
      </c>
      <c r="B41" s="5" t="n">
        <v>4737</v>
      </c>
      <c r="C41" s="5" t="n">
        <v>4660</v>
      </c>
    </row>
    <row r="42">
      <c r="A42" s="4" t="inlineStr">
        <is>
          <t>Commercial and industrial | Curren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and leases</t>
        </is>
      </c>
      <c r="B44" s="5" t="n">
        <v>966102</v>
      </c>
      <c r="C44" s="5" t="n">
        <v>960915</v>
      </c>
    </row>
    <row r="45">
      <c r="A45" s="4" t="inlineStr">
        <is>
          <t>Commercial and industrial | Agricultur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93688</v>
      </c>
      <c r="C47" s="5" t="n">
        <v>110007</v>
      </c>
    </row>
    <row r="48">
      <c r="A48" s="4" t="inlineStr">
        <is>
          <t>Total Loans</t>
        </is>
      </c>
      <c r="B48" s="5" t="n">
        <v>93688</v>
      </c>
      <c r="C48" s="5" t="n">
        <v>110007</v>
      </c>
    </row>
    <row r="49">
      <c r="A49" s="4" t="inlineStr">
        <is>
          <t>Commercial and industrial | Agriculture | 30-5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148</v>
      </c>
      <c r="C51" s="5" t="n">
        <v>0</v>
      </c>
    </row>
    <row r="52">
      <c r="A52" s="4" t="inlineStr">
        <is>
          <t>Commercial and industrial | Agriculture | 60-8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5" t="n">
        <v>0</v>
      </c>
      <c r="C54" s="5" t="n">
        <v>0</v>
      </c>
    </row>
    <row r="55">
      <c r="A55" s="4" t="inlineStr">
        <is>
          <t>Commercial and industrial | Agriculture | 90 Days or Mor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5" t="n">
        <v>0</v>
      </c>
      <c r="C57" s="5" t="n">
        <v>0</v>
      </c>
    </row>
    <row r="58">
      <c r="A58" s="4" t="inlineStr">
        <is>
          <t>Commercial and industrial | Agricultur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5" t="n">
        <v>148</v>
      </c>
      <c r="C60" s="5" t="n">
        <v>0</v>
      </c>
    </row>
    <row r="61">
      <c r="A61" s="4" t="inlineStr">
        <is>
          <t>Commercial and industrial | Agriculture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5" t="n">
        <v>93540</v>
      </c>
      <c r="C63" s="5" t="n">
        <v>110007</v>
      </c>
    </row>
    <row r="64">
      <c r="A64" s="4" t="inlineStr">
        <is>
          <t>Commercial and industrial | Commercial and industrial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877151</v>
      </c>
      <c r="C66" s="5" t="n">
        <v>855568</v>
      </c>
    </row>
    <row r="67">
      <c r="A67" s="4" t="inlineStr">
        <is>
          <t>Total Loans</t>
        </is>
      </c>
      <c r="B67" s="5" t="n">
        <v>877151</v>
      </c>
      <c r="C67" s="5" t="n">
        <v>855568</v>
      </c>
    </row>
    <row r="68">
      <c r="A68" s="4" t="inlineStr">
        <is>
          <t>Commercial and industrial | Commercial and industrial other | 30-59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5" t="n">
        <v>2572</v>
      </c>
      <c r="C70" s="5" t="n">
        <v>3944</v>
      </c>
    </row>
    <row r="71">
      <c r="A71" s="4" t="inlineStr">
        <is>
          <t>Commercial and industrial | Commercial and industrial other | 60-8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and leases</t>
        </is>
      </c>
      <c r="B73" s="5" t="n">
        <v>1252</v>
      </c>
      <c r="C73" s="5" t="n">
        <v>32</v>
      </c>
    </row>
    <row r="74">
      <c r="A74" s="4" t="inlineStr">
        <is>
          <t>Commercial and industrial | Commercial and industrial other | 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and leases</t>
        </is>
      </c>
      <c r="B76" s="5" t="n">
        <v>765</v>
      </c>
      <c r="C76" s="5" t="n">
        <v>684</v>
      </c>
    </row>
    <row r="77">
      <c r="A77" s="4" t="inlineStr">
        <is>
          <t>Commercial and industrial | Commercial and industrial other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and leases</t>
        </is>
      </c>
      <c r="B79" s="5" t="n">
        <v>4589</v>
      </c>
      <c r="C79" s="5" t="n">
        <v>4660</v>
      </c>
    </row>
    <row r="80">
      <c r="A80" s="4" t="inlineStr">
        <is>
          <t>Commercial and industrial | Commercial and industrial other | Current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and leases</t>
        </is>
      </c>
      <c r="B82" s="5" t="n">
        <v>872562</v>
      </c>
      <c r="C82" s="5" t="n">
        <v>850908</v>
      </c>
    </row>
    <row r="83">
      <c r="A83" s="4" t="inlineStr">
        <is>
          <t>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5" t="n">
        <v>3426172</v>
      </c>
      <c r="C85" s="5" t="n">
        <v>3379817</v>
      </c>
    </row>
    <row r="86">
      <c r="A86" s="4" t="inlineStr">
        <is>
          <t>Commercial real estate | 30-59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and leases</t>
        </is>
      </c>
      <c r="B88" s="5" t="n">
        <v>6999</v>
      </c>
      <c r="C88" s="5" t="n">
        <v>1201</v>
      </c>
    </row>
    <row r="89">
      <c r="A89" s="4" t="inlineStr">
        <is>
          <t>Commercial real estate | 60-8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and leases</t>
        </is>
      </c>
      <c r="B91" s="5" t="n">
        <v>114</v>
      </c>
      <c r="C91" s="5" t="n">
        <v>19005</v>
      </c>
    </row>
    <row r="92">
      <c r="A92" s="4" t="inlineStr">
        <is>
          <t>Commercial real estate | 90 Days or Mor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and leases</t>
        </is>
      </c>
      <c r="B94" s="5" t="n">
        <v>47392</v>
      </c>
      <c r="C94" s="5" t="n">
        <v>11966</v>
      </c>
    </row>
    <row r="95">
      <c r="A95" s="4" t="inlineStr">
        <is>
          <t>Commercial real estate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and leases</t>
        </is>
      </c>
      <c r="B97" s="5" t="n">
        <v>54505</v>
      </c>
      <c r="C97" s="5" t="n">
        <v>32172</v>
      </c>
    </row>
    <row r="98">
      <c r="A98" s="4" t="inlineStr">
        <is>
          <t>Commercial real estate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and leases</t>
        </is>
      </c>
      <c r="B100" s="5" t="n">
        <v>3371667</v>
      </c>
      <c r="C100" s="5" t="n">
        <v>3347645</v>
      </c>
    </row>
    <row r="101">
      <c r="A101" s="4" t="inlineStr">
        <is>
          <t>Commercial real estate | Agricultur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and leases</t>
        </is>
      </c>
      <c r="B103" s="5" t="n">
        <v>221652</v>
      </c>
      <c r="C103" s="5" t="n">
        <v>217582</v>
      </c>
    </row>
    <row r="104">
      <c r="A104" s="4" t="inlineStr">
        <is>
          <t>Total Loans</t>
        </is>
      </c>
      <c r="B104" s="5" t="n">
        <v>221652</v>
      </c>
      <c r="C104" s="5" t="n">
        <v>217582</v>
      </c>
    </row>
    <row r="105">
      <c r="A105" s="4" t="inlineStr">
        <is>
          <t>Commercial real estate | Agriculture | 30-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79</v>
      </c>
      <c r="C107" s="5" t="n">
        <v>81</v>
      </c>
    </row>
    <row r="108">
      <c r="A108" s="4" t="inlineStr">
        <is>
          <t>Commercial real estate | Agriculture | 60-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0</v>
      </c>
      <c r="C110" s="5" t="n">
        <v>0</v>
      </c>
    </row>
    <row r="111">
      <c r="A111" s="4" t="inlineStr">
        <is>
          <t>Commercial real estate | Agriculture | 90 Days or Mor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0</v>
      </c>
      <c r="C113" s="5" t="n">
        <v>0</v>
      </c>
    </row>
    <row r="114">
      <c r="A114" s="4" t="inlineStr">
        <is>
          <t>Commercial real estate | Agriculture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79</v>
      </c>
      <c r="C116" s="5" t="n">
        <v>81</v>
      </c>
    </row>
    <row r="117">
      <c r="A117" s="4" t="inlineStr">
        <is>
          <t>Commercial real estate | Agriculture | Current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221573</v>
      </c>
      <c r="C119" s="5" t="n">
        <v>217501</v>
      </c>
    </row>
    <row r="120">
      <c r="A120" s="4" t="inlineStr">
        <is>
          <t>Commercial real estate | Commercial and industrial oth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2827282</v>
      </c>
      <c r="C122" s="5" t="n">
        <v>2776304</v>
      </c>
    </row>
    <row r="123">
      <c r="A123" s="4" t="inlineStr">
        <is>
          <t>Total Loans</t>
        </is>
      </c>
      <c r="B123" s="5" t="n">
        <v>2827282</v>
      </c>
      <c r="C123" s="5" t="n">
        <v>2776304</v>
      </c>
    </row>
    <row r="124">
      <c r="A124" s="4" t="inlineStr">
        <is>
          <t>Commercial real estate | Commercial and industrial other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6424</v>
      </c>
      <c r="C126" s="5" t="n">
        <v>0</v>
      </c>
    </row>
    <row r="127">
      <c r="A127" s="4" t="inlineStr">
        <is>
          <t>Commercial real estate | Commercial and industrial other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114</v>
      </c>
      <c r="C129" s="5" t="n">
        <v>1605</v>
      </c>
    </row>
    <row r="130">
      <c r="A130" s="4" t="inlineStr">
        <is>
          <t>Commercial real estate | Commercial and industrial other | 90 Days or Mor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5" t="n">
        <v>30090</v>
      </c>
      <c r="C132" s="5" t="n">
        <v>11966</v>
      </c>
    </row>
    <row r="133">
      <c r="A133" s="4" t="inlineStr">
        <is>
          <t>Commercial real estate | Commercial and industrial other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5" t="n">
        <v>36628</v>
      </c>
      <c r="C135" s="5" t="n">
        <v>13571</v>
      </c>
    </row>
    <row r="136">
      <c r="A136" s="4" t="inlineStr">
        <is>
          <t>Commercial real estate | Commercial and industrial other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5" t="n">
        <v>2790654</v>
      </c>
      <c r="C138" s="5" t="n">
        <v>2762733</v>
      </c>
    </row>
    <row r="139">
      <c r="A139" s="4" t="inlineStr">
        <is>
          <t>Commercial real estate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377238</v>
      </c>
      <c r="C141" s="5" t="n">
        <v>385931</v>
      </c>
    </row>
    <row r="142">
      <c r="A142" s="4" t="inlineStr">
        <is>
          <t>Total Loans</t>
        </is>
      </c>
      <c r="B142" s="5" t="n">
        <v>377238</v>
      </c>
      <c r="C142" s="5" t="n">
        <v>385931</v>
      </c>
    </row>
    <row r="143">
      <c r="A143" s="4" t="inlineStr">
        <is>
          <t>Commercial real estate | Construction | 30-59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5" t="n">
        <v>496</v>
      </c>
      <c r="C145" s="5" t="n">
        <v>1120</v>
      </c>
    </row>
    <row r="146">
      <c r="A146" s="4" t="inlineStr">
        <is>
          <t>Commercial real estate | Construction | 60-8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and leases</t>
        </is>
      </c>
      <c r="B148" s="5" t="n">
        <v>0</v>
      </c>
      <c r="C148" s="5" t="n">
        <v>17400</v>
      </c>
    </row>
    <row r="149">
      <c r="A149" s="4" t="inlineStr">
        <is>
          <t>Commercial real estate | Construction | 90 Days or Mor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and leases</t>
        </is>
      </c>
      <c r="B151" s="5" t="n">
        <v>17302</v>
      </c>
      <c r="C151" s="5" t="n">
        <v>0</v>
      </c>
    </row>
    <row r="152">
      <c r="A152" s="4" t="inlineStr">
        <is>
          <t>Commercial real estate | Construction | Total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and leases</t>
        </is>
      </c>
      <c r="B154" s="5" t="n">
        <v>17798</v>
      </c>
      <c r="C154" s="5" t="n">
        <v>18520</v>
      </c>
    </row>
    <row r="155">
      <c r="A155" s="4" t="inlineStr">
        <is>
          <t>Commercial real estate | Construction | Current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and leases</t>
        </is>
      </c>
      <c r="B157" s="5" t="n">
        <v>359440</v>
      </c>
      <c r="C157" s="5" t="n">
        <v>367411</v>
      </c>
    </row>
    <row r="158">
      <c r="A158" s="4" t="inlineStr">
        <is>
          <t>Residential Real Estat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5" t="n">
        <v>1571953</v>
      </c>
      <c r="C160" s="5" t="n">
        <v>1570840</v>
      </c>
    </row>
    <row r="161">
      <c r="A161" s="4" t="inlineStr">
        <is>
          <t>Residential Real Estate | 30-5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and leases</t>
        </is>
      </c>
      <c r="B163" s="5" t="n">
        <v>807</v>
      </c>
      <c r="C163" s="5" t="n">
        <v>955</v>
      </c>
    </row>
    <row r="164">
      <c r="A164" s="4" t="inlineStr">
        <is>
          <t>Residential Real Estate | 60-89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and leases</t>
        </is>
      </c>
      <c r="B166" s="5" t="n">
        <v>0</v>
      </c>
      <c r="C166" s="5" t="n">
        <v>2927</v>
      </c>
    </row>
    <row r="167">
      <c r="A167" s="4" t="inlineStr">
        <is>
          <t>Residential Real Estate | 90 Days or Mor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and leases</t>
        </is>
      </c>
      <c r="B169" s="5" t="n">
        <v>10440</v>
      </c>
      <c r="C169" s="5" t="n">
        <v>11068</v>
      </c>
    </row>
    <row r="170">
      <c r="A170" s="4" t="inlineStr">
        <is>
          <t>Residential Real Estate | Total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and leases</t>
        </is>
      </c>
      <c r="B172" s="5" t="n">
        <v>11247</v>
      </c>
      <c r="C172" s="5" t="n">
        <v>14950</v>
      </c>
    </row>
    <row r="173">
      <c r="A173" s="4" t="inlineStr">
        <is>
          <t>Residential Real Estate | Current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and leases</t>
        </is>
      </c>
      <c r="B175" s="5" t="n">
        <v>1560706</v>
      </c>
      <c r="C175" s="5" t="n">
        <v>1555890</v>
      </c>
    </row>
    <row r="176">
      <c r="A176" s="4" t="inlineStr">
        <is>
          <t>Residential Real Estate | Home equity</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and leases</t>
        </is>
      </c>
      <c r="B178" s="5" t="n">
        <v>205512</v>
      </c>
      <c r="C178" s="5" t="n">
        <v>204194</v>
      </c>
    </row>
    <row r="179">
      <c r="A179" s="4" t="inlineStr">
        <is>
          <t>Total Loans</t>
        </is>
      </c>
      <c r="B179" s="5" t="n">
        <v>205512</v>
      </c>
      <c r="C179" s="5" t="n">
        <v>204194</v>
      </c>
    </row>
    <row r="180">
      <c r="A180" s="4" t="inlineStr">
        <is>
          <t>Residential Real Estate | Home equity | 30-59 Day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30</v>
      </c>
      <c r="C182" s="5" t="n">
        <v>955</v>
      </c>
    </row>
    <row r="183">
      <c r="A183" s="4" t="inlineStr">
        <is>
          <t>Residential Real Estate | Home equity | 60-89 Day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0</v>
      </c>
      <c r="C185" s="5" t="n">
        <v>91</v>
      </c>
    </row>
    <row r="186">
      <c r="A186" s="4" t="inlineStr">
        <is>
          <t>Residential Real Estate | Home equity | 90 Days or Mor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5" t="n">
        <v>2315</v>
      </c>
      <c r="C188" s="5" t="n">
        <v>1811</v>
      </c>
    </row>
    <row r="189">
      <c r="A189" s="4" t="inlineStr">
        <is>
          <t>Residential Real Estate | Home equity | Total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and leases</t>
        </is>
      </c>
      <c r="B191" s="5" t="n">
        <v>2345</v>
      </c>
      <c r="C191" s="5" t="n">
        <v>2857</v>
      </c>
    </row>
    <row r="192">
      <c r="A192" s="4" t="inlineStr">
        <is>
          <t>Residential Real Estate | Home equity | Current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and leases</t>
        </is>
      </c>
      <c r="B194" s="5" t="n">
        <v>203167</v>
      </c>
      <c r="C194" s="5" t="n">
        <v>201337</v>
      </c>
    </row>
    <row r="195">
      <c r="A195" s="4" t="inlineStr">
        <is>
          <t>Residential Real Estate | Mortgage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5" t="n">
        <v>1366441</v>
      </c>
      <c r="C197" s="5" t="n">
        <v>1366646</v>
      </c>
    </row>
    <row r="198">
      <c r="A198" s="4" t="inlineStr">
        <is>
          <t>Total Loans</t>
        </is>
      </c>
      <c r="B198" s="5" t="n">
        <v>1366441</v>
      </c>
      <c r="C198" s="5" t="n">
        <v>1366646</v>
      </c>
    </row>
    <row r="199">
      <c r="A199" s="4" t="inlineStr">
        <is>
          <t>Residential Real Estate | Mortgages | 30-5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5" t="n">
        <v>777</v>
      </c>
      <c r="C201" s="5" t="n">
        <v>0</v>
      </c>
    </row>
    <row r="202">
      <c r="A202" s="4" t="inlineStr">
        <is>
          <t>Residential Real Estate | Mortgages | 60-89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and leases</t>
        </is>
      </c>
      <c r="B204" s="5" t="n">
        <v>0</v>
      </c>
      <c r="C204" s="5" t="n">
        <v>2836</v>
      </c>
    </row>
    <row r="205">
      <c r="A205" s="4" t="inlineStr">
        <is>
          <t>Residential Real Estate | Mortgages | 90 Days or Mor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and leases</t>
        </is>
      </c>
      <c r="B207" s="5" t="n">
        <v>8125</v>
      </c>
      <c r="C207" s="5" t="n">
        <v>9257</v>
      </c>
    </row>
    <row r="208">
      <c r="A208" s="4" t="inlineStr">
        <is>
          <t>Residential Real Estate | Mortgages | Total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and leases</t>
        </is>
      </c>
      <c r="B210" s="5" t="n">
        <v>8902</v>
      </c>
      <c r="C210" s="5" t="n">
        <v>12093</v>
      </c>
    </row>
    <row r="211">
      <c r="A211" s="4" t="inlineStr">
        <is>
          <t>Residential Real Estate | Mortgages | Current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and leases</t>
        </is>
      </c>
      <c r="B213" s="5" t="n">
        <v>1357539</v>
      </c>
      <c r="C213" s="5" t="n">
        <v>1354553</v>
      </c>
    </row>
    <row r="214">
      <c r="A214" s="4" t="inlineStr">
        <is>
          <t>Consumer and oth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5" t="n">
        <v>90777</v>
      </c>
      <c r="C216" s="5" t="n">
        <v>96392</v>
      </c>
    </row>
    <row r="217">
      <c r="A217" s="4" t="inlineStr">
        <is>
          <t>Consumer and other | 30-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and leases</t>
        </is>
      </c>
      <c r="B219" s="5" t="n">
        <v>222</v>
      </c>
      <c r="C219" s="5" t="n">
        <v>433</v>
      </c>
    </row>
    <row r="220">
      <c r="A220" s="4" t="inlineStr">
        <is>
          <t>Consumer and other | 60-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and leases</t>
        </is>
      </c>
      <c r="B222" s="5" t="n">
        <v>171</v>
      </c>
      <c r="C222" s="5" t="n">
        <v>331</v>
      </c>
    </row>
    <row r="223">
      <c r="A223" s="4" t="inlineStr">
        <is>
          <t>Consumer and other | 90 Days or Mor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and leases</t>
        </is>
      </c>
      <c r="B225" s="5" t="n">
        <v>231</v>
      </c>
      <c r="C225" s="5" t="n">
        <v>361</v>
      </c>
    </row>
    <row r="226">
      <c r="A226" s="4" t="inlineStr">
        <is>
          <t>Consumer and other | Total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and leases</t>
        </is>
      </c>
      <c r="B228" s="5" t="n">
        <v>624</v>
      </c>
      <c r="C228" s="5" t="n">
        <v>1125</v>
      </c>
    </row>
    <row r="229">
      <c r="A229" s="4" t="inlineStr">
        <is>
          <t>Consumer and other | Current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and leases</t>
        </is>
      </c>
      <c r="B231" s="5" t="n">
        <v>90153</v>
      </c>
      <c r="C231" s="5" t="n">
        <v>95267</v>
      </c>
    </row>
    <row r="232">
      <c r="A232" s="4" t="inlineStr">
        <is>
          <t>Consumer and other | Commercial and industrial oth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and leases</t>
        </is>
      </c>
      <c r="B234" s="5" t="n">
        <v>90621</v>
      </c>
      <c r="C234" s="5" t="n">
        <v>96163</v>
      </c>
    </row>
    <row r="235">
      <c r="A235" s="4" t="inlineStr">
        <is>
          <t>Consumer and other | Commercial and industrial other | 30-59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and leases</t>
        </is>
      </c>
      <c r="B237" s="5" t="n">
        <v>221</v>
      </c>
      <c r="C237" s="5" t="n">
        <v>430</v>
      </c>
    </row>
    <row r="238">
      <c r="A238" s="4" t="inlineStr">
        <is>
          <t>Consumer and other | Commercial and industrial other | 60-89 Day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and leases</t>
        </is>
      </c>
      <c r="B240" s="5" t="n">
        <v>171</v>
      </c>
      <c r="C240" s="5" t="n">
        <v>329</v>
      </c>
    </row>
    <row r="241">
      <c r="A241" s="4" t="inlineStr">
        <is>
          <t>Consumer and other | Commercial and industrial other | 90 Days or Mor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 and leases</t>
        </is>
      </c>
      <c r="B243" s="5" t="n">
        <v>231</v>
      </c>
      <c r="C243" s="5" t="n">
        <v>354</v>
      </c>
    </row>
    <row r="244">
      <c r="A244" s="4" t="inlineStr">
        <is>
          <t>Consumer and other | Commercial and industrial other | Total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 and leases</t>
        </is>
      </c>
      <c r="B246" s="5" t="n">
        <v>623</v>
      </c>
      <c r="C246" s="5" t="n">
        <v>1113</v>
      </c>
    </row>
    <row r="247">
      <c r="A247" s="4" t="inlineStr">
        <is>
          <t>Consumer and other | Commercial and industrial other | Current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 and leases</t>
        </is>
      </c>
      <c r="B249" s="5" t="n">
        <v>89998</v>
      </c>
      <c r="C249" s="5" t="n">
        <v>95050</v>
      </c>
    </row>
    <row r="250">
      <c r="A250" s="4" t="inlineStr">
        <is>
          <t>Consumer and other | Indirec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 and leases</t>
        </is>
      </c>
      <c r="B252" s="5" t="n">
        <v>156</v>
      </c>
      <c r="C252" s="5" t="n">
        <v>229</v>
      </c>
    </row>
    <row r="253">
      <c r="A253" s="4" t="inlineStr">
        <is>
          <t>Total Loans</t>
        </is>
      </c>
      <c r="B253" s="5" t="n">
        <v>156</v>
      </c>
      <c r="C253" s="5" t="n">
        <v>229</v>
      </c>
    </row>
    <row r="254">
      <c r="A254" s="4" t="inlineStr">
        <is>
          <t>Consumer and other | Indirect | 30-59 Day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loans and leases</t>
        </is>
      </c>
      <c r="B256" s="5" t="n">
        <v>1</v>
      </c>
      <c r="C256" s="5" t="n">
        <v>3</v>
      </c>
    </row>
    <row r="257">
      <c r="A257" s="4" t="inlineStr">
        <is>
          <t>Consumer and other | Indirect | 60-89 Day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 and leases</t>
        </is>
      </c>
      <c r="B259" s="5" t="n">
        <v>0</v>
      </c>
      <c r="C259" s="5" t="n">
        <v>2</v>
      </c>
    </row>
    <row r="260">
      <c r="A260" s="4" t="inlineStr">
        <is>
          <t>Consumer and other | Indirect | 90 Days or More</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Total loans and leases</t>
        </is>
      </c>
      <c r="B262" s="5" t="n">
        <v>0</v>
      </c>
      <c r="C262" s="5" t="n">
        <v>7</v>
      </c>
    </row>
    <row r="263">
      <c r="A263" s="4" t="inlineStr">
        <is>
          <t>Consumer and other | Indirect | Total Past Du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loans and leases</t>
        </is>
      </c>
      <c r="B265" s="5" t="n">
        <v>1</v>
      </c>
      <c r="C265" s="5" t="n">
        <v>12</v>
      </c>
    </row>
    <row r="266">
      <c r="A266" s="4" t="inlineStr">
        <is>
          <t>Consumer and other | Indirect | Current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Total loans and leases</t>
        </is>
      </c>
      <c r="B268" s="5" t="n">
        <v>155</v>
      </c>
      <c r="C268" s="5" t="n">
        <v>217</v>
      </c>
    </row>
    <row r="269">
      <c r="A269" s="4" t="inlineStr">
        <is>
          <t>Lease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 and leases</t>
        </is>
      </c>
      <c r="B271" s="5" t="n">
        <v>11782</v>
      </c>
      <c r="C271" s="5" t="n">
        <v>12484</v>
      </c>
    </row>
    <row r="272">
      <c r="A272" s="4" t="inlineStr">
        <is>
          <t>Leases | 30-59 Day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 and leases</t>
        </is>
      </c>
      <c r="B274" s="5" t="n">
        <v>0</v>
      </c>
      <c r="C274" s="5" t="n">
        <v>0</v>
      </c>
    </row>
    <row r="275">
      <c r="A275" s="4" t="inlineStr">
        <is>
          <t>Leases | 60-89 Day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 and leases</t>
        </is>
      </c>
      <c r="B277" s="5" t="n">
        <v>0</v>
      </c>
      <c r="C277" s="5" t="n">
        <v>0</v>
      </c>
    </row>
    <row r="278">
      <c r="A278" s="4" t="inlineStr">
        <is>
          <t>Leases | 90 Days or Mor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 and leases</t>
        </is>
      </c>
      <c r="B280" s="5" t="n">
        <v>0</v>
      </c>
      <c r="C280" s="5" t="n">
        <v>0</v>
      </c>
    </row>
    <row r="281">
      <c r="A281" s="4" t="inlineStr">
        <is>
          <t>Leases | Total Past Due</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 and leases</t>
        </is>
      </c>
      <c r="B283" s="5" t="n">
        <v>0</v>
      </c>
      <c r="C283" s="5" t="n">
        <v>0</v>
      </c>
    </row>
    <row r="284">
      <c r="A284" s="4" t="inlineStr">
        <is>
          <t>Leases | Current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Total loans and leases</t>
        </is>
      </c>
      <c r="B286" s="6" t="n">
        <v>11782</v>
      </c>
      <c r="C286" s="6" t="n">
        <v>12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and Leases - Nonaccrual Loans (Details) - USD ($)</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Nonaccrual Loans and Leases with no ACL</t>
        </is>
      </c>
      <c r="B4" s="6" t="n">
        <v>28512000</v>
      </c>
      <c r="C4" s="6" t="n">
        <v>26127000</v>
      </c>
    </row>
    <row r="5">
      <c r="A5" s="4" t="inlineStr">
        <is>
          <t>Nonaccrual Loans and Leases</t>
        </is>
      </c>
      <c r="B5" s="5" t="n">
        <v>70891000</v>
      </c>
      <c r="C5" s="5" t="n">
        <v>50548000</v>
      </c>
    </row>
    <row r="6">
      <c r="A6" s="4" t="inlineStr">
        <is>
          <t>Loans and Leases Past Due Over 89 Days and Accruing</t>
        </is>
      </c>
      <c r="B6" s="5" t="n">
        <v>187000</v>
      </c>
      <c r="C6" s="5" t="n">
        <v>323000</v>
      </c>
    </row>
    <row r="7">
      <c r="A7" s="4" t="inlineStr">
        <is>
          <t>Interest on nonaccrual loans</t>
        </is>
      </c>
      <c r="B7" s="5" t="n">
        <v>0</v>
      </c>
      <c r="C7" s="4" t="inlineStr">
        <is>
          <t xml:space="preserve"> </t>
        </is>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 and Leases with no ACL</t>
        </is>
      </c>
      <c r="B10" s="5" t="n">
        <v>622000</v>
      </c>
      <c r="C10" s="5" t="n">
        <v>0</v>
      </c>
    </row>
    <row r="11">
      <c r="A11" s="4" t="inlineStr">
        <is>
          <t>Nonaccrual Loans and Leases</t>
        </is>
      </c>
      <c r="B11" s="5" t="n">
        <v>2477000</v>
      </c>
      <c r="C11" s="5" t="n">
        <v>1542000</v>
      </c>
    </row>
    <row r="12">
      <c r="A12" s="4" t="inlineStr">
        <is>
          <t>Loans and Leases Past Due Over 89 Days and Accruing</t>
        </is>
      </c>
      <c r="B12" s="5" t="n">
        <v>0</v>
      </c>
      <c r="C12" s="5" t="n">
        <v>0</v>
      </c>
    </row>
    <row r="13">
      <c r="A13" s="4" t="inlineStr">
        <is>
          <t>Commercial and industrial | Agricultu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0</v>
      </c>
      <c r="C15" s="5" t="n">
        <v>0</v>
      </c>
    </row>
    <row r="16">
      <c r="A16" s="4" t="inlineStr">
        <is>
          <t>Nonaccrual Loans and Leases</t>
        </is>
      </c>
      <c r="B16" s="5" t="n">
        <v>13000</v>
      </c>
      <c r="C16" s="5" t="n">
        <v>519000</v>
      </c>
    </row>
    <row r="17">
      <c r="A17" s="4" t="inlineStr">
        <is>
          <t>Loans and Leases Past Due Over 89 Days and Accruing</t>
        </is>
      </c>
      <c r="B17" s="5" t="n">
        <v>0</v>
      </c>
      <c r="C17" s="5" t="n">
        <v>0</v>
      </c>
    </row>
    <row r="18">
      <c r="A18" s="4" t="inlineStr">
        <is>
          <t>Commercial and industrial | Commercial and industrial 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 and Leases with no ACL</t>
        </is>
      </c>
      <c r="B20" s="5" t="n">
        <v>622000</v>
      </c>
      <c r="C20" s="5" t="n">
        <v>0</v>
      </c>
    </row>
    <row r="21">
      <c r="A21" s="4" t="inlineStr">
        <is>
          <t>Nonaccrual Loans and Leases</t>
        </is>
      </c>
      <c r="B21" s="5" t="n">
        <v>2464000</v>
      </c>
      <c r="C21" s="5" t="n">
        <v>1023000</v>
      </c>
    </row>
    <row r="22">
      <c r="A22" s="4" t="inlineStr">
        <is>
          <t>Loans and Leases Past Due Over 89 Days and Accruing</t>
        </is>
      </c>
      <c r="B22" s="5" t="n">
        <v>0</v>
      </c>
      <c r="C22" s="5" t="n">
        <v>0</v>
      </c>
    </row>
    <row r="23">
      <c r="A23" s="4" t="inlineStr">
        <is>
          <t>Commerc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naccrual Loans and Leases with no ACL</t>
        </is>
      </c>
      <c r="B25" s="5" t="n">
        <v>24736000</v>
      </c>
      <c r="C25" s="5" t="n">
        <v>24179000</v>
      </c>
    </row>
    <row r="26">
      <c r="A26" s="4" t="inlineStr">
        <is>
          <t>Nonaccrual Loans and Leases</t>
        </is>
      </c>
      <c r="B26" s="5" t="n">
        <v>51155000</v>
      </c>
      <c r="C26" s="5" t="n">
        <v>32590000</v>
      </c>
    </row>
    <row r="27">
      <c r="A27" s="4" t="inlineStr">
        <is>
          <t>Loans and Leases Past Due Over 89 Days and Accruing</t>
        </is>
      </c>
      <c r="B27" s="5" t="n">
        <v>0</v>
      </c>
      <c r="C27" s="5" t="n">
        <v>0</v>
      </c>
    </row>
    <row r="28">
      <c r="A28" s="4" t="inlineStr">
        <is>
          <t>Commercial real estate | Agricultu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naccrual Loans and Leases with no ACL</t>
        </is>
      </c>
      <c r="B30" s="5" t="n">
        <v>0</v>
      </c>
      <c r="C30" s="5" t="n">
        <v>0</v>
      </c>
    </row>
    <row r="31">
      <c r="A31" s="4" t="inlineStr">
        <is>
          <t>Nonaccrual Loans and Leases</t>
        </is>
      </c>
      <c r="B31" s="5" t="n">
        <v>103000</v>
      </c>
      <c r="C31" s="5" t="n">
        <v>129000</v>
      </c>
    </row>
    <row r="32">
      <c r="A32" s="4" t="inlineStr">
        <is>
          <t>Loans and Leases Past Due Over 89 Days and Accruing</t>
        </is>
      </c>
      <c r="B32" s="5" t="n">
        <v>0</v>
      </c>
      <c r="C32" s="5" t="n">
        <v>0</v>
      </c>
    </row>
    <row r="33">
      <c r="A33" s="4" t="inlineStr">
        <is>
          <t>Commercial real estate | Commercial and industrial 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 Loans and Leases with no ACL</t>
        </is>
      </c>
      <c r="B35" s="5" t="n">
        <v>7434000</v>
      </c>
      <c r="C35" s="5" t="n">
        <v>24179000</v>
      </c>
    </row>
    <row r="36">
      <c r="A36" s="4" t="inlineStr">
        <is>
          <t>Nonaccrual Loans and Leases</t>
        </is>
      </c>
      <c r="B36" s="5" t="n">
        <v>33750000</v>
      </c>
      <c r="C36" s="5" t="n">
        <v>32461000</v>
      </c>
    </row>
    <row r="37">
      <c r="A37" s="4" t="inlineStr">
        <is>
          <t>Loans and Leases Past Due Over 89 Days and Accruing</t>
        </is>
      </c>
      <c r="B37" s="5" t="n">
        <v>0</v>
      </c>
      <c r="C37" s="5" t="n">
        <v>0</v>
      </c>
    </row>
    <row r="38">
      <c r="A38" s="4" t="inlineStr">
        <is>
          <t>Commercial real estate | 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 Loans and Leases with no ACL</t>
        </is>
      </c>
      <c r="B40" s="5" t="n">
        <v>17302000</v>
      </c>
      <c r="C40" s="4" t="inlineStr">
        <is>
          <t xml:space="preserve"> </t>
        </is>
      </c>
    </row>
    <row r="41">
      <c r="A41" s="4" t="inlineStr">
        <is>
          <t>Nonaccrual Loans and Leases</t>
        </is>
      </c>
      <c r="B41" s="5" t="n">
        <v>17302000</v>
      </c>
      <c r="C41" s="4" t="inlineStr">
        <is>
          <t xml:space="preserve"> </t>
        </is>
      </c>
    </row>
    <row r="42">
      <c r="A42" s="4" t="inlineStr">
        <is>
          <t>Loans and Leases Past Due Over 89 Days and Accruing</t>
        </is>
      </c>
      <c r="B42" s="5" t="n">
        <v>0</v>
      </c>
      <c r="C42" s="4" t="inlineStr">
        <is>
          <t xml:space="preserve"> </t>
        </is>
      </c>
    </row>
    <row r="43">
      <c r="A43" s="4" t="inlineStr">
        <is>
          <t>Resident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naccrual Loans and Leases with no ACL</t>
        </is>
      </c>
      <c r="B45" s="5" t="n">
        <v>3154000</v>
      </c>
      <c r="C45" s="5" t="n">
        <v>1948000</v>
      </c>
    </row>
    <row r="46">
      <c r="A46" s="4" t="inlineStr">
        <is>
          <t>Nonaccrual Loans and Leases</t>
        </is>
      </c>
      <c r="B46" s="5" t="n">
        <v>17141000</v>
      </c>
      <c r="C46" s="5" t="n">
        <v>16278000</v>
      </c>
    </row>
    <row r="47">
      <c r="A47" s="4" t="inlineStr">
        <is>
          <t>Loans and Leases Past Due Over 89 Days and Accruing</t>
        </is>
      </c>
      <c r="B47" s="5" t="n">
        <v>1000</v>
      </c>
      <c r="C47" s="5" t="n">
        <v>9000</v>
      </c>
    </row>
    <row r="48">
      <c r="A48" s="4" t="inlineStr">
        <is>
          <t>Residential Real Estate | Home equity</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naccrual Loans and Leases with no ACL</t>
        </is>
      </c>
      <c r="B50" s="5" t="n">
        <v>232000</v>
      </c>
      <c r="C50" s="5" t="n">
        <v>610000</v>
      </c>
    </row>
    <row r="51">
      <c r="A51" s="4" t="inlineStr">
        <is>
          <t>Nonaccrual Loans and Leases</t>
        </is>
      </c>
      <c r="B51" s="5" t="n">
        <v>3498000</v>
      </c>
      <c r="C51" s="5" t="n">
        <v>2889000</v>
      </c>
    </row>
    <row r="52">
      <c r="A52" s="4" t="inlineStr">
        <is>
          <t>Loans and Leases Past Due Over 89 Days and Accruing</t>
        </is>
      </c>
      <c r="B52" s="5" t="n">
        <v>0</v>
      </c>
      <c r="C52" s="5" t="n">
        <v>0</v>
      </c>
    </row>
    <row r="53">
      <c r="A53" s="4" t="inlineStr">
        <is>
          <t>Residential Real Estate | Mortgag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naccrual Loans and Leases with no ACL</t>
        </is>
      </c>
      <c r="B55" s="5" t="n">
        <v>2922000</v>
      </c>
      <c r="C55" s="5" t="n">
        <v>1338000</v>
      </c>
    </row>
    <row r="56">
      <c r="A56" s="4" t="inlineStr">
        <is>
          <t>Nonaccrual Loans and Leases</t>
        </is>
      </c>
      <c r="B56" s="5" t="n">
        <v>13643000</v>
      </c>
      <c r="C56" s="5" t="n">
        <v>13389000</v>
      </c>
    </row>
    <row r="57">
      <c r="A57" s="4" t="inlineStr">
        <is>
          <t>Loans and Leases Past Due Over 89 Days and Accruing</t>
        </is>
      </c>
      <c r="B57" s="5" t="n">
        <v>1000</v>
      </c>
      <c r="C57" s="5" t="n">
        <v>9000</v>
      </c>
    </row>
    <row r="58">
      <c r="A58" s="4" t="inlineStr">
        <is>
          <t>Consumer and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naccrual Loans and Leases with no ACL</t>
        </is>
      </c>
      <c r="B60" s="5" t="n">
        <v>0</v>
      </c>
      <c r="C60" s="5" t="n">
        <v>0</v>
      </c>
    </row>
    <row r="61">
      <c r="A61" s="4" t="inlineStr">
        <is>
          <t>Nonaccrual Loans and Leases</t>
        </is>
      </c>
      <c r="B61" s="5" t="n">
        <v>118000</v>
      </c>
      <c r="C61" s="5" t="n">
        <v>138000</v>
      </c>
    </row>
    <row r="62">
      <c r="A62" s="4" t="inlineStr">
        <is>
          <t>Loans and Leases Past Due Over 89 Days and Accruing</t>
        </is>
      </c>
      <c r="B62" s="5" t="n">
        <v>186000</v>
      </c>
      <c r="C62" s="5" t="n">
        <v>314000</v>
      </c>
    </row>
    <row r="63">
      <c r="A63" s="4" t="inlineStr">
        <is>
          <t>Consumer and other | Commercial and industrial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Nonaccrual Loans and Leases with no ACL</t>
        </is>
      </c>
      <c r="B65" s="5" t="n">
        <v>0</v>
      </c>
      <c r="C65" s="5" t="n">
        <v>0</v>
      </c>
    </row>
    <row r="66">
      <c r="A66" s="4" t="inlineStr">
        <is>
          <t>Nonaccrual Loans and Leases</t>
        </is>
      </c>
      <c r="B66" s="5" t="n">
        <v>114000</v>
      </c>
      <c r="C66" s="5" t="n">
        <v>125000</v>
      </c>
    </row>
    <row r="67">
      <c r="A67" s="4" t="inlineStr">
        <is>
          <t>Loans and Leases Past Due Over 89 Days and Accruing</t>
        </is>
      </c>
      <c r="B67" s="5" t="n">
        <v>186000</v>
      </c>
      <c r="C67" s="5" t="n">
        <v>314000</v>
      </c>
    </row>
    <row r="68">
      <c r="A68" s="4" t="inlineStr">
        <is>
          <t>Consumer and other | Indirec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naccrual Loans and Leases with no ACL</t>
        </is>
      </c>
      <c r="B70" s="5" t="n">
        <v>0</v>
      </c>
      <c r="C70" s="5" t="n">
        <v>0</v>
      </c>
    </row>
    <row r="71">
      <c r="A71" s="4" t="inlineStr">
        <is>
          <t>Nonaccrual Loans and Leases</t>
        </is>
      </c>
      <c r="B71" s="5" t="n">
        <v>4000</v>
      </c>
      <c r="C71" s="5" t="n">
        <v>13000</v>
      </c>
    </row>
    <row r="72">
      <c r="A72" s="4" t="inlineStr">
        <is>
          <t>Loans and Leases Past Due Over 89 Days and Accruing</t>
        </is>
      </c>
      <c r="B72" s="6" t="n">
        <v>0</v>
      </c>
      <c r="C7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Detail in Allowance for Credit Losses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56496</v>
      </c>
      <c r="C4" s="6" t="n">
        <v>51584</v>
      </c>
    </row>
    <row r="5">
      <c r="A5" s="4" t="inlineStr">
        <is>
          <t>Charge-offs</t>
        </is>
      </c>
      <c r="B5" s="5" t="n">
        <v>-964</v>
      </c>
      <c r="C5" s="5" t="n">
        <v>-445</v>
      </c>
    </row>
    <row r="6">
      <c r="A6" s="4" t="inlineStr">
        <is>
          <t>Recoveries</t>
        </is>
      </c>
      <c r="B6" s="5" t="n">
        <v>231</v>
      </c>
      <c r="C6" s="5" t="n">
        <v>217</v>
      </c>
    </row>
    <row r="7">
      <c r="A7" s="4" t="inlineStr">
        <is>
          <t>Provision (credit) for credit loss expense</t>
        </is>
      </c>
      <c r="B7" s="5" t="n">
        <v>5260</v>
      </c>
      <c r="C7" s="5" t="n">
        <v>348</v>
      </c>
    </row>
    <row r="8">
      <c r="A8" s="4" t="inlineStr">
        <is>
          <t>Ending Balance</t>
        </is>
      </c>
      <c r="B8" s="5" t="n">
        <v>61023</v>
      </c>
      <c r="C8" s="5" t="n">
        <v>51704</v>
      </c>
    </row>
    <row r="9">
      <c r="A9" s="4" t="inlineStr">
        <is>
          <t>Commercial and industri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7684</v>
      </c>
      <c r="C11" s="5" t="n">
        <v>6667</v>
      </c>
    </row>
    <row r="12">
      <c r="A12" s="4" t="inlineStr">
        <is>
          <t>Charge-offs</t>
        </is>
      </c>
      <c r="B12" s="5" t="n">
        <v>-185</v>
      </c>
      <c r="C12" s="5" t="n">
        <v>0</v>
      </c>
    </row>
    <row r="13">
      <c r="A13" s="4" t="inlineStr">
        <is>
          <t>Recoveries</t>
        </is>
      </c>
      <c r="B13" s="5" t="n">
        <v>42</v>
      </c>
      <c r="C13" s="5" t="n">
        <v>7</v>
      </c>
    </row>
    <row r="14">
      <c r="A14" s="4" t="inlineStr">
        <is>
          <t>Provision (credit) for credit loss expense</t>
        </is>
      </c>
      <c r="B14" s="5" t="n">
        <v>1077</v>
      </c>
      <c r="C14" s="5" t="n">
        <v>912</v>
      </c>
    </row>
    <row r="15">
      <c r="A15" s="4" t="inlineStr">
        <is>
          <t>Ending Balance</t>
        </is>
      </c>
      <c r="B15" s="5" t="n">
        <v>8618</v>
      </c>
      <c r="C15" s="5" t="n">
        <v>7586</v>
      </c>
    </row>
    <row r="16">
      <c r="A16" s="4" t="inlineStr">
        <is>
          <t>Commercial real estate</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5" t="n">
        <v>35837</v>
      </c>
      <c r="C18" s="5" t="n">
        <v>31581</v>
      </c>
    </row>
    <row r="19">
      <c r="A19" s="4" t="inlineStr">
        <is>
          <t>Charge-offs</t>
        </is>
      </c>
      <c r="B19" s="5" t="n">
        <v>0</v>
      </c>
      <c r="C19" s="5" t="n">
        <v>0</v>
      </c>
    </row>
    <row r="20">
      <c r="A20" s="4" t="inlineStr">
        <is>
          <t>Recoveries</t>
        </is>
      </c>
      <c r="B20" s="5" t="n">
        <v>2</v>
      </c>
      <c r="C20" s="5" t="n">
        <v>2</v>
      </c>
    </row>
    <row r="21">
      <c r="A21" s="4" t="inlineStr">
        <is>
          <t>Provision (credit) for credit loss expense</t>
        </is>
      </c>
      <c r="B21" s="5" t="n">
        <v>3469</v>
      </c>
      <c r="C21" s="5" t="n">
        <v>-116</v>
      </c>
    </row>
    <row r="22">
      <c r="A22" s="4" t="inlineStr">
        <is>
          <t>Ending Balance</t>
        </is>
      </c>
      <c r="B22" s="5" t="n">
        <v>39308</v>
      </c>
      <c r="C22" s="5" t="n">
        <v>31467</v>
      </c>
    </row>
    <row r="23">
      <c r="A23" s="4" t="inlineStr">
        <is>
          <t>Residential Real Estate</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5" t="n">
        <v>11345</v>
      </c>
      <c r="C25" s="5" t="n">
        <v>11700</v>
      </c>
    </row>
    <row r="26">
      <c r="A26" s="4" t="inlineStr">
        <is>
          <t>Charge-offs</t>
        </is>
      </c>
      <c r="B26" s="5" t="n">
        <v>0</v>
      </c>
      <c r="C26" s="5" t="n">
        <v>0</v>
      </c>
    </row>
    <row r="27">
      <c r="A27" s="4" t="inlineStr">
        <is>
          <t>Recoveries</t>
        </is>
      </c>
      <c r="B27" s="5" t="n">
        <v>27</v>
      </c>
      <c r="C27" s="5" t="n">
        <v>120</v>
      </c>
    </row>
    <row r="28">
      <c r="A28" s="4" t="inlineStr">
        <is>
          <t>Provision (credit) for credit loss expense</t>
        </is>
      </c>
      <c r="B28" s="5" t="n">
        <v>170</v>
      </c>
      <c r="C28" s="5" t="n">
        <v>-639</v>
      </c>
    </row>
    <row r="29">
      <c r="A29" s="4" t="inlineStr">
        <is>
          <t>Ending Balance</t>
        </is>
      </c>
      <c r="B29" s="5" t="n">
        <v>11542</v>
      </c>
      <c r="C29" s="5" t="n">
        <v>11181</v>
      </c>
    </row>
    <row r="30">
      <c r="A30" s="4" t="inlineStr">
        <is>
          <t>Consumer and other</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5" t="n">
        <v>1568</v>
      </c>
      <c r="C32" s="5" t="n">
        <v>1557</v>
      </c>
    </row>
    <row r="33">
      <c r="A33" s="4" t="inlineStr">
        <is>
          <t>Charge-offs</t>
        </is>
      </c>
      <c r="B33" s="5" t="n">
        <v>-779</v>
      </c>
      <c r="C33" s="5" t="n">
        <v>-445</v>
      </c>
    </row>
    <row r="34">
      <c r="A34" s="4" t="inlineStr">
        <is>
          <t>Recoveries</t>
        </is>
      </c>
      <c r="B34" s="5" t="n">
        <v>160</v>
      </c>
      <c r="C34" s="5" t="n">
        <v>88</v>
      </c>
    </row>
    <row r="35">
      <c r="A35" s="4" t="inlineStr">
        <is>
          <t>Provision (credit) for credit loss expense</t>
        </is>
      </c>
      <c r="B35" s="5" t="n">
        <v>548</v>
      </c>
      <c r="C35" s="5" t="n">
        <v>196</v>
      </c>
    </row>
    <row r="36">
      <c r="A36" s="4" t="inlineStr">
        <is>
          <t>Ending Balance</t>
        </is>
      </c>
      <c r="B36" s="5" t="n">
        <v>1497</v>
      </c>
      <c r="C36" s="5" t="n">
        <v>1396</v>
      </c>
    </row>
    <row r="37">
      <c r="A37" s="4" t="inlineStr">
        <is>
          <t>Finance Leases</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62</v>
      </c>
      <c r="C39" s="5" t="n">
        <v>79</v>
      </c>
    </row>
    <row r="40">
      <c r="A40" s="4" t="inlineStr">
        <is>
          <t>Charge-offs</t>
        </is>
      </c>
      <c r="B40" s="5" t="n">
        <v>0</v>
      </c>
      <c r="C40" s="5" t="n">
        <v>0</v>
      </c>
    </row>
    <row r="41">
      <c r="A41" s="4" t="inlineStr">
        <is>
          <t>Recoveries</t>
        </is>
      </c>
      <c r="B41" s="5" t="n">
        <v>0</v>
      </c>
      <c r="C41" s="5" t="n">
        <v>0</v>
      </c>
    </row>
    <row r="42">
      <c r="A42" s="4" t="inlineStr">
        <is>
          <t>Provision (credit) for credit loss expense</t>
        </is>
      </c>
      <c r="B42" s="5" t="n">
        <v>-4</v>
      </c>
      <c r="C42" s="5" t="n">
        <v>-5</v>
      </c>
    </row>
    <row r="43">
      <c r="A43" s="4" t="inlineStr">
        <is>
          <t>Ending Balance</t>
        </is>
      </c>
      <c r="B43" s="6" t="n">
        <v>58</v>
      </c>
      <c r="C43" s="6" t="n">
        <v>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redit Exposures (Details)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Liabilities for off-balance sheet credit exposures at beginning of period</t>
        </is>
      </c>
      <c r="B4" s="6" t="n">
        <v>1463</v>
      </c>
      <c r="C4" s="6" t="n">
        <v>2270</v>
      </c>
    </row>
    <row r="5">
      <c r="A5" s="4" t="inlineStr">
        <is>
          <t>Provision for credit loss expense related to off-balance sheet credit exposures</t>
        </is>
      </c>
      <c r="B5" s="5" t="n">
        <v>27</v>
      </c>
      <c r="C5" s="5" t="n">
        <v>506</v>
      </c>
    </row>
    <row r="6">
      <c r="A6" s="4" t="inlineStr">
        <is>
          <t>Liabilities for off-balance sheet credit exposures at end of period</t>
        </is>
      </c>
      <c r="B6" s="6" t="n">
        <v>1490</v>
      </c>
      <c r="C6" s="6" t="n">
        <v>277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50930</v>
      </c>
      <c r="C3" s="6" t="n">
        <v>31661</v>
      </c>
    </row>
    <row r="4">
      <c r="A4" s="4" t="inlineStr">
        <is>
          <t>ACL Allocation</t>
        </is>
      </c>
      <c r="B4" s="5" t="n">
        <v>6614</v>
      </c>
      <c r="C4" s="5" t="n">
        <v>1712</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5" t="n">
        <v>50930</v>
      </c>
      <c r="C7" s="5" t="n">
        <v>31661</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5" t="n">
        <v>0</v>
      </c>
      <c r="C10" s="5" t="n">
        <v>0</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5" t="n">
        <v>0</v>
      </c>
      <c r="C13" s="5" t="n">
        <v>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510</v>
      </c>
      <c r="C16" s="5" t="n">
        <v>610</v>
      </c>
    </row>
    <row r="17">
      <c r="A17" s="4" t="inlineStr">
        <is>
          <t>ACL Allocation</t>
        </is>
      </c>
      <c r="B17" s="5" t="n">
        <v>250</v>
      </c>
      <c r="C17" s="5" t="n">
        <v>0</v>
      </c>
    </row>
    <row r="18">
      <c r="A18" s="4" t="inlineStr">
        <is>
          <t>Commercial and Industrial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5" t="n">
        <v>510</v>
      </c>
      <c r="C20" s="5" t="n">
        <v>610</v>
      </c>
    </row>
    <row r="21">
      <c r="A21" s="4" t="inlineStr">
        <is>
          <t>Commercial and Industrial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5" t="n">
        <v>0</v>
      </c>
      <c r="C23" s="5" t="n">
        <v>0</v>
      </c>
    </row>
    <row r="24">
      <c r="A24" s="4" t="inlineStr">
        <is>
          <t>Commercial and Industrial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5" t="n">
        <v>0</v>
      </c>
      <c r="C26" s="5" t="n">
        <v>0</v>
      </c>
    </row>
    <row r="27">
      <c r="A27" s="4" t="inlineStr">
        <is>
          <t>Commerc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5" t="n">
        <v>50420</v>
      </c>
      <c r="C29" s="5" t="n">
        <v>31051</v>
      </c>
    </row>
    <row r="30">
      <c r="A30" s="4" t="inlineStr">
        <is>
          <t>ACL Allocation</t>
        </is>
      </c>
      <c r="B30" s="5" t="n">
        <v>6364</v>
      </c>
      <c r="C30" s="5" t="n">
        <v>1712</v>
      </c>
    </row>
    <row r="31">
      <c r="A31" s="4" t="inlineStr">
        <is>
          <t>Commerc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50420</v>
      </c>
      <c r="C33" s="5" t="n">
        <v>31051</v>
      </c>
    </row>
    <row r="34">
      <c r="A34" s="4" t="inlineStr">
        <is>
          <t>Commerc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0</v>
      </c>
      <c r="C36" s="5" t="n">
        <v>0</v>
      </c>
    </row>
    <row r="37">
      <c r="A37" s="4" t="inlineStr">
        <is>
          <t>Commerc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0</v>
      </c>
      <c r="C3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Loan Modifications with Financial Difficulty (Details) - USD ($) $ in Thousands</t>
        </is>
      </c>
      <c r="B1" s="2" t="inlineStr">
        <is>
          <t>3 Months Ended</t>
        </is>
      </c>
      <c r="C1" s="2" t="inlineStr">
        <is>
          <t>12 Months Ended</t>
        </is>
      </c>
    </row>
    <row r="2">
      <c r="B2" s="2" t="inlineStr">
        <is>
          <t>Mar. 31, 2025</t>
        </is>
      </c>
      <c r="C2" s="2" t="inlineStr">
        <is>
          <t>Dec.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4739</v>
      </c>
      <c r="C4" s="6" t="n">
        <v>4734</v>
      </c>
    </row>
    <row r="5">
      <c r="A5" s="4" t="inlineStr">
        <is>
          <t>% of Total Class of Loans and Leases</t>
        </is>
      </c>
      <c r="B5" s="8" t="n">
        <v>0.0008</v>
      </c>
      <c r="C5" s="8" t="n">
        <v>0.0008</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30</v>
      </c>
      <c r="C8" s="6" t="n">
        <v>32</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3410</v>
      </c>
      <c r="C11" s="5" t="n">
        <v>3453</v>
      </c>
    </row>
    <row r="12">
      <c r="A12" s="4" t="inlineStr">
        <is>
          <t>Payment Delay and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5" t="n">
        <v>0</v>
      </c>
      <c r="C14" s="5" t="n">
        <v>0</v>
      </c>
    </row>
    <row r="15">
      <c r="A15" s="4" t="inlineStr">
        <is>
          <t>Term Extension and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5" t="n">
        <v>243</v>
      </c>
      <c r="C17" s="5" t="n">
        <v>262</v>
      </c>
    </row>
    <row r="18">
      <c r="A18" s="4" t="inlineStr">
        <is>
          <t>Payment Dela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1056</v>
      </c>
      <c r="C20" s="5" t="n">
        <v>987</v>
      </c>
    </row>
    <row r="21">
      <c r="A21" s="4" t="inlineStr">
        <is>
          <t>Commercial and Industr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6" t="n">
        <v>577</v>
      </c>
      <c r="C23" s="6" t="n">
        <v>628</v>
      </c>
    </row>
    <row r="24">
      <c r="A24" s="4" t="inlineStr">
        <is>
          <t>% of Total Class of Loans and Leases</t>
        </is>
      </c>
      <c r="B24" s="8" t="n">
        <v>0.0005999999999999999</v>
      </c>
      <c r="C24" s="8" t="n">
        <v>0.0007</v>
      </c>
    </row>
    <row r="25">
      <c r="A25" s="4" t="inlineStr">
        <is>
          <t>Commercial and Industrial |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8</v>
      </c>
      <c r="C27" s="6" t="n">
        <v>10</v>
      </c>
    </row>
    <row r="28">
      <c r="A28" s="4" t="inlineStr">
        <is>
          <t>Commercial and Industrial |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5" t="n">
        <v>453</v>
      </c>
      <c r="C30" s="5" t="n">
        <v>463</v>
      </c>
    </row>
    <row r="31">
      <c r="A31" s="4" t="inlineStr">
        <is>
          <t>Commercial and Industrial | Payment Delay and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5" t="n">
        <v>0</v>
      </c>
      <c r="C33" s="5" t="n">
        <v>0</v>
      </c>
    </row>
    <row r="34">
      <c r="A34" s="4" t="inlineStr">
        <is>
          <t>Commercial and Industrial | Term Extension and Interest Rate Red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5" t="n">
        <v>94</v>
      </c>
      <c r="C36" s="5" t="n">
        <v>110</v>
      </c>
    </row>
    <row r="37">
      <c r="A37" s="4" t="inlineStr">
        <is>
          <t>Commercial and Industrial | Payment Del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t>
        </is>
      </c>
      <c r="B39" s="5" t="n">
        <v>22</v>
      </c>
      <c r="C39" s="5" t="n">
        <v>45</v>
      </c>
    </row>
    <row r="40">
      <c r="A40" s="4" t="inlineStr">
        <is>
          <t>Commercial and Industrial | Commercial real estate oth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6" t="n">
        <v>577</v>
      </c>
      <c r="C42" s="6" t="n">
        <v>628</v>
      </c>
    </row>
    <row r="43">
      <c r="A43" s="4" t="inlineStr">
        <is>
          <t>% of Total Class of Loans and Leases</t>
        </is>
      </c>
      <c r="B43" s="8" t="n">
        <v>0.0007</v>
      </c>
      <c r="C43" s="8" t="n">
        <v>0.0007</v>
      </c>
    </row>
    <row r="44">
      <c r="A44" s="4" t="inlineStr">
        <is>
          <t>Commercial and Industrial | Commercial real estate other |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6" t="n">
        <v>8</v>
      </c>
      <c r="C46" s="6" t="n">
        <v>10</v>
      </c>
    </row>
    <row r="47">
      <c r="A47" s="4" t="inlineStr">
        <is>
          <t>Commercial and Industrial | Commercial real estate other | Interest Rate Reduct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5" t="n">
        <v>453</v>
      </c>
      <c r="C49" s="5" t="n">
        <v>463</v>
      </c>
    </row>
    <row r="50">
      <c r="A50" s="4" t="inlineStr">
        <is>
          <t>Commercial and Industrial | Commercial real estate other | Payment Delay and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5" t="n">
        <v>0</v>
      </c>
      <c r="C52" s="5" t="n">
        <v>0</v>
      </c>
    </row>
    <row r="53">
      <c r="A53" s="4" t="inlineStr">
        <is>
          <t>Commercial and Industrial | Commercial real estate other | Term Extension and Interest Rate Reduct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5" t="n">
        <v>94</v>
      </c>
      <c r="C55" s="5" t="n">
        <v>110</v>
      </c>
    </row>
    <row r="56">
      <c r="A56" s="4" t="inlineStr">
        <is>
          <t>Commercial and Industrial | Commercial real estate other | Payment Delay</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22</v>
      </c>
      <c r="C58" s="5" t="n">
        <v>45</v>
      </c>
    </row>
    <row r="59">
      <c r="A59" s="4" t="inlineStr">
        <is>
          <t>Commercial Real Estat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6" t="n">
        <v>3348</v>
      </c>
      <c r="C61" s="6" t="n">
        <v>3384</v>
      </c>
    </row>
    <row r="62">
      <c r="A62" s="4" t="inlineStr">
        <is>
          <t>% of Total Class of Loans and Leases</t>
        </is>
      </c>
      <c r="B62" s="8" t="n">
        <v>0.001</v>
      </c>
      <c r="C62" s="8" t="n">
        <v>0.001</v>
      </c>
    </row>
    <row r="63">
      <c r="A63" s="4" t="inlineStr">
        <is>
          <t>Commercial Real Estate | 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t>
        </is>
      </c>
      <c r="B65" s="6" t="n">
        <v>0</v>
      </c>
      <c r="C65" s="6" t="n">
        <v>0</v>
      </c>
    </row>
    <row r="66">
      <c r="A66" s="4" t="inlineStr">
        <is>
          <t>Commercial Real Estate | Interest Rate Reduction</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5" t="n">
        <v>2957</v>
      </c>
      <c r="C68" s="5" t="n">
        <v>2990</v>
      </c>
    </row>
    <row r="69">
      <c r="A69" s="4" t="inlineStr">
        <is>
          <t>Commercial Real Estate | Payment Delay and Term Extens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ed cost basis</t>
        </is>
      </c>
      <c r="B71" s="5" t="n">
        <v>0</v>
      </c>
      <c r="C71" s="5" t="n">
        <v>0</v>
      </c>
    </row>
    <row r="72">
      <c r="A72" s="4" t="inlineStr">
        <is>
          <t>Commercial Real Estate | Term Extension and Interest Rate Reduction</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5" t="n">
        <v>0</v>
      </c>
      <c r="C74" s="5" t="n">
        <v>0</v>
      </c>
    </row>
    <row r="75">
      <c r="A75" s="4" t="inlineStr">
        <is>
          <t>Commercial Real Estate | Payment Delay</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basis</t>
        </is>
      </c>
      <c r="B77" s="5" t="n">
        <v>391</v>
      </c>
      <c r="C77" s="5" t="n">
        <v>394</v>
      </c>
    </row>
    <row r="78">
      <c r="A78" s="4" t="inlineStr">
        <is>
          <t>Commercial Real Estate | Commercial real estate other</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6" t="n">
        <v>3348</v>
      </c>
      <c r="C80" s="6" t="n">
        <v>3384</v>
      </c>
    </row>
    <row r="81">
      <c r="A81" s="4" t="inlineStr">
        <is>
          <t>% of Total Class of Loans and Leases</t>
        </is>
      </c>
      <c r="B81" s="8" t="n">
        <v>0.0012</v>
      </c>
      <c r="C81" s="8" t="n">
        <v>0.0012</v>
      </c>
    </row>
    <row r="82">
      <c r="A82" s="4" t="inlineStr">
        <is>
          <t>Commercial Real Estate | Commercial real estate other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6" t="n">
        <v>0</v>
      </c>
      <c r="C84" s="6" t="n">
        <v>0</v>
      </c>
    </row>
    <row r="85">
      <c r="A85" s="4" t="inlineStr">
        <is>
          <t>Commercial Real Estate | Commercial real estate other | Interest Rate Reduction</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 basis</t>
        </is>
      </c>
      <c r="B87" s="5" t="n">
        <v>2957</v>
      </c>
      <c r="C87" s="5" t="n">
        <v>2990</v>
      </c>
    </row>
    <row r="88">
      <c r="A88" s="4" t="inlineStr">
        <is>
          <t>Commercial Real Estate | Commercial real estate other | Payment Delay and Term Extension</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t>
        </is>
      </c>
      <c r="B90" s="5" t="n">
        <v>0</v>
      </c>
      <c r="C90" s="5" t="n">
        <v>0</v>
      </c>
    </row>
    <row r="91">
      <c r="A91" s="4" t="inlineStr">
        <is>
          <t>Commercial Real Estate | Commercial real estate other | Term Extension and Interest Rate Reduction</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t>
        </is>
      </c>
      <c r="B93" s="5" t="n">
        <v>0</v>
      </c>
      <c r="C93" s="5" t="n">
        <v>0</v>
      </c>
    </row>
    <row r="94">
      <c r="A94" s="4" t="inlineStr">
        <is>
          <t>Commercial Real Estate | Commercial real estate other | Payment Delay</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t>
        </is>
      </c>
      <c r="B96" s="5" t="n">
        <v>391</v>
      </c>
      <c r="C96" s="5" t="n">
        <v>394</v>
      </c>
    </row>
    <row r="97">
      <c r="A97" s="4" t="inlineStr">
        <is>
          <t>Residential Real Estat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t>
        </is>
      </c>
      <c r="B99" s="6" t="n">
        <v>792</v>
      </c>
      <c r="C99" s="6" t="n">
        <v>700</v>
      </c>
    </row>
    <row r="100">
      <c r="A100" s="4" t="inlineStr">
        <is>
          <t>% of Total Class of Loans and Leases</t>
        </is>
      </c>
      <c r="B100" s="8" t="n">
        <v>0.0005</v>
      </c>
      <c r="C100" s="8" t="n">
        <v>0.0004</v>
      </c>
    </row>
    <row r="101">
      <c r="A101" s="4" t="inlineStr">
        <is>
          <t>Residential Real Estate | Term Extension</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 basis</t>
        </is>
      </c>
      <c r="B103" s="6" t="n">
        <v>0</v>
      </c>
      <c r="C103" s="6" t="n">
        <v>0</v>
      </c>
    </row>
    <row r="104">
      <c r="A104" s="4" t="inlineStr">
        <is>
          <t>Residential Real Estate | Interest Rate Reduction</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 basis</t>
        </is>
      </c>
      <c r="B106" s="5" t="n">
        <v>0</v>
      </c>
      <c r="C106" s="5" t="n">
        <v>0</v>
      </c>
    </row>
    <row r="107">
      <c r="A107" s="4" t="inlineStr">
        <is>
          <t>Residential Real Estate | Payment Delay and Term Extension</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 basis</t>
        </is>
      </c>
      <c r="B109" s="5" t="n">
        <v>0</v>
      </c>
      <c r="C109" s="5" t="n">
        <v>0</v>
      </c>
    </row>
    <row r="110">
      <c r="A110" s="4" t="inlineStr">
        <is>
          <t>Residential Real Estate | Term Extension and Interest Rate Reduction</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5" t="n">
        <v>149</v>
      </c>
      <c r="C112" s="5" t="n">
        <v>152</v>
      </c>
    </row>
    <row r="113">
      <c r="A113" s="4" t="inlineStr">
        <is>
          <t>Residential Real Estate | Payment Delay</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5" t="n">
        <v>643</v>
      </c>
      <c r="C115" s="5" t="n">
        <v>548</v>
      </c>
    </row>
    <row r="116">
      <c r="A116" s="4" t="inlineStr">
        <is>
          <t>Residential Real Estate | Home equity</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6" t="n">
        <v>38</v>
      </c>
      <c r="C118" s="6" t="n">
        <v>40</v>
      </c>
    </row>
    <row r="119">
      <c r="A119" s="4" t="inlineStr">
        <is>
          <t>% of Total Class of Loans and Leases</t>
        </is>
      </c>
      <c r="B119" s="8" t="n">
        <v>0.0002</v>
      </c>
      <c r="C119" s="8" t="n">
        <v>0.0002</v>
      </c>
    </row>
    <row r="120">
      <c r="A120" s="4" t="inlineStr">
        <is>
          <t>Residential Real Estate | Home equity | Term Extension</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Amortized cost basis</t>
        </is>
      </c>
      <c r="B122" s="6" t="n">
        <v>0</v>
      </c>
      <c r="C122" s="6" t="n">
        <v>0</v>
      </c>
    </row>
    <row r="123">
      <c r="A123" s="4" t="inlineStr">
        <is>
          <t>Residential Real Estate | Home equity | Interest Rate Reduction</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basis</t>
        </is>
      </c>
      <c r="B125" s="5" t="n">
        <v>0</v>
      </c>
      <c r="C125" s="5" t="n">
        <v>0</v>
      </c>
    </row>
    <row r="126">
      <c r="A126" s="4" t="inlineStr">
        <is>
          <t>Residential Real Estate | Home equity | Payment Delay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basis</t>
        </is>
      </c>
      <c r="B128" s="5" t="n">
        <v>0</v>
      </c>
      <c r="C128" s="5" t="n">
        <v>0</v>
      </c>
    </row>
    <row r="129">
      <c r="A129" s="4" t="inlineStr">
        <is>
          <t>Residential Real Estate | Home equity | Term Extension and Interest Rate Reduction</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basis</t>
        </is>
      </c>
      <c r="B131" s="5" t="n">
        <v>38</v>
      </c>
      <c r="C131" s="5" t="n">
        <v>40</v>
      </c>
    </row>
    <row r="132">
      <c r="A132" s="4" t="inlineStr">
        <is>
          <t>Residential Real Estate | Home equity | Payment Delay</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 basis</t>
        </is>
      </c>
      <c r="B134" s="5" t="n">
        <v>0</v>
      </c>
      <c r="C134" s="5" t="n">
        <v>0</v>
      </c>
    </row>
    <row r="135">
      <c r="A135" s="4" t="inlineStr">
        <is>
          <t>Residential Real Estate | Mortgages</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6" t="n">
        <v>754</v>
      </c>
      <c r="C137" s="6" t="n">
        <v>660</v>
      </c>
    </row>
    <row r="138">
      <c r="A138" s="4" t="inlineStr">
        <is>
          <t>% of Total Class of Loans and Leases</t>
        </is>
      </c>
      <c r="B138" s="8" t="n">
        <v>0.0005999999999999999</v>
      </c>
      <c r="C138" s="8" t="n">
        <v>0.0005</v>
      </c>
    </row>
    <row r="139">
      <c r="A139" s="4" t="inlineStr">
        <is>
          <t>Residential Real Estate | Mortgages | Term Extension</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Amortized cost basis</t>
        </is>
      </c>
      <c r="B141" s="6" t="n">
        <v>0</v>
      </c>
      <c r="C141" s="6" t="n">
        <v>0</v>
      </c>
    </row>
    <row r="142">
      <c r="A142" s="4" t="inlineStr">
        <is>
          <t>Residential Real Estate | Mortgages | Interest Rate Reduction</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Amortized cost basis</t>
        </is>
      </c>
      <c r="B144" s="5" t="n">
        <v>0</v>
      </c>
      <c r="C144" s="5" t="n">
        <v>0</v>
      </c>
    </row>
    <row r="145">
      <c r="A145" s="4" t="inlineStr">
        <is>
          <t>Residential Real Estate | Mortgages | Payment Delay and Term Extension</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Amortized cost basis</t>
        </is>
      </c>
      <c r="B147" s="5" t="n">
        <v>0</v>
      </c>
      <c r="C147" s="5" t="n">
        <v>0</v>
      </c>
    </row>
    <row r="148">
      <c r="A148" s="4" t="inlineStr">
        <is>
          <t>Residential Real Estate | Mortgages | Term Extension and Interest Rate Reduct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basis</t>
        </is>
      </c>
      <c r="B150" s="5" t="n">
        <v>111</v>
      </c>
      <c r="C150" s="5" t="n">
        <v>112</v>
      </c>
    </row>
    <row r="151">
      <c r="A151" s="4" t="inlineStr">
        <is>
          <t>Residential Real Estate | Mortgages | Payment Delay</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Amortized cost basis</t>
        </is>
      </c>
      <c r="B153" s="5" t="n">
        <v>643</v>
      </c>
      <c r="C153" s="5" t="n">
        <v>548</v>
      </c>
    </row>
    <row r="154">
      <c r="A154" s="4" t="inlineStr">
        <is>
          <t>Consumer</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t>
        </is>
      </c>
      <c r="B156" s="6" t="n">
        <v>22</v>
      </c>
      <c r="C156" s="6" t="n">
        <v>22</v>
      </c>
    </row>
    <row r="157">
      <c r="A157" s="4" t="inlineStr">
        <is>
          <t>% of Total Class of Loans and Leases</t>
        </is>
      </c>
      <c r="B157" s="8" t="n">
        <v>0.0002</v>
      </c>
      <c r="C157" s="8" t="n">
        <v>0.0002</v>
      </c>
    </row>
    <row r="158">
      <c r="A158" s="4" t="inlineStr">
        <is>
          <t>Consumer | Term Extension</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sis</t>
        </is>
      </c>
      <c r="B160" s="6" t="n">
        <v>22</v>
      </c>
      <c r="C160" s="6" t="n">
        <v>22</v>
      </c>
    </row>
    <row r="161">
      <c r="A161" s="4" t="inlineStr">
        <is>
          <t>Consumer | Interest Rate Reduction</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Amortized cost basis</t>
        </is>
      </c>
      <c r="B163" s="5" t="n">
        <v>0</v>
      </c>
      <c r="C163" s="5" t="n">
        <v>0</v>
      </c>
    </row>
    <row r="164">
      <c r="A164" s="4" t="inlineStr">
        <is>
          <t>Consumer | Payment Delay and Term Extension</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Amortized cost basis</t>
        </is>
      </c>
      <c r="B166" s="5" t="n">
        <v>0</v>
      </c>
      <c r="C166" s="5" t="n">
        <v>0</v>
      </c>
    </row>
    <row r="167">
      <c r="A167" s="4" t="inlineStr">
        <is>
          <t>Consumer | Term Extension and Interest Rate Reduction</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Amortized cost basis</t>
        </is>
      </c>
      <c r="B169" s="5" t="n">
        <v>0</v>
      </c>
      <c r="C169" s="5" t="n">
        <v>0</v>
      </c>
    </row>
    <row r="170">
      <c r="A170" s="4" t="inlineStr">
        <is>
          <t>Consumer | Payment Delay</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sis</t>
        </is>
      </c>
      <c r="B172" s="5" t="n">
        <v>0</v>
      </c>
      <c r="C172" s="5" t="n">
        <v>0</v>
      </c>
    </row>
    <row r="173">
      <c r="A173" s="4" t="inlineStr">
        <is>
          <t>Consumer | Commercial real estate other</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Amortized cost basis</t>
        </is>
      </c>
      <c r="B175" s="6" t="n">
        <v>22</v>
      </c>
      <c r="C175" s="6" t="n">
        <v>22</v>
      </c>
    </row>
    <row r="176">
      <c r="A176" s="4" t="inlineStr">
        <is>
          <t>% of Total Class of Loans and Leases</t>
        </is>
      </c>
      <c r="B176" s="8" t="n">
        <v>0.0002</v>
      </c>
      <c r="C176" s="8" t="n">
        <v>0.0002</v>
      </c>
    </row>
    <row r="177">
      <c r="A177" s="4" t="inlineStr">
        <is>
          <t>Consumer | Commercial real estate other | Term Extension</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Amortized cost basis</t>
        </is>
      </c>
      <c r="B179" s="6" t="n">
        <v>22</v>
      </c>
      <c r="C179" s="6" t="n">
        <v>22</v>
      </c>
    </row>
    <row r="180">
      <c r="A180" s="4" t="inlineStr">
        <is>
          <t>Consumer | Commercial real estate other | Interest Rate Reduction</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Amortized cost basis</t>
        </is>
      </c>
      <c r="B182" s="5" t="n">
        <v>0</v>
      </c>
      <c r="C182" s="5" t="n">
        <v>0</v>
      </c>
    </row>
    <row r="183">
      <c r="A183" s="4" t="inlineStr">
        <is>
          <t>Consumer | Commercial real estate other | Payment Delay and Term Extension</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Amortized cost basis</t>
        </is>
      </c>
      <c r="B185" s="5" t="n">
        <v>0</v>
      </c>
      <c r="C185" s="5" t="n">
        <v>0</v>
      </c>
    </row>
    <row r="186">
      <c r="A186" s="4" t="inlineStr">
        <is>
          <t>Consumer | Commercial real estate other | Term Extension and Interest Rate Reduction</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Amortized cost basis</t>
        </is>
      </c>
      <c r="B188" s="5" t="n">
        <v>0</v>
      </c>
      <c r="C188" s="5" t="n">
        <v>0</v>
      </c>
    </row>
    <row r="189">
      <c r="A189" s="4" t="inlineStr">
        <is>
          <t>Consumer | Commercial real estate other | Payment Delay</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Amortized cost basis</t>
        </is>
      </c>
      <c r="B191" s="6" t="n">
        <v>0</v>
      </c>
      <c r="C19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noncontrolling interests and Tompkins Financial Corporation</t>
        </is>
      </c>
      <c r="B4" s="6" t="n">
        <v>19679</v>
      </c>
      <c r="C4" s="6" t="n">
        <v>16903</v>
      </c>
    </row>
    <row r="5">
      <c r="A5" s="3" t="inlineStr">
        <is>
          <t>Available-for-sale debt securities:</t>
        </is>
      </c>
      <c r="B5" s="4" t="inlineStr">
        <is>
          <t xml:space="preserve"> </t>
        </is>
      </c>
      <c r="C5" s="4" t="inlineStr">
        <is>
          <t xml:space="preserve"> </t>
        </is>
      </c>
    </row>
    <row r="6">
      <c r="A6" s="4" t="inlineStr">
        <is>
          <t>Change in net unrealized gain ( loss) during the period</t>
        </is>
      </c>
      <c r="B6" s="5" t="n">
        <v>16117</v>
      </c>
      <c r="C6" s="5" t="n">
        <v>-10028</v>
      </c>
    </row>
    <row r="7">
      <c r="A7" s="3" t="inlineStr">
        <is>
          <t>Employee benefit plans:</t>
        </is>
      </c>
      <c r="B7" s="4" t="inlineStr">
        <is>
          <t xml:space="preserve"> </t>
        </is>
      </c>
      <c r="C7" s="4" t="inlineStr">
        <is>
          <t xml:space="preserve"> </t>
        </is>
      </c>
    </row>
    <row r="8">
      <c r="A8" s="4" t="inlineStr">
        <is>
          <t>Amortization of net retirement plan actuarial loss</t>
        </is>
      </c>
      <c r="B8" s="5" t="n">
        <v>128</v>
      </c>
      <c r="C8" s="5" t="n">
        <v>183</v>
      </c>
    </row>
    <row r="9">
      <c r="A9" s="4" t="inlineStr">
        <is>
          <t>Amortization of net retirement plan prior service cost</t>
        </is>
      </c>
      <c r="B9" s="5" t="n">
        <v>37</v>
      </c>
      <c r="C9" s="5" t="n">
        <v>34</v>
      </c>
    </row>
    <row r="10">
      <c r="A10" s="4" t="inlineStr">
        <is>
          <t>Other comprehensive income (loss)</t>
        </is>
      </c>
      <c r="B10" s="5" t="n">
        <v>16282</v>
      </c>
      <c r="C10" s="5" t="n">
        <v>-9811</v>
      </c>
    </row>
    <row r="11">
      <c r="A11" s="4" t="inlineStr">
        <is>
          <t>Subtotal comprehensive income (loss) attributable to noncontrolling interests and Tompkins Financial Corporation</t>
        </is>
      </c>
      <c r="B11" s="5" t="n">
        <v>35961</v>
      </c>
      <c r="C11" s="5" t="n">
        <v>7092</v>
      </c>
    </row>
    <row r="12">
      <c r="A12" s="4" t="inlineStr">
        <is>
          <t>Less: Net income attributable to noncontrolling interests</t>
        </is>
      </c>
      <c r="B12" s="5" t="n">
        <v>0</v>
      </c>
      <c r="C12" s="5" t="n">
        <v>31</v>
      </c>
    </row>
    <row r="13">
      <c r="A13" s="4" t="inlineStr">
        <is>
          <t>Total comprehensive income (loss) attributable to Tompkins Financial Corporation</t>
        </is>
      </c>
      <c r="B13" s="6" t="n">
        <v>35961</v>
      </c>
      <c r="C13" s="6" t="n">
        <v>70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Aging Analysis of Loan Modifications with Financial Difficulty (Details) - USD ($) $ in Thousands</t>
        </is>
      </c>
      <c r="B1" s="2" t="inlineStr">
        <is>
          <t>3 Months Ended</t>
        </is>
      </c>
      <c r="C1" s="2" t="inlineStr">
        <is>
          <t>12 Months Ended</t>
        </is>
      </c>
    </row>
    <row r="2">
      <c r="B2" s="2" t="inlineStr">
        <is>
          <t>Mar. 31, 2025</t>
        </is>
      </c>
      <c r="C2" s="2" t="inlineStr">
        <is>
          <t>Dec.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4739</v>
      </c>
      <c r="C4" s="6" t="n">
        <v>4734</v>
      </c>
    </row>
    <row r="5">
      <c r="A5" s="4" t="inlineStr">
        <is>
          <t>Current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5" t="n">
        <v>4182</v>
      </c>
      <c r="C7" s="5" t="n">
        <v>4156</v>
      </c>
    </row>
    <row r="8">
      <c r="A8" s="4" t="inlineStr">
        <is>
          <t>30-59 Day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5" t="n">
        <v>0</v>
      </c>
      <c r="C10" s="5" t="n">
        <v>0</v>
      </c>
    </row>
    <row r="11">
      <c r="A11" s="4" t="inlineStr">
        <is>
          <t>60-89 Day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5" t="n">
        <v>0</v>
      </c>
      <c r="C13" s="5" t="n">
        <v>112</v>
      </c>
    </row>
    <row r="14">
      <c r="A14" s="4" t="inlineStr">
        <is>
          <t>90 Days or Mo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5" t="n">
        <v>0</v>
      </c>
      <c r="C16" s="5" t="n">
        <v>0</v>
      </c>
    </row>
    <row r="17">
      <c r="A17" s="4" t="inlineStr">
        <is>
          <t>Non-Accru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5" t="n">
        <v>557</v>
      </c>
      <c r="C19" s="5" t="n">
        <v>466</v>
      </c>
    </row>
    <row r="20">
      <c r="A20" s="4" t="inlineStr">
        <is>
          <t>Commercial and Industri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5" t="n">
        <v>577</v>
      </c>
      <c r="C22" s="5" t="n">
        <v>628</v>
      </c>
    </row>
    <row r="23">
      <c r="A23" s="4" t="inlineStr">
        <is>
          <t>Commercial and Industrial | Current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5" t="n">
        <v>569</v>
      </c>
      <c r="C25" s="5" t="n">
        <v>618</v>
      </c>
    </row>
    <row r="26">
      <c r="A26" s="4" t="inlineStr">
        <is>
          <t>Commercial and Industrial | 30-59 Day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5" t="n">
        <v>0</v>
      </c>
      <c r="C28" s="5" t="n">
        <v>0</v>
      </c>
    </row>
    <row r="29">
      <c r="A29" s="4" t="inlineStr">
        <is>
          <t>Commercial and Industrial | 60-89 Day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5" t="n">
        <v>0</v>
      </c>
      <c r="C31" s="5" t="n">
        <v>0</v>
      </c>
    </row>
    <row r="32">
      <c r="A32" s="4" t="inlineStr">
        <is>
          <t>Commercial and Industrial | 90 Days or Mor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5" t="n">
        <v>0</v>
      </c>
      <c r="C34" s="5" t="n">
        <v>0</v>
      </c>
    </row>
    <row r="35">
      <c r="A35" s="4" t="inlineStr">
        <is>
          <t>Commercial and Industrial | Non-Accru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8</v>
      </c>
      <c r="C37" s="5" t="n">
        <v>10</v>
      </c>
    </row>
    <row r="38">
      <c r="A38" s="4" t="inlineStr">
        <is>
          <t>Commercial and Industrial | Commercial real estate oth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577</v>
      </c>
      <c r="C40" s="5" t="n">
        <v>628</v>
      </c>
    </row>
    <row r="41">
      <c r="A41" s="4" t="inlineStr">
        <is>
          <t>Commercial and Industrial | Commercial real estate other | Current Loan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5" t="n">
        <v>569</v>
      </c>
      <c r="C43" s="5" t="n">
        <v>618</v>
      </c>
    </row>
    <row r="44">
      <c r="A44" s="4" t="inlineStr">
        <is>
          <t>Commercial and Industrial | Commercial real estate other | 30-59 Day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5" t="n">
        <v>0</v>
      </c>
      <c r="C46" s="5" t="n">
        <v>0</v>
      </c>
    </row>
    <row r="47">
      <c r="A47" s="4" t="inlineStr">
        <is>
          <t>Commercial and Industrial | Commercial real estate other | 60-89 Day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5" t="n">
        <v>0</v>
      </c>
      <c r="C49" s="5" t="n">
        <v>0</v>
      </c>
    </row>
    <row r="50">
      <c r="A50" s="4" t="inlineStr">
        <is>
          <t>Commercial and Industrial | Commercial real estate other | 90 Days or Mor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5" t="n">
        <v>0</v>
      </c>
      <c r="C52" s="5" t="n">
        <v>0</v>
      </c>
    </row>
    <row r="53">
      <c r="A53" s="4" t="inlineStr">
        <is>
          <t>Commercial and Industrial | Commercial real estate other | Non-Accru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5" t="n">
        <v>8</v>
      </c>
      <c r="C55" s="5" t="n">
        <v>10</v>
      </c>
    </row>
    <row r="56">
      <c r="A56" s="4" t="inlineStr">
        <is>
          <t>Commercial Real Estat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3348</v>
      </c>
      <c r="C58" s="5" t="n">
        <v>3384</v>
      </c>
    </row>
    <row r="59">
      <c r="A59" s="4" t="inlineStr">
        <is>
          <t>Commercial Real Estate | Current Loa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5" t="n">
        <v>3348</v>
      </c>
      <c r="C61" s="5" t="n">
        <v>3384</v>
      </c>
    </row>
    <row r="62">
      <c r="A62" s="4" t="inlineStr">
        <is>
          <t>Commercial Real Estate | 30-59 Day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5" t="n">
        <v>0</v>
      </c>
      <c r="C64" s="5" t="n">
        <v>0</v>
      </c>
    </row>
    <row r="65">
      <c r="A65" s="4" t="inlineStr">
        <is>
          <t>Commercial Real Estate | 60-89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5" t="n">
        <v>0</v>
      </c>
      <c r="C67" s="5" t="n">
        <v>0</v>
      </c>
    </row>
    <row r="68">
      <c r="A68" s="4" t="inlineStr">
        <is>
          <t>Commercial Real Estate | 90 Days or Mor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5" t="n">
        <v>0</v>
      </c>
      <c r="C70" s="5" t="n">
        <v>0</v>
      </c>
    </row>
    <row r="71">
      <c r="A71" s="4" t="inlineStr">
        <is>
          <t>Commercial Real Estate | Non-Accru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5" t="n">
        <v>0</v>
      </c>
      <c r="C73" s="5" t="n">
        <v>0</v>
      </c>
    </row>
    <row r="74">
      <c r="A74" s="4" t="inlineStr">
        <is>
          <t>Commercial Real Estate | Commercial real estate other</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5" t="n">
        <v>3348</v>
      </c>
      <c r="C76" s="5" t="n">
        <v>3384</v>
      </c>
    </row>
    <row r="77">
      <c r="A77" s="4" t="inlineStr">
        <is>
          <t>Commercial Real Estate | Commercial real estate other | Current Loans</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5" t="n">
        <v>3348</v>
      </c>
      <c r="C79" s="5" t="n">
        <v>3384</v>
      </c>
    </row>
    <row r="80">
      <c r="A80" s="4" t="inlineStr">
        <is>
          <t>Commercial Real Estate | Commercial real estate other | 30-59 Day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t>
        </is>
      </c>
      <c r="B82" s="5" t="n">
        <v>0</v>
      </c>
      <c r="C82" s="5" t="n">
        <v>0</v>
      </c>
    </row>
    <row r="83">
      <c r="A83" s="4" t="inlineStr">
        <is>
          <t>Commercial Real Estate | Commercial real estate other | 60-89 Day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sis</t>
        </is>
      </c>
      <c r="B85" s="5" t="n">
        <v>0</v>
      </c>
      <c r="C85" s="5" t="n">
        <v>0</v>
      </c>
    </row>
    <row r="86">
      <c r="A86" s="4" t="inlineStr">
        <is>
          <t>Commercial Real Estate | Commercial real estate other | 90 Days or Mor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5" t="n">
        <v>0</v>
      </c>
      <c r="C88" s="5" t="n">
        <v>0</v>
      </c>
    </row>
    <row r="89">
      <c r="A89" s="4" t="inlineStr">
        <is>
          <t>Commercial Real Estate | Commercial real estate other | Non-Accrual</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 basis</t>
        </is>
      </c>
      <c r="B91" s="5" t="n">
        <v>0</v>
      </c>
      <c r="C91" s="5" t="n">
        <v>0</v>
      </c>
    </row>
    <row r="92">
      <c r="A92" s="4" t="inlineStr">
        <is>
          <t>Residential Real Estat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 basis</t>
        </is>
      </c>
      <c r="B94" s="5" t="n">
        <v>792</v>
      </c>
      <c r="C94" s="5" t="n">
        <v>700</v>
      </c>
    </row>
    <row r="95">
      <c r="A95" s="4" t="inlineStr">
        <is>
          <t>Residential Real Estate | Current Loans</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t>
        </is>
      </c>
      <c r="B97" s="5" t="n">
        <v>265</v>
      </c>
      <c r="C97" s="5" t="n">
        <v>154</v>
      </c>
    </row>
    <row r="98">
      <c r="A98" s="4" t="inlineStr">
        <is>
          <t>Residential Real Estate | 30-59 Day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5" t="n">
        <v>0</v>
      </c>
      <c r="C100" s="5" t="n">
        <v>0</v>
      </c>
    </row>
    <row r="101">
      <c r="A101" s="4" t="inlineStr">
        <is>
          <t>Residential Real Estate | 60-89 Days</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 basis</t>
        </is>
      </c>
      <c r="B103" s="5" t="n">
        <v>0</v>
      </c>
      <c r="C103" s="5" t="n">
        <v>112</v>
      </c>
    </row>
    <row r="104">
      <c r="A104" s="4" t="inlineStr">
        <is>
          <t>Residential Real Estate | 90 Days or More</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 basis</t>
        </is>
      </c>
      <c r="B106" s="5" t="n">
        <v>0</v>
      </c>
      <c r="C106" s="5" t="n">
        <v>0</v>
      </c>
    </row>
    <row r="107">
      <c r="A107" s="4" t="inlineStr">
        <is>
          <t>Residential Real Estate | Non-Accrual</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 basis</t>
        </is>
      </c>
      <c r="B109" s="5" t="n">
        <v>527</v>
      </c>
      <c r="C109" s="5" t="n">
        <v>434</v>
      </c>
    </row>
    <row r="110">
      <c r="A110" s="4" t="inlineStr">
        <is>
          <t>Residential Real Estate | Home equity</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5" t="n">
        <v>38</v>
      </c>
      <c r="C112" s="5" t="n">
        <v>40</v>
      </c>
    </row>
    <row r="113">
      <c r="A113" s="4" t="inlineStr">
        <is>
          <t>Residential Real Estate | Home equity | Current Loa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5" t="n">
        <v>0</v>
      </c>
      <c r="C115" s="5" t="n">
        <v>0</v>
      </c>
    </row>
    <row r="116">
      <c r="A116" s="4" t="inlineStr">
        <is>
          <t>Residential Real Estate | Home equity | 30-59 Day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5" t="n">
        <v>0</v>
      </c>
      <c r="C118" s="5" t="n">
        <v>0</v>
      </c>
    </row>
    <row r="119">
      <c r="A119" s="4" t="inlineStr">
        <is>
          <t>Residential Real Estate | Home equity | 60-89 Days</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basis</t>
        </is>
      </c>
      <c r="B121" s="5" t="n">
        <v>0</v>
      </c>
      <c r="C121" s="5" t="n">
        <v>0</v>
      </c>
    </row>
    <row r="122">
      <c r="A122" s="4" t="inlineStr">
        <is>
          <t>Residential Real Estate | Home equity | 90 Days or More</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5" t="n">
        <v>0</v>
      </c>
      <c r="C124" s="5" t="n">
        <v>0</v>
      </c>
    </row>
    <row r="125">
      <c r="A125" s="4" t="inlineStr">
        <is>
          <t>Residential Real Estate | Home equity | Non-Accru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5" t="n">
        <v>38</v>
      </c>
      <c r="C127" s="5" t="n">
        <v>40</v>
      </c>
    </row>
    <row r="128">
      <c r="A128" s="4" t="inlineStr">
        <is>
          <t>Residential Real Estate | Mortgages</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Amortized cost basis</t>
        </is>
      </c>
      <c r="B130" s="5" t="n">
        <v>754</v>
      </c>
      <c r="C130" s="5" t="n">
        <v>660</v>
      </c>
    </row>
    <row r="131">
      <c r="A131" s="4" t="inlineStr">
        <is>
          <t>Residential Real Estate | Mortgages | Current Loans</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Amortized cost basis</t>
        </is>
      </c>
      <c r="B133" s="5" t="n">
        <v>265</v>
      </c>
      <c r="C133" s="5" t="n">
        <v>154</v>
      </c>
    </row>
    <row r="134">
      <c r="A134" s="4" t="inlineStr">
        <is>
          <t>Residential Real Estate | Mortgages | 30-59 Days</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Amortized cost basis</t>
        </is>
      </c>
      <c r="B136" s="5" t="n">
        <v>0</v>
      </c>
      <c r="C136" s="5" t="n">
        <v>0</v>
      </c>
    </row>
    <row r="137">
      <c r="A137" s="4" t="inlineStr">
        <is>
          <t>Residential Real Estate | Mortgages | 60-89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Amortized cost basis</t>
        </is>
      </c>
      <c r="B139" s="5" t="n">
        <v>0</v>
      </c>
      <c r="C139" s="5" t="n">
        <v>112</v>
      </c>
    </row>
    <row r="140">
      <c r="A140" s="4" t="inlineStr">
        <is>
          <t>Residential Real Estate | Mortgages | 90 Days or More</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Amortized cost basis</t>
        </is>
      </c>
      <c r="B142" s="5" t="n">
        <v>0</v>
      </c>
      <c r="C142" s="5" t="n">
        <v>0</v>
      </c>
    </row>
    <row r="143">
      <c r="A143" s="4" t="inlineStr">
        <is>
          <t>Residential Real Estate | Mortgages | Non-Accrual</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Amortized cost basis</t>
        </is>
      </c>
      <c r="B145" s="5" t="n">
        <v>489</v>
      </c>
      <c r="C145" s="5" t="n">
        <v>394</v>
      </c>
    </row>
    <row r="146">
      <c r="A146" s="4" t="inlineStr">
        <is>
          <t>Consumer and Other</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Amortized cost basis</t>
        </is>
      </c>
      <c r="B148" s="5" t="n">
        <v>22</v>
      </c>
      <c r="C148" s="5" t="n">
        <v>22</v>
      </c>
    </row>
    <row r="149">
      <c r="A149" s="4" t="inlineStr">
        <is>
          <t>Consumer and Other | Current Loans</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Amortized cost basis</t>
        </is>
      </c>
      <c r="B151" s="5" t="n">
        <v>0</v>
      </c>
      <c r="C151" s="5" t="n">
        <v>0</v>
      </c>
    </row>
    <row r="152">
      <c r="A152" s="4" t="inlineStr">
        <is>
          <t>Consumer and Other | 30-59 Days</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Amortized cost basis</t>
        </is>
      </c>
      <c r="B154" s="5" t="n">
        <v>0</v>
      </c>
      <c r="C154" s="5" t="n">
        <v>0</v>
      </c>
    </row>
    <row r="155">
      <c r="A155" s="4" t="inlineStr">
        <is>
          <t>Consumer and Other | 60-89 Days</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Amortized cost basis</t>
        </is>
      </c>
      <c r="B157" s="5" t="n">
        <v>0</v>
      </c>
      <c r="C157" s="5" t="n">
        <v>0</v>
      </c>
    </row>
    <row r="158">
      <c r="A158" s="4" t="inlineStr">
        <is>
          <t>Consumer and Other | 90 Days or More</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sis</t>
        </is>
      </c>
      <c r="B160" s="5" t="n">
        <v>0</v>
      </c>
      <c r="C160" s="5" t="n">
        <v>0</v>
      </c>
    </row>
    <row r="161">
      <c r="A161" s="4" t="inlineStr">
        <is>
          <t>Consumer and Other | Non-Accrual</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Amortized cost basis</t>
        </is>
      </c>
      <c r="B163" s="5" t="n">
        <v>22</v>
      </c>
      <c r="C163" s="5" t="n">
        <v>22</v>
      </c>
    </row>
    <row r="164">
      <c r="A164" s="4" t="inlineStr">
        <is>
          <t>Consumer and Other | Commercial real estate other</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Amortized cost basis</t>
        </is>
      </c>
      <c r="B166" s="5" t="n">
        <v>22</v>
      </c>
      <c r="C166" s="5" t="n">
        <v>22</v>
      </c>
    </row>
    <row r="167">
      <c r="A167" s="4" t="inlineStr">
        <is>
          <t>Consumer and Other | Commercial real estate other | Current Loans</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Amortized cost basis</t>
        </is>
      </c>
      <c r="B169" s="5" t="n">
        <v>0</v>
      </c>
      <c r="C169" s="5" t="n">
        <v>0</v>
      </c>
    </row>
    <row r="170">
      <c r="A170" s="4" t="inlineStr">
        <is>
          <t>Consumer and Other | Commercial real estate other | 30-59 Days</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sis</t>
        </is>
      </c>
      <c r="B172" s="5" t="n">
        <v>0</v>
      </c>
      <c r="C172" s="5" t="n">
        <v>0</v>
      </c>
    </row>
    <row r="173">
      <c r="A173" s="4" t="inlineStr">
        <is>
          <t>Consumer and Other | Commercial real estate other | 60-89 Days</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Amortized cost basis</t>
        </is>
      </c>
      <c r="B175" s="5" t="n">
        <v>0</v>
      </c>
      <c r="C175" s="5" t="n">
        <v>0</v>
      </c>
    </row>
    <row r="176">
      <c r="A176" s="4" t="inlineStr">
        <is>
          <t>Consumer and Other | Commercial real estate other | 90 Days or More</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Amortized cost basis</t>
        </is>
      </c>
      <c r="B178" s="5" t="n">
        <v>0</v>
      </c>
      <c r="C178" s="5" t="n">
        <v>0</v>
      </c>
    </row>
    <row r="179">
      <c r="A179" s="4" t="inlineStr">
        <is>
          <t>Consumer and Other | Commercial real estate other | Non-Accrual</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Amortized cost basis</t>
        </is>
      </c>
      <c r="B181" s="6" t="n">
        <v>22</v>
      </c>
      <c r="C181" s="6"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Credit Quality Indicators by Commercial and Industrial Loans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 Loans</t>
        </is>
      </c>
      <c r="B4" s="6" t="n">
        <v>6066645</v>
      </c>
      <c r="C4" s="6" t="n">
        <v>6019922</v>
      </c>
    </row>
    <row r="5">
      <c r="A5" s="4" t="inlineStr">
        <is>
          <t>Commercial and industrial | Commercial and industrial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fiscal year</t>
        </is>
      </c>
      <c r="B7" s="5" t="n">
        <v>51511</v>
      </c>
      <c r="C7" s="5" t="n">
        <v>165568</v>
      </c>
    </row>
    <row r="8">
      <c r="A8" s="4" t="inlineStr">
        <is>
          <t>One year before current fiscal year</t>
        </is>
      </c>
      <c r="B8" s="5" t="n">
        <v>140588</v>
      </c>
      <c r="C8" s="5" t="n">
        <v>114879</v>
      </c>
    </row>
    <row r="9">
      <c r="A9" s="4" t="inlineStr">
        <is>
          <t>Two years before current fiscal year</t>
        </is>
      </c>
      <c r="B9" s="5" t="n">
        <v>104757</v>
      </c>
      <c r="C9" s="5" t="n">
        <v>61199</v>
      </c>
    </row>
    <row r="10">
      <c r="A10" s="4" t="inlineStr">
        <is>
          <t>Three years before current fiscal year</t>
        </is>
      </c>
      <c r="B10" s="5" t="n">
        <v>87880</v>
      </c>
      <c r="C10" s="5" t="n">
        <v>54938</v>
      </c>
    </row>
    <row r="11">
      <c r="A11" s="4" t="inlineStr">
        <is>
          <t>Four years before current fiscal year</t>
        </is>
      </c>
      <c r="B11" s="5" t="n">
        <v>51873</v>
      </c>
      <c r="C11" s="5" t="n">
        <v>19459</v>
      </c>
    </row>
    <row r="12">
      <c r="A12" s="4" t="inlineStr">
        <is>
          <t>Prior</t>
        </is>
      </c>
      <c r="B12" s="5" t="n">
        <v>163886</v>
      </c>
      <c r="C12" s="5" t="n">
        <v>145768</v>
      </c>
    </row>
    <row r="13">
      <c r="A13" s="4" t="inlineStr">
        <is>
          <t>Revolving Loans Amortized Cost Basis</t>
        </is>
      </c>
      <c r="B13" s="5" t="n">
        <v>274324</v>
      </c>
      <c r="C13" s="5" t="n">
        <v>257789</v>
      </c>
    </row>
    <row r="14">
      <c r="A14" s="4" t="inlineStr">
        <is>
          <t>Revolving Loans Converted to Term</t>
        </is>
      </c>
      <c r="B14" s="5" t="n">
        <v>2332</v>
      </c>
      <c r="C14" s="5" t="n">
        <v>35968</v>
      </c>
    </row>
    <row r="15">
      <c r="A15" s="4" t="inlineStr">
        <is>
          <t>Total Loans</t>
        </is>
      </c>
      <c r="B15" s="5" t="n">
        <v>877151</v>
      </c>
      <c r="C15" s="5" t="n">
        <v>855568</v>
      </c>
    </row>
    <row r="16">
      <c r="A16" s="3" t="inlineStr">
        <is>
          <t>Current-period gross writeoffs</t>
        </is>
      </c>
      <c r="B16" s="4" t="inlineStr">
        <is>
          <t xml:space="preserve"> </t>
        </is>
      </c>
      <c r="C16" s="4" t="inlineStr">
        <is>
          <t xml:space="preserve"> </t>
        </is>
      </c>
    </row>
    <row r="17">
      <c r="A17" s="4" t="inlineStr">
        <is>
          <t>Current fiscal year</t>
        </is>
      </c>
      <c r="B17" s="5" t="n">
        <v>0</v>
      </c>
      <c r="C17" s="5" t="n">
        <v>0</v>
      </c>
    </row>
    <row r="18">
      <c r="A18" s="4" t="inlineStr">
        <is>
          <t>One year before current fiscal year</t>
        </is>
      </c>
      <c r="B18" s="5" t="n">
        <v>80</v>
      </c>
      <c r="C18" s="5" t="n">
        <v>15</v>
      </c>
    </row>
    <row r="19">
      <c r="A19" s="4" t="inlineStr">
        <is>
          <t>Two years before current fiscal year</t>
        </is>
      </c>
      <c r="B19" s="5" t="n">
        <v>67</v>
      </c>
      <c r="C19" s="5" t="n">
        <v>30</v>
      </c>
    </row>
    <row r="20">
      <c r="A20" s="4" t="inlineStr">
        <is>
          <t>Three years before current fiscal year</t>
        </is>
      </c>
      <c r="B20" s="5" t="n">
        <v>38</v>
      </c>
      <c r="C20" s="5" t="n">
        <v>44</v>
      </c>
    </row>
    <row r="21">
      <c r="A21" s="4" t="inlineStr">
        <is>
          <t>Four years before current fiscal year</t>
        </is>
      </c>
      <c r="B21" s="5" t="n">
        <v>0</v>
      </c>
      <c r="C21" s="5" t="n">
        <v>21</v>
      </c>
    </row>
    <row r="22">
      <c r="A22" s="4" t="inlineStr">
        <is>
          <t>Prior</t>
        </is>
      </c>
      <c r="B22" s="5" t="n">
        <v>0</v>
      </c>
      <c r="C22" s="5" t="n">
        <v>432</v>
      </c>
    </row>
    <row r="23">
      <c r="A23" s="4" t="inlineStr">
        <is>
          <t>Revolving Loans Amortized Cost Basis</t>
        </is>
      </c>
      <c r="B23" s="5" t="n">
        <v>0</v>
      </c>
      <c r="C23" s="5" t="n">
        <v>0</v>
      </c>
    </row>
    <row r="24">
      <c r="A24" s="4" t="inlineStr">
        <is>
          <t>Revolving Loans Converted to Term</t>
        </is>
      </c>
      <c r="B24" s="5" t="n">
        <v>0</v>
      </c>
      <c r="C24" s="5" t="n">
        <v>0</v>
      </c>
    </row>
    <row r="25">
      <c r="A25" s="4" t="inlineStr">
        <is>
          <t>Total</t>
        </is>
      </c>
      <c r="B25" s="5" t="n">
        <v>185</v>
      </c>
      <c r="C25" s="5" t="n">
        <v>542</v>
      </c>
    </row>
    <row r="26">
      <c r="A26" s="4" t="inlineStr">
        <is>
          <t>Commercial and industrial | Commercial and industrial other | Pa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51511</v>
      </c>
      <c r="C28" s="5" t="n">
        <v>164809</v>
      </c>
    </row>
    <row r="29">
      <c r="A29" s="4" t="inlineStr">
        <is>
          <t>One year before current fiscal year</t>
        </is>
      </c>
      <c r="B29" s="5" t="n">
        <v>139937</v>
      </c>
      <c r="C29" s="5" t="n">
        <v>114591</v>
      </c>
    </row>
    <row r="30">
      <c r="A30" s="4" t="inlineStr">
        <is>
          <t>Two years before current fiscal year</t>
        </is>
      </c>
      <c r="B30" s="5" t="n">
        <v>104517</v>
      </c>
      <c r="C30" s="5" t="n">
        <v>60984</v>
      </c>
    </row>
    <row r="31">
      <c r="A31" s="4" t="inlineStr">
        <is>
          <t>Three years before current fiscal year</t>
        </is>
      </c>
      <c r="B31" s="5" t="n">
        <v>87715</v>
      </c>
      <c r="C31" s="5" t="n">
        <v>54087</v>
      </c>
    </row>
    <row r="32">
      <c r="A32" s="4" t="inlineStr">
        <is>
          <t>Four years before current fiscal year</t>
        </is>
      </c>
      <c r="B32" s="5" t="n">
        <v>51230</v>
      </c>
      <c r="C32" s="5" t="n">
        <v>19311</v>
      </c>
    </row>
    <row r="33">
      <c r="A33" s="4" t="inlineStr">
        <is>
          <t>Prior</t>
        </is>
      </c>
      <c r="B33" s="5" t="n">
        <v>162874</v>
      </c>
      <c r="C33" s="5" t="n">
        <v>144785</v>
      </c>
    </row>
    <row r="34">
      <c r="A34" s="4" t="inlineStr">
        <is>
          <t>Revolving Loans Amortized Cost Basis</t>
        </is>
      </c>
      <c r="B34" s="5" t="n">
        <v>273078</v>
      </c>
      <c r="C34" s="5" t="n">
        <v>256621</v>
      </c>
    </row>
    <row r="35">
      <c r="A35" s="4" t="inlineStr">
        <is>
          <t>Revolving Loans Converted to Term</t>
        </is>
      </c>
      <c r="B35" s="5" t="n">
        <v>2139</v>
      </c>
      <c r="C35" s="5" t="n">
        <v>35968</v>
      </c>
    </row>
    <row r="36">
      <c r="A36" s="4" t="inlineStr">
        <is>
          <t>Total Loans</t>
        </is>
      </c>
      <c r="B36" s="5" t="n">
        <v>873001</v>
      </c>
      <c r="C36" s="5" t="n">
        <v>851156</v>
      </c>
    </row>
    <row r="37">
      <c r="A37" s="4" t="inlineStr">
        <is>
          <t>Commercial and industrial | Commercial and industrial other | Special Men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0</v>
      </c>
      <c r="C39" s="5" t="n">
        <v>334</v>
      </c>
    </row>
    <row r="40">
      <c r="A40" s="4" t="inlineStr">
        <is>
          <t>One year before current fiscal year</t>
        </is>
      </c>
      <c r="B40" s="5" t="n">
        <v>246</v>
      </c>
      <c r="C40" s="5" t="n">
        <v>288</v>
      </c>
    </row>
    <row r="41">
      <c r="A41" s="4" t="inlineStr">
        <is>
          <t>Two years before current fiscal year</t>
        </is>
      </c>
      <c r="B41" s="5" t="n">
        <v>221</v>
      </c>
      <c r="C41" s="5" t="n">
        <v>174</v>
      </c>
    </row>
    <row r="42">
      <c r="A42" s="4" t="inlineStr">
        <is>
          <t>Three years before current fiscal year</t>
        </is>
      </c>
      <c r="B42" s="5" t="n">
        <v>137</v>
      </c>
      <c r="C42" s="5" t="n">
        <v>808</v>
      </c>
    </row>
    <row r="43">
      <c r="A43" s="4" t="inlineStr">
        <is>
          <t>Four years before current fiscal year</t>
        </is>
      </c>
      <c r="B43" s="5" t="n">
        <v>111</v>
      </c>
      <c r="C43" s="5" t="n">
        <v>144</v>
      </c>
    </row>
    <row r="44">
      <c r="A44" s="4" t="inlineStr">
        <is>
          <t>Prior</t>
        </is>
      </c>
      <c r="B44" s="5" t="n">
        <v>394</v>
      </c>
      <c r="C44" s="5" t="n">
        <v>375</v>
      </c>
    </row>
    <row r="45">
      <c r="A45" s="4" t="inlineStr">
        <is>
          <t>Revolving Loans Amortized Cost Basis</t>
        </is>
      </c>
      <c r="B45" s="5" t="n">
        <v>150</v>
      </c>
      <c r="C45" s="5" t="n">
        <v>157</v>
      </c>
    </row>
    <row r="46">
      <c r="A46" s="4" t="inlineStr">
        <is>
          <t>Revolving Loans Converted to Term</t>
        </is>
      </c>
      <c r="B46" s="5" t="n">
        <v>0</v>
      </c>
      <c r="C46" s="5" t="n">
        <v>0</v>
      </c>
    </row>
    <row r="47">
      <c r="A47" s="4" t="inlineStr">
        <is>
          <t>Total Loans</t>
        </is>
      </c>
      <c r="B47" s="5" t="n">
        <v>1259</v>
      </c>
      <c r="C47" s="5" t="n">
        <v>2280</v>
      </c>
    </row>
    <row r="48">
      <c r="A48" s="4" t="inlineStr">
        <is>
          <t>Commercial and industrial | Commercial and industrial other | Substandar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0</v>
      </c>
      <c r="C50" s="5" t="n">
        <v>425</v>
      </c>
    </row>
    <row r="51">
      <c r="A51" s="4" t="inlineStr">
        <is>
          <t>One year before current fiscal year</t>
        </is>
      </c>
      <c r="B51" s="5" t="n">
        <v>405</v>
      </c>
      <c r="C51" s="5" t="n">
        <v>0</v>
      </c>
    </row>
    <row r="52">
      <c r="A52" s="4" t="inlineStr">
        <is>
          <t>Two years before current fiscal year</t>
        </is>
      </c>
      <c r="B52" s="5" t="n">
        <v>19</v>
      </c>
      <c r="C52" s="5" t="n">
        <v>41</v>
      </c>
    </row>
    <row r="53">
      <c r="A53" s="4" t="inlineStr">
        <is>
          <t>Three years before current fiscal year</t>
        </is>
      </c>
      <c r="B53" s="5" t="n">
        <v>28</v>
      </c>
      <c r="C53" s="5" t="n">
        <v>43</v>
      </c>
    </row>
    <row r="54">
      <c r="A54" s="4" t="inlineStr">
        <is>
          <t>Four years before current fiscal year</t>
        </is>
      </c>
      <c r="B54" s="5" t="n">
        <v>532</v>
      </c>
      <c r="C54" s="5" t="n">
        <v>4</v>
      </c>
    </row>
    <row r="55">
      <c r="A55" s="4" t="inlineStr">
        <is>
          <t>Prior</t>
        </is>
      </c>
      <c r="B55" s="5" t="n">
        <v>618</v>
      </c>
      <c r="C55" s="5" t="n">
        <v>608</v>
      </c>
    </row>
    <row r="56">
      <c r="A56" s="4" t="inlineStr">
        <is>
          <t>Revolving Loans Amortized Cost Basis</t>
        </is>
      </c>
      <c r="B56" s="5" t="n">
        <v>1096</v>
      </c>
      <c r="C56" s="5" t="n">
        <v>1011</v>
      </c>
    </row>
    <row r="57">
      <c r="A57" s="4" t="inlineStr">
        <is>
          <t>Revolving Loans Converted to Term</t>
        </is>
      </c>
      <c r="B57" s="5" t="n">
        <v>193</v>
      </c>
      <c r="C57" s="5" t="n">
        <v>0</v>
      </c>
    </row>
    <row r="58">
      <c r="A58" s="4" t="inlineStr">
        <is>
          <t>Total Loans</t>
        </is>
      </c>
      <c r="B58" s="5" t="n">
        <v>2891</v>
      </c>
      <c r="C58" s="5" t="n">
        <v>2132</v>
      </c>
    </row>
    <row r="59">
      <c r="A59" s="4" t="inlineStr">
        <is>
          <t>Commercial and industrial | Agricultu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3163</v>
      </c>
      <c r="C61" s="5" t="n">
        <v>15686</v>
      </c>
    </row>
    <row r="62">
      <c r="A62" s="4" t="inlineStr">
        <is>
          <t>One year before current fiscal year</t>
        </is>
      </c>
      <c r="B62" s="5" t="n">
        <v>12935</v>
      </c>
      <c r="C62" s="5" t="n">
        <v>23823</v>
      </c>
    </row>
    <row r="63">
      <c r="A63" s="4" t="inlineStr">
        <is>
          <t>Two years before current fiscal year</t>
        </is>
      </c>
      <c r="B63" s="5" t="n">
        <v>25938</v>
      </c>
      <c r="C63" s="5" t="n">
        <v>9893</v>
      </c>
    </row>
    <row r="64">
      <c r="A64" s="4" t="inlineStr">
        <is>
          <t>Three years before current fiscal year</t>
        </is>
      </c>
      <c r="B64" s="5" t="n">
        <v>9331</v>
      </c>
      <c r="C64" s="5" t="n">
        <v>2267</v>
      </c>
    </row>
    <row r="65">
      <c r="A65" s="4" t="inlineStr">
        <is>
          <t>Four years before current fiscal year</t>
        </is>
      </c>
      <c r="B65" s="5" t="n">
        <v>2019</v>
      </c>
      <c r="C65" s="5" t="n">
        <v>1701</v>
      </c>
    </row>
    <row r="66">
      <c r="A66" s="4" t="inlineStr">
        <is>
          <t>Prior</t>
        </is>
      </c>
      <c r="B66" s="5" t="n">
        <v>7390</v>
      </c>
      <c r="C66" s="5" t="n">
        <v>11304</v>
      </c>
    </row>
    <row r="67">
      <c r="A67" s="4" t="inlineStr">
        <is>
          <t>Revolving Loans Amortized Cost Basis</t>
        </is>
      </c>
      <c r="B67" s="5" t="n">
        <v>32514</v>
      </c>
      <c r="C67" s="5" t="n">
        <v>42438</v>
      </c>
    </row>
    <row r="68">
      <c r="A68" s="4" t="inlineStr">
        <is>
          <t>Revolving Loans Converted to Term</t>
        </is>
      </c>
      <c r="B68" s="5" t="n">
        <v>398</v>
      </c>
      <c r="C68" s="5" t="n">
        <v>2895</v>
      </c>
    </row>
    <row r="69">
      <c r="A69" s="4" t="inlineStr">
        <is>
          <t>Total Loans</t>
        </is>
      </c>
      <c r="B69" s="5" t="n">
        <v>93688</v>
      </c>
      <c r="C69" s="5" t="n">
        <v>110007</v>
      </c>
    </row>
    <row r="70">
      <c r="A70" s="3" t="inlineStr">
        <is>
          <t>Current-period gross writeoffs</t>
        </is>
      </c>
      <c r="B70" s="4" t="inlineStr">
        <is>
          <t xml:space="preserve"> </t>
        </is>
      </c>
      <c r="C70" s="4" t="inlineStr">
        <is>
          <t xml:space="preserve"> </t>
        </is>
      </c>
    </row>
    <row r="71">
      <c r="A71" s="4" t="inlineStr">
        <is>
          <t>Current fiscal year</t>
        </is>
      </c>
      <c r="B71" s="5" t="n">
        <v>0</v>
      </c>
      <c r="C71" s="5" t="n">
        <v>0</v>
      </c>
    </row>
    <row r="72">
      <c r="A72" s="4" t="inlineStr">
        <is>
          <t>One year before current fiscal year</t>
        </is>
      </c>
      <c r="B72" s="5" t="n">
        <v>0</v>
      </c>
      <c r="C72" s="5" t="n">
        <v>0</v>
      </c>
    </row>
    <row r="73">
      <c r="A73" s="4" t="inlineStr">
        <is>
          <t>Two years before current fiscal year</t>
        </is>
      </c>
      <c r="B73" s="5" t="n">
        <v>0</v>
      </c>
      <c r="C73" s="5" t="n">
        <v>0</v>
      </c>
    </row>
    <row r="74">
      <c r="A74" s="4" t="inlineStr">
        <is>
          <t>Three years before current fiscal year</t>
        </is>
      </c>
      <c r="B74" s="5" t="n">
        <v>0</v>
      </c>
      <c r="C74" s="5" t="n">
        <v>0</v>
      </c>
    </row>
    <row r="75">
      <c r="A75" s="4" t="inlineStr">
        <is>
          <t>Four years before current fiscal year</t>
        </is>
      </c>
      <c r="B75" s="5" t="n">
        <v>0</v>
      </c>
      <c r="C75" s="5" t="n">
        <v>0</v>
      </c>
    </row>
    <row r="76">
      <c r="A76" s="4" t="inlineStr">
        <is>
          <t>Prior</t>
        </is>
      </c>
      <c r="B76" s="5" t="n">
        <v>0</v>
      </c>
      <c r="C76" s="5" t="n">
        <v>0</v>
      </c>
    </row>
    <row r="77">
      <c r="A77" s="4" t="inlineStr">
        <is>
          <t>Revolving Loans Amortized Cost Basis</t>
        </is>
      </c>
      <c r="B77" s="5" t="n">
        <v>0</v>
      </c>
      <c r="C77" s="5" t="n">
        <v>0</v>
      </c>
    </row>
    <row r="78">
      <c r="A78" s="4" t="inlineStr">
        <is>
          <t>Revolving Loans Converted to Term</t>
        </is>
      </c>
      <c r="B78" s="5" t="n">
        <v>0</v>
      </c>
      <c r="C78" s="5" t="n">
        <v>0</v>
      </c>
    </row>
    <row r="79">
      <c r="A79" s="4" t="inlineStr">
        <is>
          <t>Total</t>
        </is>
      </c>
      <c r="B79" s="5" t="n">
        <v>0</v>
      </c>
      <c r="C79" s="5" t="n">
        <v>0</v>
      </c>
    </row>
    <row r="80">
      <c r="A80" s="4" t="inlineStr">
        <is>
          <t>Commercial and industrial | Agriculture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Current fiscal year</t>
        </is>
      </c>
      <c r="B82" s="5" t="n">
        <v>3163</v>
      </c>
      <c r="C82" s="5" t="n">
        <v>15686</v>
      </c>
    </row>
    <row r="83">
      <c r="A83" s="4" t="inlineStr">
        <is>
          <t>One year before current fiscal year</t>
        </is>
      </c>
      <c r="B83" s="5" t="n">
        <v>12935</v>
      </c>
      <c r="C83" s="5" t="n">
        <v>23823</v>
      </c>
    </row>
    <row r="84">
      <c r="A84" s="4" t="inlineStr">
        <is>
          <t>Two years before current fiscal year</t>
        </is>
      </c>
      <c r="B84" s="5" t="n">
        <v>25938</v>
      </c>
      <c r="C84" s="5" t="n">
        <v>9893</v>
      </c>
    </row>
    <row r="85">
      <c r="A85" s="4" t="inlineStr">
        <is>
          <t>Three years before current fiscal year</t>
        </is>
      </c>
      <c r="B85" s="5" t="n">
        <v>9331</v>
      </c>
      <c r="C85" s="5" t="n">
        <v>2233</v>
      </c>
    </row>
    <row r="86">
      <c r="A86" s="4" t="inlineStr">
        <is>
          <t>Four years before current fiscal year</t>
        </is>
      </c>
      <c r="B86" s="5" t="n">
        <v>1988</v>
      </c>
      <c r="C86" s="5" t="n">
        <v>1660</v>
      </c>
    </row>
    <row r="87">
      <c r="A87" s="4" t="inlineStr">
        <is>
          <t>Prior</t>
        </is>
      </c>
      <c r="B87" s="5" t="n">
        <v>7353</v>
      </c>
      <c r="C87" s="5" t="n">
        <v>11304</v>
      </c>
    </row>
    <row r="88">
      <c r="A88" s="4" t="inlineStr">
        <is>
          <t>Revolving Loans Amortized Cost Basis</t>
        </is>
      </c>
      <c r="B88" s="5" t="n">
        <v>32514</v>
      </c>
      <c r="C88" s="5" t="n">
        <v>42438</v>
      </c>
    </row>
    <row r="89">
      <c r="A89" s="4" t="inlineStr">
        <is>
          <t>Revolving Loans Converted to Term</t>
        </is>
      </c>
      <c r="B89" s="5" t="n">
        <v>398</v>
      </c>
      <c r="C89" s="5" t="n">
        <v>2895</v>
      </c>
    </row>
    <row r="90">
      <c r="A90" s="4" t="inlineStr">
        <is>
          <t>Total Loans</t>
        </is>
      </c>
      <c r="B90" s="5" t="n">
        <v>93620</v>
      </c>
      <c r="C90" s="5" t="n">
        <v>109932</v>
      </c>
    </row>
    <row r="91">
      <c r="A91" s="4" t="inlineStr">
        <is>
          <t>Commercial and industrial | Agriculture | Special Men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fiscal year</t>
        </is>
      </c>
      <c r="B93" s="5" t="n">
        <v>0</v>
      </c>
      <c r="C93" s="5" t="n">
        <v>0</v>
      </c>
    </row>
    <row r="94">
      <c r="A94" s="4" t="inlineStr">
        <is>
          <t>One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34</v>
      </c>
    </row>
    <row r="97">
      <c r="A97" s="4" t="inlineStr">
        <is>
          <t>Four years before current fiscal year</t>
        </is>
      </c>
      <c r="B97" s="5" t="n">
        <v>31</v>
      </c>
      <c r="C97" s="5" t="n">
        <v>0</v>
      </c>
    </row>
    <row r="98">
      <c r="A98" s="4" t="inlineStr">
        <is>
          <t>Prior</t>
        </is>
      </c>
      <c r="B98" s="5" t="n">
        <v>0</v>
      </c>
      <c r="C98" s="5" t="n">
        <v>0</v>
      </c>
    </row>
    <row r="99">
      <c r="A99" s="4" t="inlineStr">
        <is>
          <t>Revolving Loans Amortized Cost Basis</t>
        </is>
      </c>
      <c r="B99" s="5" t="n">
        <v>0</v>
      </c>
      <c r="C99" s="5" t="n">
        <v>0</v>
      </c>
    </row>
    <row r="100">
      <c r="A100" s="4" t="inlineStr">
        <is>
          <t>Revolving Loans Converted to Term</t>
        </is>
      </c>
      <c r="B100" s="5" t="n">
        <v>0</v>
      </c>
      <c r="C100" s="5" t="n">
        <v>0</v>
      </c>
    </row>
    <row r="101">
      <c r="A101" s="4" t="inlineStr">
        <is>
          <t>Total Loans</t>
        </is>
      </c>
      <c r="B101" s="5" t="n">
        <v>31</v>
      </c>
      <c r="C101" s="5" t="n">
        <v>34</v>
      </c>
    </row>
    <row r="102">
      <c r="A102" s="4" t="inlineStr">
        <is>
          <t>Commercial and industrial | Agriculture | Substandard</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5" t="n">
        <v>0</v>
      </c>
      <c r="C104" s="5" t="n">
        <v>0</v>
      </c>
    </row>
    <row r="105">
      <c r="A105" s="4" t="inlineStr">
        <is>
          <t>One year before current fiscal year</t>
        </is>
      </c>
      <c r="B105" s="5" t="n">
        <v>0</v>
      </c>
      <c r="C105" s="5" t="n">
        <v>0</v>
      </c>
    </row>
    <row r="106">
      <c r="A106" s="4" t="inlineStr">
        <is>
          <t>Two years before current fiscal year</t>
        </is>
      </c>
      <c r="B106" s="5" t="n">
        <v>0</v>
      </c>
      <c r="C106" s="5" t="n">
        <v>0</v>
      </c>
    </row>
    <row r="107">
      <c r="A107" s="4" t="inlineStr">
        <is>
          <t>Three years before current fiscal year</t>
        </is>
      </c>
      <c r="B107" s="5" t="n">
        <v>0</v>
      </c>
      <c r="C107" s="5" t="n">
        <v>0</v>
      </c>
    </row>
    <row r="108">
      <c r="A108" s="4" t="inlineStr">
        <is>
          <t>Four years before current fiscal year</t>
        </is>
      </c>
      <c r="B108" s="5" t="n">
        <v>0</v>
      </c>
      <c r="C108" s="5" t="n">
        <v>41</v>
      </c>
    </row>
    <row r="109">
      <c r="A109" s="4" t="inlineStr">
        <is>
          <t>Prior</t>
        </is>
      </c>
      <c r="B109" s="5" t="n">
        <v>37</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 Loans</t>
        </is>
      </c>
      <c r="B112" s="5" t="n">
        <v>37</v>
      </c>
      <c r="C112" s="5" t="n">
        <v>41</v>
      </c>
    </row>
    <row r="113">
      <c r="A113" s="4" t="inlineStr">
        <is>
          <t>Commercial real estate | Commercial and industrial oth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fiscal year</t>
        </is>
      </c>
      <c r="B115" s="5" t="n">
        <v>73427</v>
      </c>
      <c r="C115" s="5" t="n">
        <v>332674</v>
      </c>
    </row>
    <row r="116">
      <c r="A116" s="4" t="inlineStr">
        <is>
          <t>One year before current fiscal year</t>
        </is>
      </c>
      <c r="B116" s="5" t="n">
        <v>338554</v>
      </c>
      <c r="C116" s="5" t="n">
        <v>243537</v>
      </c>
    </row>
    <row r="117">
      <c r="A117" s="4" t="inlineStr">
        <is>
          <t>Two years before current fiscal year</t>
        </is>
      </c>
      <c r="B117" s="5" t="n">
        <v>276613</v>
      </c>
      <c r="C117" s="5" t="n">
        <v>327483</v>
      </c>
    </row>
    <row r="118">
      <c r="A118" s="4" t="inlineStr">
        <is>
          <t>Three years before current fiscal year</t>
        </is>
      </c>
      <c r="B118" s="5" t="n">
        <v>346959</v>
      </c>
      <c r="C118" s="5" t="n">
        <v>358250</v>
      </c>
    </row>
    <row r="119">
      <c r="A119" s="4" t="inlineStr">
        <is>
          <t>Four years before current fiscal year</t>
        </is>
      </c>
      <c r="B119" s="5" t="n">
        <v>355754</v>
      </c>
      <c r="C119" s="5" t="n">
        <v>294265</v>
      </c>
    </row>
    <row r="120">
      <c r="A120" s="4" t="inlineStr">
        <is>
          <t>Prior</t>
        </is>
      </c>
      <c r="B120" s="5" t="n">
        <v>1408789</v>
      </c>
      <c r="C120" s="5" t="n">
        <v>1147068</v>
      </c>
    </row>
    <row r="121">
      <c r="A121" s="4" t="inlineStr">
        <is>
          <t>Revolving Loans Amortized Cost Basis</t>
        </is>
      </c>
      <c r="B121" s="5" t="n">
        <v>19969</v>
      </c>
      <c r="C121" s="5" t="n">
        <v>56069</v>
      </c>
    </row>
    <row r="122">
      <c r="A122" s="4" t="inlineStr">
        <is>
          <t>Revolving Loans Converted to Term</t>
        </is>
      </c>
      <c r="B122" s="5" t="n">
        <v>7217</v>
      </c>
      <c r="C122" s="5" t="n">
        <v>16958</v>
      </c>
    </row>
    <row r="123">
      <c r="A123" s="4" t="inlineStr">
        <is>
          <t>Total Loans</t>
        </is>
      </c>
      <c r="B123" s="5" t="n">
        <v>2827282</v>
      </c>
      <c r="C123" s="5" t="n">
        <v>2776304</v>
      </c>
    </row>
    <row r="124">
      <c r="A124" s="3" t="inlineStr">
        <is>
          <t>Current-period gross writeoffs</t>
        </is>
      </c>
      <c r="B124" s="4" t="inlineStr">
        <is>
          <t xml:space="preserve"> </t>
        </is>
      </c>
      <c r="C124" s="4" t="inlineStr">
        <is>
          <t xml:space="preserve"> </t>
        </is>
      </c>
    </row>
    <row r="125">
      <c r="A125" s="4" t="inlineStr">
        <is>
          <t>Current fiscal year</t>
        </is>
      </c>
      <c r="B125" s="5" t="n">
        <v>0</v>
      </c>
      <c r="C125" s="5" t="n">
        <v>0</v>
      </c>
    </row>
    <row r="126">
      <c r="A126" s="4" t="inlineStr">
        <is>
          <t>One year before current fiscal year</t>
        </is>
      </c>
      <c r="B126" s="5" t="n">
        <v>0</v>
      </c>
      <c r="C126" s="5" t="n">
        <v>0</v>
      </c>
    </row>
    <row r="127">
      <c r="A127" s="4" t="inlineStr">
        <is>
          <t>Two years before current fiscal year</t>
        </is>
      </c>
      <c r="B127" s="5" t="n">
        <v>0</v>
      </c>
      <c r="C127" s="5" t="n">
        <v>0</v>
      </c>
    </row>
    <row r="128">
      <c r="A128" s="4" t="inlineStr">
        <is>
          <t>Three years before current fiscal year</t>
        </is>
      </c>
      <c r="B128" s="5" t="n">
        <v>0</v>
      </c>
      <c r="C128" s="5" t="n">
        <v>0</v>
      </c>
    </row>
    <row r="129">
      <c r="A129" s="4" t="inlineStr">
        <is>
          <t>Four years before current fiscal year</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0</v>
      </c>
      <c r="C133" s="5" t="n">
        <v>0</v>
      </c>
    </row>
    <row r="134">
      <c r="A134" s="4" t="inlineStr">
        <is>
          <t>Commercial real estate | Commercial and industrial other | Pas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Current fiscal year</t>
        </is>
      </c>
      <c r="B136" s="5" t="n">
        <v>73427</v>
      </c>
      <c r="C136" s="5" t="n">
        <v>331943</v>
      </c>
    </row>
    <row r="137">
      <c r="A137" s="4" t="inlineStr">
        <is>
          <t>One year before current fiscal year</t>
        </is>
      </c>
      <c r="B137" s="5" t="n">
        <v>337823</v>
      </c>
      <c r="C137" s="5" t="n">
        <v>242564</v>
      </c>
    </row>
    <row r="138">
      <c r="A138" s="4" t="inlineStr">
        <is>
          <t>Two years before current fiscal year</t>
        </is>
      </c>
      <c r="B138" s="5" t="n">
        <v>275679</v>
      </c>
      <c r="C138" s="5" t="n">
        <v>324510</v>
      </c>
    </row>
    <row r="139">
      <c r="A139" s="4" t="inlineStr">
        <is>
          <t>Three years before current fiscal year</t>
        </is>
      </c>
      <c r="B139" s="5" t="n">
        <v>343991</v>
      </c>
      <c r="C139" s="5" t="n">
        <v>355090</v>
      </c>
    </row>
    <row r="140">
      <c r="A140" s="4" t="inlineStr">
        <is>
          <t>Four years before current fiscal year</t>
        </is>
      </c>
      <c r="B140" s="5" t="n">
        <v>351697</v>
      </c>
      <c r="C140" s="5" t="n">
        <v>277220</v>
      </c>
    </row>
    <row r="141">
      <c r="A141" s="4" t="inlineStr">
        <is>
          <t>Prior</t>
        </is>
      </c>
      <c r="B141" s="5" t="n">
        <v>1329497</v>
      </c>
      <c r="C141" s="5" t="n">
        <v>1088575</v>
      </c>
    </row>
    <row r="142">
      <c r="A142" s="4" t="inlineStr">
        <is>
          <t>Revolving Loans Amortized Cost Basis</t>
        </is>
      </c>
      <c r="B142" s="5" t="n">
        <v>19042</v>
      </c>
      <c r="C142" s="5" t="n">
        <v>50632</v>
      </c>
    </row>
    <row r="143">
      <c r="A143" s="4" t="inlineStr">
        <is>
          <t>Revolving Loans Converted to Term</t>
        </is>
      </c>
      <c r="B143" s="5" t="n">
        <v>7217</v>
      </c>
      <c r="C143" s="5" t="n">
        <v>16958</v>
      </c>
    </row>
    <row r="144">
      <c r="A144" s="4" t="inlineStr">
        <is>
          <t>Total Loans</t>
        </is>
      </c>
      <c r="B144" s="5" t="n">
        <v>2738373</v>
      </c>
      <c r="C144" s="5" t="n">
        <v>2687492</v>
      </c>
    </row>
    <row r="145">
      <c r="A145" s="4" t="inlineStr">
        <is>
          <t>Commercial real estate | Commercial and industrial other | Special Men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fiscal year</t>
        </is>
      </c>
      <c r="B147" s="5" t="n">
        <v>0</v>
      </c>
      <c r="C147" s="5" t="n">
        <v>0</v>
      </c>
    </row>
    <row r="148">
      <c r="A148" s="4" t="inlineStr">
        <is>
          <t>One year before current fiscal year</t>
        </is>
      </c>
      <c r="B148" s="5" t="n">
        <v>0</v>
      </c>
      <c r="C148" s="5" t="n">
        <v>0</v>
      </c>
    </row>
    <row r="149">
      <c r="A149" s="4" t="inlineStr">
        <is>
          <t>Two years before current fiscal year</t>
        </is>
      </c>
      <c r="B149" s="5" t="n">
        <v>0</v>
      </c>
      <c r="C149" s="5" t="n">
        <v>1499</v>
      </c>
    </row>
    <row r="150">
      <c r="A150" s="4" t="inlineStr">
        <is>
          <t>Three years before current fiscal year</t>
        </is>
      </c>
      <c r="B150" s="5" t="n">
        <v>1494</v>
      </c>
      <c r="C150" s="5" t="n">
        <v>599</v>
      </c>
    </row>
    <row r="151">
      <c r="A151" s="4" t="inlineStr">
        <is>
          <t>Four years before current fiscal year</t>
        </is>
      </c>
      <c r="B151" s="5" t="n">
        <v>593</v>
      </c>
      <c r="C151" s="5" t="n">
        <v>15205</v>
      </c>
    </row>
    <row r="152">
      <c r="A152" s="4" t="inlineStr">
        <is>
          <t>Prior</t>
        </is>
      </c>
      <c r="B152" s="5" t="n">
        <v>31215</v>
      </c>
      <c r="C152" s="5" t="n">
        <v>12637</v>
      </c>
    </row>
    <row r="153">
      <c r="A153" s="4" t="inlineStr">
        <is>
          <t>Revolving Loans Amortized Cost Basis</t>
        </is>
      </c>
      <c r="B153" s="5" t="n">
        <v>0</v>
      </c>
      <c r="C153" s="5" t="n">
        <v>4452</v>
      </c>
    </row>
    <row r="154">
      <c r="A154" s="4" t="inlineStr">
        <is>
          <t>Revolving Loans Converted to Term</t>
        </is>
      </c>
      <c r="B154" s="5" t="n">
        <v>0</v>
      </c>
      <c r="C154" s="5" t="n">
        <v>0</v>
      </c>
    </row>
    <row r="155">
      <c r="A155" s="4" t="inlineStr">
        <is>
          <t>Total Loans</t>
        </is>
      </c>
      <c r="B155" s="5" t="n">
        <v>33302</v>
      </c>
      <c r="C155" s="5" t="n">
        <v>34392</v>
      </c>
    </row>
    <row r="156">
      <c r="A156" s="4" t="inlineStr">
        <is>
          <t>Commercial real estate | Commercial and industrial other | Substandard</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urrent fiscal year</t>
        </is>
      </c>
      <c r="B158" s="5" t="n">
        <v>0</v>
      </c>
      <c r="C158" s="5" t="n">
        <v>731</v>
      </c>
    </row>
    <row r="159">
      <c r="A159" s="4" t="inlineStr">
        <is>
          <t>One year before current fiscal year</t>
        </is>
      </c>
      <c r="B159" s="5" t="n">
        <v>731</v>
      </c>
      <c r="C159" s="5" t="n">
        <v>973</v>
      </c>
    </row>
    <row r="160">
      <c r="A160" s="4" t="inlineStr">
        <is>
          <t>Two years before current fiscal year</t>
        </is>
      </c>
      <c r="B160" s="5" t="n">
        <v>934</v>
      </c>
      <c r="C160" s="5" t="n">
        <v>1474</v>
      </c>
    </row>
    <row r="161">
      <c r="A161" s="4" t="inlineStr">
        <is>
          <t>Three years before current fiscal year</t>
        </is>
      </c>
      <c r="B161" s="5" t="n">
        <v>1474</v>
      </c>
      <c r="C161" s="5" t="n">
        <v>2561</v>
      </c>
    </row>
    <row r="162">
      <c r="A162" s="4" t="inlineStr">
        <is>
          <t>Four years before current fiscal year</t>
        </is>
      </c>
      <c r="B162" s="5" t="n">
        <v>3464</v>
      </c>
      <c r="C162" s="5" t="n">
        <v>1840</v>
      </c>
    </row>
    <row r="163">
      <c r="A163" s="4" t="inlineStr">
        <is>
          <t>Prior</t>
        </is>
      </c>
      <c r="B163" s="5" t="n">
        <v>48077</v>
      </c>
      <c r="C163" s="5" t="n">
        <v>45856</v>
      </c>
    </row>
    <row r="164">
      <c r="A164" s="4" t="inlineStr">
        <is>
          <t>Revolving Loans Amortized Cost Basis</t>
        </is>
      </c>
      <c r="B164" s="5" t="n">
        <v>927</v>
      </c>
      <c r="C164" s="5" t="n">
        <v>985</v>
      </c>
    </row>
    <row r="165">
      <c r="A165" s="4" t="inlineStr">
        <is>
          <t>Revolving Loans Converted to Term</t>
        </is>
      </c>
      <c r="B165" s="5" t="n">
        <v>0</v>
      </c>
      <c r="C165" s="5" t="n">
        <v>0</v>
      </c>
    </row>
    <row r="166">
      <c r="A166" s="4" t="inlineStr">
        <is>
          <t>Total Loans</t>
        </is>
      </c>
      <c r="B166" s="5" t="n">
        <v>55607</v>
      </c>
      <c r="C166" s="5" t="n">
        <v>54420</v>
      </c>
    </row>
    <row r="167">
      <c r="A167" s="4" t="inlineStr">
        <is>
          <t>Commercial real estate | Agricultur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Current fiscal year</t>
        </is>
      </c>
      <c r="B169" s="5" t="n">
        <v>8210</v>
      </c>
      <c r="C169" s="5" t="n">
        <v>23754</v>
      </c>
    </row>
    <row r="170">
      <c r="A170" s="4" t="inlineStr">
        <is>
          <t>One year before current fiscal year</t>
        </is>
      </c>
      <c r="B170" s="5" t="n">
        <v>24501</v>
      </c>
      <c r="C170" s="5" t="n">
        <v>11594</v>
      </c>
    </row>
    <row r="171">
      <c r="A171" s="4" t="inlineStr">
        <is>
          <t>Two years before current fiscal year</t>
        </is>
      </c>
      <c r="B171" s="5" t="n">
        <v>12020</v>
      </c>
      <c r="C171" s="5" t="n">
        <v>37398</v>
      </c>
    </row>
    <row r="172">
      <c r="A172" s="4" t="inlineStr">
        <is>
          <t>Three years before current fiscal year</t>
        </is>
      </c>
      <c r="B172" s="5" t="n">
        <v>36942</v>
      </c>
      <c r="C172" s="5" t="n">
        <v>21510</v>
      </c>
    </row>
    <row r="173">
      <c r="A173" s="4" t="inlineStr">
        <is>
          <t>Four years before current fiscal year</t>
        </is>
      </c>
      <c r="B173" s="5" t="n">
        <v>21068</v>
      </c>
      <c r="C173" s="5" t="n">
        <v>19853</v>
      </c>
    </row>
    <row r="174">
      <c r="A174" s="4" t="inlineStr">
        <is>
          <t>Prior</t>
        </is>
      </c>
      <c r="B174" s="5" t="n">
        <v>113394</v>
      </c>
      <c r="C174" s="5" t="n">
        <v>97354</v>
      </c>
    </row>
    <row r="175">
      <c r="A175" s="4" t="inlineStr">
        <is>
          <t>Revolving Loans Amortized Cost Basis</t>
        </is>
      </c>
      <c r="B175" s="5" t="n">
        <v>5068</v>
      </c>
      <c r="C175" s="5" t="n">
        <v>4169</v>
      </c>
    </row>
    <row r="176">
      <c r="A176" s="4" t="inlineStr">
        <is>
          <t>Revolving Loans Converted to Term</t>
        </is>
      </c>
      <c r="B176" s="5" t="n">
        <v>449</v>
      </c>
      <c r="C176" s="5" t="n">
        <v>1950</v>
      </c>
    </row>
    <row r="177">
      <c r="A177" s="4" t="inlineStr">
        <is>
          <t>Total Loans</t>
        </is>
      </c>
      <c r="B177" s="5" t="n">
        <v>221652</v>
      </c>
      <c r="C177" s="5" t="n">
        <v>217582</v>
      </c>
    </row>
    <row r="178">
      <c r="A178" s="3" t="inlineStr">
        <is>
          <t>Current-period gross writeoffs</t>
        </is>
      </c>
      <c r="B178" s="4" t="inlineStr">
        <is>
          <t xml:space="preserve"> </t>
        </is>
      </c>
      <c r="C178" s="4" t="inlineStr">
        <is>
          <t xml:space="preserve"> </t>
        </is>
      </c>
    </row>
    <row r="179">
      <c r="A179" s="4" t="inlineStr">
        <is>
          <t>Current fiscal year</t>
        </is>
      </c>
      <c r="B179" s="5" t="n">
        <v>0</v>
      </c>
      <c r="C179" s="5" t="n">
        <v>0</v>
      </c>
    </row>
    <row r="180">
      <c r="A180" s="4" t="inlineStr">
        <is>
          <t>One year before current fiscal year</t>
        </is>
      </c>
      <c r="B180" s="5" t="n">
        <v>0</v>
      </c>
      <c r="C180" s="5" t="n">
        <v>0</v>
      </c>
    </row>
    <row r="181">
      <c r="A181" s="4" t="inlineStr">
        <is>
          <t>Two years before current fiscal year</t>
        </is>
      </c>
      <c r="B181" s="5" t="n">
        <v>0</v>
      </c>
      <c r="C181" s="5" t="n">
        <v>0</v>
      </c>
    </row>
    <row r="182">
      <c r="A182" s="4" t="inlineStr">
        <is>
          <t>Three years before current fiscal year</t>
        </is>
      </c>
      <c r="B182" s="5" t="n">
        <v>0</v>
      </c>
      <c r="C182" s="5" t="n">
        <v>0</v>
      </c>
    </row>
    <row r="183">
      <c r="A183" s="4" t="inlineStr">
        <is>
          <t>Four years before current fiscal year</t>
        </is>
      </c>
      <c r="B183" s="5" t="n">
        <v>0</v>
      </c>
      <c r="C183" s="5" t="n">
        <v>0</v>
      </c>
    </row>
    <row r="184">
      <c r="A184" s="4" t="inlineStr">
        <is>
          <t>Prior</t>
        </is>
      </c>
      <c r="B184" s="5" t="n">
        <v>0</v>
      </c>
      <c r="C184" s="5" t="n">
        <v>0</v>
      </c>
    </row>
    <row r="185">
      <c r="A185" s="4" t="inlineStr">
        <is>
          <t>Revolving Loans Amortized Cost Basis</t>
        </is>
      </c>
      <c r="B185" s="5" t="n">
        <v>0</v>
      </c>
      <c r="C185" s="5" t="n">
        <v>0</v>
      </c>
    </row>
    <row r="186">
      <c r="A186" s="4" t="inlineStr">
        <is>
          <t>Revolving Loans Converted to Term</t>
        </is>
      </c>
      <c r="B186" s="5" t="n">
        <v>0</v>
      </c>
      <c r="C186" s="5" t="n">
        <v>0</v>
      </c>
    </row>
    <row r="187">
      <c r="A187" s="4" t="inlineStr">
        <is>
          <t>Total</t>
        </is>
      </c>
      <c r="B187" s="5" t="n">
        <v>0</v>
      </c>
      <c r="C187" s="5" t="n">
        <v>0</v>
      </c>
    </row>
    <row r="188">
      <c r="A188" s="4" t="inlineStr">
        <is>
          <t>Commercial real estate | Agriculture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Current fiscal year</t>
        </is>
      </c>
      <c r="B190" s="5" t="n">
        <v>8210</v>
      </c>
      <c r="C190" s="5" t="n">
        <v>23754</v>
      </c>
    </row>
    <row r="191">
      <c r="A191" s="4" t="inlineStr">
        <is>
          <t>One year before current fiscal year</t>
        </is>
      </c>
      <c r="B191" s="5" t="n">
        <v>24501</v>
      </c>
      <c r="C191" s="5" t="n">
        <v>11594</v>
      </c>
    </row>
    <row r="192">
      <c r="A192" s="4" t="inlineStr">
        <is>
          <t>Two years before current fiscal year</t>
        </is>
      </c>
      <c r="B192" s="5" t="n">
        <v>12020</v>
      </c>
      <c r="C192" s="5" t="n">
        <v>37398</v>
      </c>
    </row>
    <row r="193">
      <c r="A193" s="4" t="inlineStr">
        <is>
          <t>Three years before current fiscal year</t>
        </is>
      </c>
      <c r="B193" s="5" t="n">
        <v>36942</v>
      </c>
      <c r="C193" s="5" t="n">
        <v>21510</v>
      </c>
    </row>
    <row r="194">
      <c r="A194" s="4" t="inlineStr">
        <is>
          <t>Four years before current fiscal year</t>
        </is>
      </c>
      <c r="B194" s="5" t="n">
        <v>21068</v>
      </c>
      <c r="C194" s="5" t="n">
        <v>19853</v>
      </c>
    </row>
    <row r="195">
      <c r="A195" s="4" t="inlineStr">
        <is>
          <t>Prior</t>
        </is>
      </c>
      <c r="B195" s="5" t="n">
        <v>113053</v>
      </c>
      <c r="C195" s="5" t="n">
        <v>96967</v>
      </c>
    </row>
    <row r="196">
      <c r="A196" s="4" t="inlineStr">
        <is>
          <t>Revolving Loans Amortized Cost Basis</t>
        </is>
      </c>
      <c r="B196" s="5" t="n">
        <v>5068</v>
      </c>
      <c r="C196" s="5" t="n">
        <v>4169</v>
      </c>
    </row>
    <row r="197">
      <c r="A197" s="4" t="inlineStr">
        <is>
          <t>Revolving Loans Converted to Term</t>
        </is>
      </c>
      <c r="B197" s="5" t="n">
        <v>449</v>
      </c>
      <c r="C197" s="5" t="n">
        <v>1950</v>
      </c>
    </row>
    <row r="198">
      <c r="A198" s="4" t="inlineStr">
        <is>
          <t>Total Loans</t>
        </is>
      </c>
      <c r="B198" s="5" t="n">
        <v>221311</v>
      </c>
      <c r="C198" s="5" t="n">
        <v>217195</v>
      </c>
    </row>
    <row r="199">
      <c r="A199" s="4" t="inlineStr">
        <is>
          <t>Commercial real estate | Agriculture | Special Men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Current fiscal year</t>
        </is>
      </c>
      <c r="B201" s="5" t="n">
        <v>0</v>
      </c>
      <c r="C201" s="5" t="n">
        <v>0</v>
      </c>
    </row>
    <row r="202">
      <c r="A202" s="4" t="inlineStr">
        <is>
          <t>One year before current fiscal year</t>
        </is>
      </c>
      <c r="B202" s="5" t="n">
        <v>0</v>
      </c>
      <c r="C202" s="5" t="n">
        <v>0</v>
      </c>
    </row>
    <row r="203">
      <c r="A203" s="4" t="inlineStr">
        <is>
          <t>Two years before current fiscal year</t>
        </is>
      </c>
      <c r="B203" s="5" t="n">
        <v>0</v>
      </c>
      <c r="C203" s="5" t="n">
        <v>0</v>
      </c>
    </row>
    <row r="204">
      <c r="A204" s="4" t="inlineStr">
        <is>
          <t>Three years before current fiscal year</t>
        </is>
      </c>
      <c r="B204" s="5" t="n">
        <v>0</v>
      </c>
      <c r="C204" s="5" t="n">
        <v>0</v>
      </c>
    </row>
    <row r="205">
      <c r="A205" s="4" t="inlineStr">
        <is>
          <t>Four years before current fiscal year</t>
        </is>
      </c>
      <c r="B205" s="5" t="n">
        <v>0</v>
      </c>
      <c r="C205" s="5" t="n">
        <v>0</v>
      </c>
    </row>
    <row r="206">
      <c r="A206" s="4" t="inlineStr">
        <is>
          <t>Prior</t>
        </is>
      </c>
      <c r="B206" s="5" t="n">
        <v>198</v>
      </c>
      <c r="C206" s="5" t="n">
        <v>217</v>
      </c>
    </row>
    <row r="207">
      <c r="A207" s="4" t="inlineStr">
        <is>
          <t>Revolving Loans Amortized Cost Basis</t>
        </is>
      </c>
      <c r="B207" s="5" t="n">
        <v>0</v>
      </c>
      <c r="C207" s="5" t="n">
        <v>0</v>
      </c>
    </row>
    <row r="208">
      <c r="A208" s="4" t="inlineStr">
        <is>
          <t>Revolving Loans Converted to Term</t>
        </is>
      </c>
      <c r="B208" s="5" t="n">
        <v>0</v>
      </c>
      <c r="C208" s="5" t="n">
        <v>0</v>
      </c>
    </row>
    <row r="209">
      <c r="A209" s="4" t="inlineStr">
        <is>
          <t>Total Loans</t>
        </is>
      </c>
      <c r="B209" s="5" t="n">
        <v>198</v>
      </c>
      <c r="C209" s="5" t="n">
        <v>217</v>
      </c>
    </row>
    <row r="210">
      <c r="A210" s="4" t="inlineStr">
        <is>
          <t>Commercial real estate | Agriculture | Substandar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Current fiscal year</t>
        </is>
      </c>
      <c r="B212" s="5" t="n">
        <v>0</v>
      </c>
      <c r="C212" s="5" t="n">
        <v>0</v>
      </c>
    </row>
    <row r="213">
      <c r="A213" s="4" t="inlineStr">
        <is>
          <t>One year before current fiscal year</t>
        </is>
      </c>
      <c r="B213" s="5" t="n">
        <v>0</v>
      </c>
      <c r="C213" s="5" t="n">
        <v>0</v>
      </c>
    </row>
    <row r="214">
      <c r="A214" s="4" t="inlineStr">
        <is>
          <t>Two years before current fiscal year</t>
        </is>
      </c>
      <c r="B214" s="5" t="n">
        <v>0</v>
      </c>
      <c r="C214" s="5" t="n">
        <v>0</v>
      </c>
    </row>
    <row r="215">
      <c r="A215" s="4" t="inlineStr">
        <is>
          <t>Three years before current fiscal year</t>
        </is>
      </c>
      <c r="B215" s="5" t="n">
        <v>0</v>
      </c>
      <c r="C215" s="5" t="n">
        <v>0</v>
      </c>
    </row>
    <row r="216">
      <c r="A216" s="4" t="inlineStr">
        <is>
          <t>Four years before current fiscal year</t>
        </is>
      </c>
      <c r="B216" s="5" t="n">
        <v>0</v>
      </c>
      <c r="C216" s="5" t="n">
        <v>0</v>
      </c>
    </row>
    <row r="217">
      <c r="A217" s="4" t="inlineStr">
        <is>
          <t>Prior</t>
        </is>
      </c>
      <c r="B217" s="5" t="n">
        <v>143</v>
      </c>
      <c r="C217" s="5" t="n">
        <v>170</v>
      </c>
    </row>
    <row r="218">
      <c r="A218" s="4" t="inlineStr">
        <is>
          <t>Revolving Loans Amortized Cost Basis</t>
        </is>
      </c>
      <c r="B218" s="5" t="n">
        <v>0</v>
      </c>
      <c r="C218" s="5" t="n">
        <v>0</v>
      </c>
    </row>
    <row r="219">
      <c r="A219" s="4" t="inlineStr">
        <is>
          <t>Revolving Loans Converted to Term</t>
        </is>
      </c>
      <c r="B219" s="5" t="n">
        <v>0</v>
      </c>
      <c r="C219" s="5" t="n">
        <v>0</v>
      </c>
    </row>
    <row r="220">
      <c r="A220" s="4" t="inlineStr">
        <is>
          <t>Total Loans</t>
        </is>
      </c>
      <c r="B220" s="5" t="n">
        <v>143</v>
      </c>
      <c r="C220" s="5" t="n">
        <v>170</v>
      </c>
    </row>
    <row r="221">
      <c r="A221" s="4" t="inlineStr">
        <is>
          <t>Commercial real estate | Construction</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Current fiscal year</t>
        </is>
      </c>
      <c r="B223" s="5" t="n">
        <v>0</v>
      </c>
      <c r="C223" s="5" t="n">
        <v>13160</v>
      </c>
    </row>
    <row r="224">
      <c r="A224" s="4" t="inlineStr">
        <is>
          <t>One year before current fiscal year</t>
        </is>
      </c>
      <c r="B224" s="5" t="n">
        <v>17426</v>
      </c>
      <c r="C224" s="5" t="n">
        <v>744</v>
      </c>
    </row>
    <row r="225">
      <c r="A225" s="4" t="inlineStr">
        <is>
          <t>Two years before current fiscal year</t>
        </is>
      </c>
      <c r="B225" s="5" t="n">
        <v>12839</v>
      </c>
      <c r="C225" s="5" t="n">
        <v>682</v>
      </c>
    </row>
    <row r="226">
      <c r="A226" s="4" t="inlineStr">
        <is>
          <t>Three years before current fiscal year</t>
        </is>
      </c>
      <c r="B226" s="5" t="n">
        <v>20366</v>
      </c>
      <c r="C226" s="5" t="n">
        <v>5003</v>
      </c>
    </row>
    <row r="227">
      <c r="A227" s="4" t="inlineStr">
        <is>
          <t>Four years before current fiscal year</t>
        </is>
      </c>
      <c r="B227" s="5" t="n">
        <v>25431</v>
      </c>
      <c r="C227" s="5" t="n">
        <v>1986</v>
      </c>
    </row>
    <row r="228">
      <c r="A228" s="4" t="inlineStr">
        <is>
          <t>Prior</t>
        </is>
      </c>
      <c r="B228" s="5" t="n">
        <v>2674</v>
      </c>
      <c r="C228" s="5" t="n">
        <v>802</v>
      </c>
    </row>
    <row r="229">
      <c r="A229" s="4" t="inlineStr">
        <is>
          <t>Revolving Loans Amortized Cost Basis</t>
        </is>
      </c>
      <c r="B229" s="5" t="n">
        <v>294836</v>
      </c>
      <c r="C229" s="5" t="n">
        <v>310879</v>
      </c>
    </row>
    <row r="230">
      <c r="A230" s="4" t="inlineStr">
        <is>
          <t>Revolving Loans Converted to Term</t>
        </is>
      </c>
      <c r="B230" s="5" t="n">
        <v>3666</v>
      </c>
      <c r="C230" s="5" t="n">
        <v>52675</v>
      </c>
    </row>
    <row r="231">
      <c r="A231" s="4" t="inlineStr">
        <is>
          <t>Total Loans</t>
        </is>
      </c>
      <c r="B231" s="5" t="n">
        <v>377238</v>
      </c>
      <c r="C231" s="5" t="n">
        <v>385931</v>
      </c>
    </row>
    <row r="232">
      <c r="A232" s="3" t="inlineStr">
        <is>
          <t>Current-period gross writeoffs</t>
        </is>
      </c>
      <c r="B232" s="4" t="inlineStr">
        <is>
          <t xml:space="preserve"> </t>
        </is>
      </c>
      <c r="C232" s="4" t="inlineStr">
        <is>
          <t xml:space="preserve"> </t>
        </is>
      </c>
    </row>
    <row r="233">
      <c r="A233" s="4" t="inlineStr">
        <is>
          <t>Current fiscal year</t>
        </is>
      </c>
      <c r="B233" s="5" t="n">
        <v>0</v>
      </c>
      <c r="C233" s="5" t="n">
        <v>0</v>
      </c>
    </row>
    <row r="234">
      <c r="A234" s="4" t="inlineStr">
        <is>
          <t>One year before current fiscal year</t>
        </is>
      </c>
      <c r="B234" s="5" t="n">
        <v>0</v>
      </c>
      <c r="C234" s="5" t="n">
        <v>0</v>
      </c>
    </row>
    <row r="235">
      <c r="A235" s="4" t="inlineStr">
        <is>
          <t>Two years before current fiscal year</t>
        </is>
      </c>
      <c r="B235" s="5" t="n">
        <v>0</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Prior</t>
        </is>
      </c>
      <c r="B238" s="5" t="n">
        <v>0</v>
      </c>
      <c r="C238" s="5" t="n">
        <v>0</v>
      </c>
    </row>
    <row r="239">
      <c r="A239" s="4" t="inlineStr">
        <is>
          <t>Revolving Loans Amortized Cost Basis</t>
        </is>
      </c>
      <c r="B239" s="5" t="n">
        <v>0</v>
      </c>
      <c r="C239" s="5" t="n">
        <v>0</v>
      </c>
    </row>
    <row r="240">
      <c r="A240" s="4" t="inlineStr">
        <is>
          <t>Revolving Loans Converted to Term</t>
        </is>
      </c>
      <c r="B240" s="5" t="n">
        <v>0</v>
      </c>
      <c r="C240" s="5" t="n">
        <v>0</v>
      </c>
    </row>
    <row r="241">
      <c r="A241" s="4" t="inlineStr">
        <is>
          <t>Total</t>
        </is>
      </c>
      <c r="B241" s="5" t="n">
        <v>0</v>
      </c>
      <c r="C241" s="5" t="n">
        <v>0</v>
      </c>
    </row>
    <row r="242">
      <c r="A242" s="4" t="inlineStr">
        <is>
          <t>Commercial real estate | Construction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Current fiscal year</t>
        </is>
      </c>
      <c r="B244" s="5" t="n">
        <v>0</v>
      </c>
      <c r="C244" s="5" t="n">
        <v>13160</v>
      </c>
    </row>
    <row r="245">
      <c r="A245" s="4" t="inlineStr">
        <is>
          <t>One year before current fiscal year</t>
        </is>
      </c>
      <c r="B245" s="5" t="n">
        <v>17426</v>
      </c>
      <c r="C245" s="5" t="n">
        <v>744</v>
      </c>
    </row>
    <row r="246">
      <c r="A246" s="4" t="inlineStr">
        <is>
          <t>Two years before current fiscal year</t>
        </is>
      </c>
      <c r="B246" s="5" t="n">
        <v>12839</v>
      </c>
      <c r="C246" s="5" t="n">
        <v>682</v>
      </c>
    </row>
    <row r="247">
      <c r="A247" s="4" t="inlineStr">
        <is>
          <t>Three years before current fiscal year</t>
        </is>
      </c>
      <c r="B247" s="5" t="n">
        <v>20366</v>
      </c>
      <c r="C247" s="5" t="n">
        <v>5003</v>
      </c>
    </row>
    <row r="248">
      <c r="A248" s="4" t="inlineStr">
        <is>
          <t>Four years before current fiscal year</t>
        </is>
      </c>
      <c r="B248" s="5" t="n">
        <v>25431</v>
      </c>
      <c r="C248" s="5" t="n">
        <v>1986</v>
      </c>
    </row>
    <row r="249">
      <c r="A249" s="4" t="inlineStr">
        <is>
          <t>Prior</t>
        </is>
      </c>
      <c r="B249" s="5" t="n">
        <v>2674</v>
      </c>
      <c r="C249" s="5" t="n">
        <v>802</v>
      </c>
    </row>
    <row r="250">
      <c r="A250" s="4" t="inlineStr">
        <is>
          <t>Revolving Loans Amortized Cost Basis</t>
        </is>
      </c>
      <c r="B250" s="5" t="n">
        <v>277534</v>
      </c>
      <c r="C250" s="5" t="n">
        <v>293479</v>
      </c>
    </row>
    <row r="251">
      <c r="A251" s="4" t="inlineStr">
        <is>
          <t>Revolving Loans Converted to Term</t>
        </is>
      </c>
      <c r="B251" s="5" t="n">
        <v>3666</v>
      </c>
      <c r="C251" s="5" t="n">
        <v>52675</v>
      </c>
    </row>
    <row r="252">
      <c r="A252" s="4" t="inlineStr">
        <is>
          <t>Total Loans</t>
        </is>
      </c>
      <c r="B252" s="5" t="n">
        <v>359936</v>
      </c>
      <c r="C252" s="5" t="n">
        <v>368531</v>
      </c>
    </row>
    <row r="253">
      <c r="A253" s="4" t="inlineStr">
        <is>
          <t>Commercial real estate | Construction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Current fiscal year</t>
        </is>
      </c>
      <c r="B255" s="5" t="n">
        <v>0</v>
      </c>
      <c r="C255" s="5" t="n">
        <v>0</v>
      </c>
    </row>
    <row r="256">
      <c r="A256" s="4" t="inlineStr">
        <is>
          <t>One year before current fiscal year</t>
        </is>
      </c>
      <c r="B256" s="5" t="n">
        <v>0</v>
      </c>
      <c r="C256" s="5" t="n">
        <v>0</v>
      </c>
    </row>
    <row r="257">
      <c r="A257" s="4" t="inlineStr">
        <is>
          <t>Two years before current fiscal year</t>
        </is>
      </c>
      <c r="B257" s="5" t="n">
        <v>0</v>
      </c>
      <c r="C257" s="5" t="n">
        <v>0</v>
      </c>
    </row>
    <row r="258">
      <c r="A258" s="4" t="inlineStr">
        <is>
          <t>Three years before current fiscal year</t>
        </is>
      </c>
      <c r="B258" s="5" t="n">
        <v>0</v>
      </c>
      <c r="C258" s="5" t="n">
        <v>0</v>
      </c>
    </row>
    <row r="259">
      <c r="A259" s="4" t="inlineStr">
        <is>
          <t>Four years before current fiscal year</t>
        </is>
      </c>
      <c r="B259" s="5" t="n">
        <v>0</v>
      </c>
      <c r="C259" s="5" t="n">
        <v>0</v>
      </c>
    </row>
    <row r="260">
      <c r="A260" s="4" t="inlineStr">
        <is>
          <t>Prior</t>
        </is>
      </c>
      <c r="B260" s="5" t="n">
        <v>0</v>
      </c>
      <c r="C260" s="5" t="n">
        <v>0</v>
      </c>
    </row>
    <row r="261">
      <c r="A261" s="4" t="inlineStr">
        <is>
          <t>Revolving Loans Amortized Cost Basis</t>
        </is>
      </c>
      <c r="B261" s="5" t="n">
        <v>0</v>
      </c>
      <c r="C261" s="5" t="n">
        <v>0</v>
      </c>
    </row>
    <row r="262">
      <c r="A262" s="4" t="inlineStr">
        <is>
          <t>Revolving Loans Converted to Term</t>
        </is>
      </c>
      <c r="B262" s="5" t="n">
        <v>0</v>
      </c>
      <c r="C262" s="5" t="n">
        <v>0</v>
      </c>
    </row>
    <row r="263">
      <c r="A263" s="4" t="inlineStr">
        <is>
          <t>Total Loans</t>
        </is>
      </c>
      <c r="B263" s="5" t="n">
        <v>0</v>
      </c>
      <c r="C263" s="5" t="n">
        <v>0</v>
      </c>
    </row>
    <row r="264">
      <c r="A264" s="4" t="inlineStr">
        <is>
          <t>Commercial real estate | Construction | Substandard</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Current fiscal year</t>
        </is>
      </c>
      <c r="B266" s="5" t="n">
        <v>0</v>
      </c>
      <c r="C266" s="5" t="n">
        <v>0</v>
      </c>
    </row>
    <row r="267">
      <c r="A267" s="4" t="inlineStr">
        <is>
          <t>One year before current fiscal year</t>
        </is>
      </c>
      <c r="B267" s="5" t="n">
        <v>0</v>
      </c>
      <c r="C267" s="5" t="n">
        <v>0</v>
      </c>
    </row>
    <row r="268">
      <c r="A268" s="4" t="inlineStr">
        <is>
          <t>Two years before current fiscal year</t>
        </is>
      </c>
      <c r="B268" s="5" t="n">
        <v>0</v>
      </c>
      <c r="C268" s="5" t="n">
        <v>0</v>
      </c>
    </row>
    <row r="269">
      <c r="A269" s="4" t="inlineStr">
        <is>
          <t>Three years before current fiscal year</t>
        </is>
      </c>
      <c r="B269" s="5" t="n">
        <v>0</v>
      </c>
      <c r="C269" s="5" t="n">
        <v>0</v>
      </c>
    </row>
    <row r="270">
      <c r="A270" s="4" t="inlineStr">
        <is>
          <t>Four years before current fiscal year</t>
        </is>
      </c>
      <c r="B270" s="5" t="n">
        <v>0</v>
      </c>
      <c r="C270" s="5" t="n">
        <v>0</v>
      </c>
    </row>
    <row r="271">
      <c r="A271" s="4" t="inlineStr">
        <is>
          <t>Prior</t>
        </is>
      </c>
      <c r="B271" s="5" t="n">
        <v>0</v>
      </c>
      <c r="C271" s="5" t="n">
        <v>0</v>
      </c>
    </row>
    <row r="272">
      <c r="A272" s="4" t="inlineStr">
        <is>
          <t>Revolving Loans Amortized Cost Basis</t>
        </is>
      </c>
      <c r="B272" s="5" t="n">
        <v>17302</v>
      </c>
      <c r="C272" s="5" t="n">
        <v>17400</v>
      </c>
    </row>
    <row r="273">
      <c r="A273" s="4" t="inlineStr">
        <is>
          <t>Revolving Loans Converted to Term</t>
        </is>
      </c>
      <c r="B273" s="5" t="n">
        <v>0</v>
      </c>
      <c r="C273" s="5" t="n">
        <v>0</v>
      </c>
    </row>
    <row r="274">
      <c r="A274" s="4" t="inlineStr">
        <is>
          <t>Total Loans</t>
        </is>
      </c>
      <c r="B274" s="5" t="n">
        <v>17302</v>
      </c>
      <c r="C274" s="5" t="n">
        <v>17400</v>
      </c>
    </row>
    <row r="275">
      <c r="A275" s="4" t="inlineStr">
        <is>
          <t>Residential Real Estate | Home equity</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Current fiscal year</t>
        </is>
      </c>
      <c r="B277" s="5" t="n">
        <v>210</v>
      </c>
      <c r="C277" s="5" t="n">
        <v>15181</v>
      </c>
    </row>
    <row r="278">
      <c r="A278" s="4" t="inlineStr">
        <is>
          <t>One year before current fiscal year</t>
        </is>
      </c>
      <c r="B278" s="5" t="n">
        <v>15711</v>
      </c>
      <c r="C278" s="5" t="n">
        <v>3106</v>
      </c>
    </row>
    <row r="279">
      <c r="A279" s="4" t="inlineStr">
        <is>
          <t>Two years before current fiscal year</t>
        </is>
      </c>
      <c r="B279" s="5" t="n">
        <v>3185</v>
      </c>
      <c r="C279" s="5" t="n">
        <v>2383</v>
      </c>
    </row>
    <row r="280">
      <c r="A280" s="4" t="inlineStr">
        <is>
          <t>Three years before current fiscal year</t>
        </is>
      </c>
      <c r="B280" s="5" t="n">
        <v>2891</v>
      </c>
      <c r="C280" s="5" t="n">
        <v>1053</v>
      </c>
    </row>
    <row r="281">
      <c r="A281" s="4" t="inlineStr">
        <is>
          <t>Four years before current fiscal year</t>
        </is>
      </c>
      <c r="B281" s="5" t="n">
        <v>956</v>
      </c>
      <c r="C281" s="5" t="n">
        <v>784</v>
      </c>
    </row>
    <row r="282">
      <c r="A282" s="4" t="inlineStr">
        <is>
          <t>Prior</t>
        </is>
      </c>
      <c r="B282" s="5" t="n">
        <v>16590</v>
      </c>
      <c r="C282" s="5" t="n">
        <v>13587</v>
      </c>
    </row>
    <row r="283">
      <c r="A283" s="4" t="inlineStr">
        <is>
          <t>Revolving Loans Amortized Cost Basis</t>
        </is>
      </c>
      <c r="B283" s="5" t="n">
        <v>165025</v>
      </c>
      <c r="C283" s="5" t="n">
        <v>165497</v>
      </c>
    </row>
    <row r="284">
      <c r="A284" s="4" t="inlineStr">
        <is>
          <t>Revolving Loans Converted to Term</t>
        </is>
      </c>
      <c r="B284" s="5" t="n">
        <v>944</v>
      </c>
      <c r="C284" s="5" t="n">
        <v>2603</v>
      </c>
    </row>
    <row r="285">
      <c r="A285" s="4" t="inlineStr">
        <is>
          <t>Total Loans</t>
        </is>
      </c>
      <c r="B285" s="5" t="n">
        <v>205512</v>
      </c>
      <c r="C285" s="5" t="n">
        <v>204194</v>
      </c>
    </row>
    <row r="286">
      <c r="A286" s="3" t="inlineStr">
        <is>
          <t>Current-period gross writeoffs</t>
        </is>
      </c>
      <c r="B286" s="4" t="inlineStr">
        <is>
          <t xml:space="preserve"> </t>
        </is>
      </c>
      <c r="C286" s="4" t="inlineStr">
        <is>
          <t xml:space="preserve"> </t>
        </is>
      </c>
    </row>
    <row r="287">
      <c r="A287" s="4" t="inlineStr">
        <is>
          <t>Current fiscal year</t>
        </is>
      </c>
      <c r="B287" s="5" t="n">
        <v>0</v>
      </c>
      <c r="C287" s="5" t="n">
        <v>0</v>
      </c>
    </row>
    <row r="288">
      <c r="A288" s="4" t="inlineStr">
        <is>
          <t>One year before current fiscal year</t>
        </is>
      </c>
      <c r="B288" s="5" t="n">
        <v>0</v>
      </c>
      <c r="C288" s="5" t="n">
        <v>0</v>
      </c>
    </row>
    <row r="289">
      <c r="A289" s="4" t="inlineStr">
        <is>
          <t>Two years before current fiscal year</t>
        </is>
      </c>
      <c r="B289" s="5" t="n">
        <v>0</v>
      </c>
      <c r="C289" s="5" t="n">
        <v>0</v>
      </c>
    </row>
    <row r="290">
      <c r="A290" s="4" t="inlineStr">
        <is>
          <t>Three years before current fiscal year</t>
        </is>
      </c>
      <c r="B290" s="5" t="n">
        <v>0</v>
      </c>
      <c r="C290" s="5" t="n">
        <v>0</v>
      </c>
    </row>
    <row r="291">
      <c r="A291" s="4" t="inlineStr">
        <is>
          <t>Four years before current fiscal year</t>
        </is>
      </c>
      <c r="B291" s="5" t="n">
        <v>0</v>
      </c>
      <c r="C291" s="5" t="n">
        <v>0</v>
      </c>
    </row>
    <row r="292">
      <c r="A292" s="4" t="inlineStr">
        <is>
          <t>Prior</t>
        </is>
      </c>
      <c r="B292" s="5" t="n">
        <v>0</v>
      </c>
      <c r="C292" s="5" t="n">
        <v>0</v>
      </c>
    </row>
    <row r="293">
      <c r="A293" s="4" t="inlineStr">
        <is>
          <t>Revolving Loans Amortized Cost Basis</t>
        </is>
      </c>
      <c r="B293" s="5" t="n">
        <v>0</v>
      </c>
      <c r="C293" s="5" t="n">
        <v>0</v>
      </c>
    </row>
    <row r="294">
      <c r="A294" s="4" t="inlineStr">
        <is>
          <t>Revolving Loans Converted to Term</t>
        </is>
      </c>
      <c r="B294" s="5" t="n">
        <v>0</v>
      </c>
      <c r="C294" s="5" t="n">
        <v>0</v>
      </c>
    </row>
    <row r="295">
      <c r="A295" s="4" t="inlineStr">
        <is>
          <t>Total</t>
        </is>
      </c>
      <c r="B295" s="5" t="n">
        <v>0</v>
      </c>
      <c r="C295" s="5" t="n">
        <v>0</v>
      </c>
    </row>
    <row r="296">
      <c r="A296" s="4" t="inlineStr">
        <is>
          <t>Residential Real Estate | Home equity | Performing</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Current fiscal year</t>
        </is>
      </c>
      <c r="B298" s="5" t="n">
        <v>210</v>
      </c>
      <c r="C298" s="5" t="n">
        <v>15181</v>
      </c>
    </row>
    <row r="299">
      <c r="A299" s="4" t="inlineStr">
        <is>
          <t>One year before current fiscal year</t>
        </is>
      </c>
      <c r="B299" s="5" t="n">
        <v>15711</v>
      </c>
      <c r="C299" s="5" t="n">
        <v>3106</v>
      </c>
    </row>
    <row r="300">
      <c r="A300" s="4" t="inlineStr">
        <is>
          <t>Two years before current fiscal year</t>
        </is>
      </c>
      <c r="B300" s="5" t="n">
        <v>3185</v>
      </c>
      <c r="C300" s="5" t="n">
        <v>2383</v>
      </c>
    </row>
    <row r="301">
      <c r="A301" s="4" t="inlineStr">
        <is>
          <t>Three years before current fiscal year</t>
        </is>
      </c>
      <c r="B301" s="5" t="n">
        <v>2891</v>
      </c>
      <c r="C301" s="5" t="n">
        <v>1053</v>
      </c>
    </row>
    <row r="302">
      <c r="A302" s="4" t="inlineStr">
        <is>
          <t>Four years before current fiscal year</t>
        </is>
      </c>
      <c r="B302" s="5" t="n">
        <v>956</v>
      </c>
      <c r="C302" s="5" t="n">
        <v>784</v>
      </c>
    </row>
    <row r="303">
      <c r="A303" s="4" t="inlineStr">
        <is>
          <t>Prior</t>
        </is>
      </c>
      <c r="B303" s="5" t="n">
        <v>15931</v>
      </c>
      <c r="C303" s="5" t="n">
        <v>12993</v>
      </c>
    </row>
    <row r="304">
      <c r="A304" s="4" t="inlineStr">
        <is>
          <t>Revolving Loans Amortized Cost Basis</t>
        </is>
      </c>
      <c r="B304" s="5" t="n">
        <v>162186</v>
      </c>
      <c r="C304" s="5" t="n">
        <v>163202</v>
      </c>
    </row>
    <row r="305">
      <c r="A305" s="4" t="inlineStr">
        <is>
          <t>Revolving Loans Converted to Term</t>
        </is>
      </c>
      <c r="B305" s="5" t="n">
        <v>944</v>
      </c>
      <c r="C305" s="5" t="n">
        <v>2603</v>
      </c>
    </row>
    <row r="306">
      <c r="A306" s="4" t="inlineStr">
        <is>
          <t>Total Loans</t>
        </is>
      </c>
      <c r="B306" s="5" t="n">
        <v>202014</v>
      </c>
      <c r="C306" s="5" t="n">
        <v>201305</v>
      </c>
    </row>
    <row r="307">
      <c r="A307" s="4" t="inlineStr">
        <is>
          <t>Residential Real Estate | Home equity | Nonperforming</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Current fiscal year</t>
        </is>
      </c>
      <c r="B309" s="5" t="n">
        <v>0</v>
      </c>
      <c r="C309" s="5" t="n">
        <v>0</v>
      </c>
    </row>
    <row r="310">
      <c r="A310" s="4" t="inlineStr">
        <is>
          <t>One year before current fiscal year</t>
        </is>
      </c>
      <c r="B310" s="5" t="n">
        <v>0</v>
      </c>
      <c r="C310" s="5" t="n">
        <v>0</v>
      </c>
    </row>
    <row r="311">
      <c r="A311" s="4" t="inlineStr">
        <is>
          <t>Two years before current fiscal year</t>
        </is>
      </c>
      <c r="B311" s="5" t="n">
        <v>0</v>
      </c>
      <c r="C311" s="5" t="n">
        <v>0</v>
      </c>
    </row>
    <row r="312">
      <c r="A312" s="4" t="inlineStr">
        <is>
          <t>Three years before current fiscal year</t>
        </is>
      </c>
      <c r="B312" s="5" t="n">
        <v>0</v>
      </c>
      <c r="C312" s="5" t="n">
        <v>0</v>
      </c>
    </row>
    <row r="313">
      <c r="A313" s="4" t="inlineStr">
        <is>
          <t>Four years before current fiscal year</t>
        </is>
      </c>
      <c r="B313" s="5" t="n">
        <v>0</v>
      </c>
      <c r="C313" s="5" t="n">
        <v>0</v>
      </c>
    </row>
    <row r="314">
      <c r="A314" s="4" t="inlineStr">
        <is>
          <t>Prior</t>
        </is>
      </c>
      <c r="B314" s="5" t="n">
        <v>659</v>
      </c>
      <c r="C314" s="5" t="n">
        <v>594</v>
      </c>
    </row>
    <row r="315">
      <c r="A315" s="4" t="inlineStr">
        <is>
          <t>Revolving Loans Amortized Cost Basis</t>
        </is>
      </c>
      <c r="B315" s="5" t="n">
        <v>2839</v>
      </c>
      <c r="C315" s="5" t="n">
        <v>2295</v>
      </c>
    </row>
    <row r="316">
      <c r="A316" s="4" t="inlineStr">
        <is>
          <t>Revolving Loans Converted to Term</t>
        </is>
      </c>
      <c r="B316" s="5" t="n">
        <v>0</v>
      </c>
      <c r="C316" s="5" t="n">
        <v>0</v>
      </c>
    </row>
    <row r="317">
      <c r="A317" s="4" t="inlineStr">
        <is>
          <t>Total Loans</t>
        </is>
      </c>
      <c r="B317" s="5" t="n">
        <v>3498</v>
      </c>
      <c r="C317" s="5" t="n">
        <v>2889</v>
      </c>
    </row>
    <row r="318">
      <c r="A318" s="4" t="inlineStr">
        <is>
          <t>Residential Real Estate | Mortgages</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Current fiscal year</t>
        </is>
      </c>
      <c r="B320" s="5" t="n">
        <v>21477</v>
      </c>
      <c r="C320" s="5" t="n">
        <v>106698</v>
      </c>
    </row>
    <row r="321">
      <c r="A321" s="4" t="inlineStr">
        <is>
          <t>One year before current fiscal year</t>
        </is>
      </c>
      <c r="B321" s="5" t="n">
        <v>109306</v>
      </c>
      <c r="C321" s="5" t="n">
        <v>131170</v>
      </c>
    </row>
    <row r="322">
      <c r="A322" s="4" t="inlineStr">
        <is>
          <t>Two years before current fiscal year</t>
        </is>
      </c>
      <c r="B322" s="5" t="n">
        <v>129748</v>
      </c>
      <c r="C322" s="5" t="n">
        <v>172922</v>
      </c>
    </row>
    <row r="323">
      <c r="A323" s="4" t="inlineStr">
        <is>
          <t>Three years before current fiscal year</t>
        </is>
      </c>
      <c r="B323" s="5" t="n">
        <v>170441</v>
      </c>
      <c r="C323" s="5" t="n">
        <v>240044</v>
      </c>
    </row>
    <row r="324">
      <c r="A324" s="4" t="inlineStr">
        <is>
          <t>Four years before current fiscal year</t>
        </is>
      </c>
      <c r="B324" s="5" t="n">
        <v>235718</v>
      </c>
      <c r="C324" s="5" t="n">
        <v>205258</v>
      </c>
    </row>
    <row r="325">
      <c r="A325" s="4" t="inlineStr">
        <is>
          <t>Prior</t>
        </is>
      </c>
      <c r="B325" s="5" t="n">
        <v>699751</v>
      </c>
      <c r="C325" s="5" t="n">
        <v>510554</v>
      </c>
    </row>
    <row r="326">
      <c r="A326" s="4" t="inlineStr">
        <is>
          <t>Revolving Loans Amortized Cost Basis</t>
        </is>
      </c>
      <c r="B326" s="5" t="n">
        <v>0</v>
      </c>
      <c r="C326" s="5" t="n">
        <v>0</v>
      </c>
    </row>
    <row r="327">
      <c r="A327" s="4" t="inlineStr">
        <is>
          <t>Revolving Loans Converted to Term</t>
        </is>
      </c>
      <c r="B327" s="5" t="n">
        <v>0</v>
      </c>
      <c r="C327" s="5" t="n">
        <v>0</v>
      </c>
    </row>
    <row r="328">
      <c r="A328" s="4" t="inlineStr">
        <is>
          <t>Total Loans</t>
        </is>
      </c>
      <c r="B328" s="5" t="n">
        <v>1366441</v>
      </c>
      <c r="C328" s="5" t="n">
        <v>1366646</v>
      </c>
    </row>
    <row r="329">
      <c r="A329" s="3" t="inlineStr">
        <is>
          <t>Current-period gross writeoffs</t>
        </is>
      </c>
      <c r="B329" s="4" t="inlineStr">
        <is>
          <t xml:space="preserve"> </t>
        </is>
      </c>
      <c r="C329" s="4" t="inlineStr">
        <is>
          <t xml:space="preserve"> </t>
        </is>
      </c>
    </row>
    <row r="330">
      <c r="A330" s="4" t="inlineStr">
        <is>
          <t>Current fiscal year</t>
        </is>
      </c>
      <c r="B330" s="5" t="n">
        <v>0</v>
      </c>
      <c r="C330" s="5" t="n">
        <v>0</v>
      </c>
    </row>
    <row r="331">
      <c r="A331" s="4" t="inlineStr">
        <is>
          <t>One year before current fiscal year</t>
        </is>
      </c>
      <c r="B331" s="5" t="n">
        <v>0</v>
      </c>
      <c r="C331" s="5" t="n">
        <v>0</v>
      </c>
    </row>
    <row r="332">
      <c r="A332" s="4" t="inlineStr">
        <is>
          <t>Two years before current fiscal year</t>
        </is>
      </c>
      <c r="B332" s="5" t="n">
        <v>0</v>
      </c>
      <c r="C332" s="5" t="n">
        <v>0</v>
      </c>
    </row>
    <row r="333">
      <c r="A333" s="4" t="inlineStr">
        <is>
          <t>Three years before current fiscal year</t>
        </is>
      </c>
      <c r="B333" s="5" t="n">
        <v>0</v>
      </c>
      <c r="C333" s="5" t="n">
        <v>0</v>
      </c>
    </row>
    <row r="334">
      <c r="A334" s="4" t="inlineStr">
        <is>
          <t>Four years before current fiscal year</t>
        </is>
      </c>
      <c r="B334" s="5" t="n">
        <v>0</v>
      </c>
      <c r="C334" s="5" t="n">
        <v>0</v>
      </c>
    </row>
    <row r="335">
      <c r="A335" s="4" t="inlineStr">
        <is>
          <t>Prior</t>
        </is>
      </c>
      <c r="B335" s="5" t="n">
        <v>0</v>
      </c>
      <c r="C335" s="5" t="n">
        <v>0</v>
      </c>
    </row>
    <row r="336">
      <c r="A336" s="4" t="inlineStr">
        <is>
          <t>Revolving Loans Amortized Cost Basis</t>
        </is>
      </c>
      <c r="B336" s="5" t="n">
        <v>0</v>
      </c>
      <c r="C336" s="5" t="n">
        <v>0</v>
      </c>
    </row>
    <row r="337">
      <c r="A337" s="4" t="inlineStr">
        <is>
          <t>Revolving Loans Converted to Term</t>
        </is>
      </c>
      <c r="B337" s="5" t="n">
        <v>0</v>
      </c>
      <c r="C337" s="5" t="n">
        <v>0</v>
      </c>
    </row>
    <row r="338">
      <c r="A338" s="4" t="inlineStr">
        <is>
          <t>Total</t>
        </is>
      </c>
      <c r="B338" s="5" t="n">
        <v>0</v>
      </c>
      <c r="C338" s="5" t="n">
        <v>0</v>
      </c>
    </row>
    <row r="339">
      <c r="A339" s="4" t="inlineStr">
        <is>
          <t>Residential Real Estate | Mortgages | Performing</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Current fiscal year</t>
        </is>
      </c>
      <c r="B341" s="5" t="n">
        <v>21477</v>
      </c>
      <c r="C341" s="5" t="n">
        <v>106698</v>
      </c>
    </row>
    <row r="342">
      <c r="A342" s="4" t="inlineStr">
        <is>
          <t>One year before current fiscal year</t>
        </is>
      </c>
      <c r="B342" s="5" t="n">
        <v>109306</v>
      </c>
      <c r="C342" s="5" t="n">
        <v>130463</v>
      </c>
    </row>
    <row r="343">
      <c r="A343" s="4" t="inlineStr">
        <is>
          <t>Two years before current fiscal year</t>
        </is>
      </c>
      <c r="B343" s="5" t="n">
        <v>129055</v>
      </c>
      <c r="C343" s="5" t="n">
        <v>172310</v>
      </c>
    </row>
    <row r="344">
      <c r="A344" s="4" t="inlineStr">
        <is>
          <t>Three years before current fiscal year</t>
        </is>
      </c>
      <c r="B344" s="5" t="n">
        <v>169732</v>
      </c>
      <c r="C344" s="5" t="n">
        <v>239307</v>
      </c>
    </row>
    <row r="345">
      <c r="A345" s="4" t="inlineStr">
        <is>
          <t>Four years before current fiscal year</t>
        </is>
      </c>
      <c r="B345" s="5" t="n">
        <v>234890</v>
      </c>
      <c r="C345" s="5" t="n">
        <v>204310</v>
      </c>
    </row>
    <row r="346">
      <c r="A346" s="4" t="inlineStr">
        <is>
          <t>Prior</t>
        </is>
      </c>
      <c r="B346" s="5" t="n">
        <v>688337</v>
      </c>
      <c r="C346" s="5" t="n">
        <v>500169</v>
      </c>
    </row>
    <row r="347">
      <c r="A347" s="4" t="inlineStr">
        <is>
          <t>Revolving Loans Amortized Cost Basis</t>
        </is>
      </c>
      <c r="B347" s="5" t="n">
        <v>0</v>
      </c>
      <c r="C347" s="5" t="n">
        <v>0</v>
      </c>
    </row>
    <row r="348">
      <c r="A348" s="4" t="inlineStr">
        <is>
          <t>Revolving Loans Converted to Term</t>
        </is>
      </c>
      <c r="B348" s="5" t="n">
        <v>0</v>
      </c>
      <c r="C348" s="5" t="n">
        <v>0</v>
      </c>
    </row>
    <row r="349">
      <c r="A349" s="4" t="inlineStr">
        <is>
          <t>Total Loans</t>
        </is>
      </c>
      <c r="B349" s="5" t="n">
        <v>1352797</v>
      </c>
      <c r="C349" s="5" t="n">
        <v>1353257</v>
      </c>
    </row>
    <row r="350">
      <c r="A350" s="4" t="inlineStr">
        <is>
          <t>Residential Real Estate | Mortgages | Nonperforming</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Current fiscal year</t>
        </is>
      </c>
      <c r="B352" s="5" t="n">
        <v>0</v>
      </c>
      <c r="C352" s="5" t="n">
        <v>0</v>
      </c>
    </row>
    <row r="353">
      <c r="A353" s="4" t="inlineStr">
        <is>
          <t>One year before current fiscal year</t>
        </is>
      </c>
      <c r="B353" s="5" t="n">
        <v>0</v>
      </c>
      <c r="C353" s="5" t="n">
        <v>707</v>
      </c>
    </row>
    <row r="354">
      <c r="A354" s="4" t="inlineStr">
        <is>
          <t>Two years before current fiscal year</t>
        </is>
      </c>
      <c r="B354" s="5" t="n">
        <v>693</v>
      </c>
      <c r="C354" s="5" t="n">
        <v>612</v>
      </c>
    </row>
    <row r="355">
      <c r="A355" s="4" t="inlineStr">
        <is>
          <t>Three years before current fiscal year</t>
        </is>
      </c>
      <c r="B355" s="5" t="n">
        <v>709</v>
      </c>
      <c r="C355" s="5" t="n">
        <v>737</v>
      </c>
    </row>
    <row r="356">
      <c r="A356" s="4" t="inlineStr">
        <is>
          <t>Four years before current fiscal year</t>
        </is>
      </c>
      <c r="B356" s="5" t="n">
        <v>828</v>
      </c>
      <c r="C356" s="5" t="n">
        <v>948</v>
      </c>
    </row>
    <row r="357">
      <c r="A357" s="4" t="inlineStr">
        <is>
          <t>Prior</t>
        </is>
      </c>
      <c r="B357" s="5" t="n">
        <v>11414</v>
      </c>
      <c r="C357" s="5" t="n">
        <v>10385</v>
      </c>
    </row>
    <row r="358">
      <c r="A358" s="4" t="inlineStr">
        <is>
          <t>Revolving Loans Amortized Cost Basis</t>
        </is>
      </c>
      <c r="B358" s="5" t="n">
        <v>0</v>
      </c>
      <c r="C358" s="5" t="n">
        <v>0</v>
      </c>
    </row>
    <row r="359">
      <c r="A359" s="4" t="inlineStr">
        <is>
          <t>Revolving Loans Converted to Term</t>
        </is>
      </c>
      <c r="B359" s="5" t="n">
        <v>0</v>
      </c>
      <c r="C359" s="5" t="n">
        <v>0</v>
      </c>
    </row>
    <row r="360">
      <c r="A360" s="4" t="inlineStr">
        <is>
          <t>Total Loans</t>
        </is>
      </c>
      <c r="B360" s="5" t="n">
        <v>13644</v>
      </c>
      <c r="C360" s="5" t="n">
        <v>13389</v>
      </c>
    </row>
    <row r="361">
      <c r="A361" s="4" t="inlineStr">
        <is>
          <t>Consumer and other | Direct</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Current fiscal year</t>
        </is>
      </c>
      <c r="B363" s="5" t="n">
        <v>25307</v>
      </c>
      <c r="C363" s="5" t="n">
        <v>40812</v>
      </c>
    </row>
    <row r="364">
      <c r="A364" s="4" t="inlineStr">
        <is>
          <t>One year before current fiscal year</t>
        </is>
      </c>
      <c r="B364" s="5" t="n">
        <v>14881</v>
      </c>
      <c r="C364" s="5" t="n">
        <v>18086</v>
      </c>
    </row>
    <row r="365">
      <c r="A365" s="4" t="inlineStr">
        <is>
          <t>Two years before current fiscal year</t>
        </is>
      </c>
      <c r="B365" s="5" t="n">
        <v>15764</v>
      </c>
      <c r="C365" s="5" t="n">
        <v>10046</v>
      </c>
    </row>
    <row r="366">
      <c r="A366" s="4" t="inlineStr">
        <is>
          <t>Three years before current fiscal year</t>
        </is>
      </c>
      <c r="B366" s="5" t="n">
        <v>9415</v>
      </c>
      <c r="C366" s="5" t="n">
        <v>9117</v>
      </c>
    </row>
    <row r="367">
      <c r="A367" s="4" t="inlineStr">
        <is>
          <t>Four years before current fiscal year</t>
        </is>
      </c>
      <c r="B367" s="5" t="n">
        <v>8361</v>
      </c>
      <c r="C367" s="5" t="n">
        <v>3957</v>
      </c>
    </row>
    <row r="368">
      <c r="A368" s="4" t="inlineStr">
        <is>
          <t>Prior</t>
        </is>
      </c>
      <c r="B368" s="5" t="n">
        <v>14488</v>
      </c>
      <c r="C368" s="5" t="n">
        <v>11562</v>
      </c>
    </row>
    <row r="369">
      <c r="A369" s="4" t="inlineStr">
        <is>
          <t>Revolving Loans Amortized Cost Basis</t>
        </is>
      </c>
      <c r="B369" s="5" t="n">
        <v>2405</v>
      </c>
      <c r="C369" s="5" t="n">
        <v>2583</v>
      </c>
    </row>
    <row r="370">
      <c r="A370" s="4" t="inlineStr">
        <is>
          <t>Revolving Loans Converted to Term</t>
        </is>
      </c>
      <c r="B370" s="5" t="n">
        <v>0</v>
      </c>
      <c r="C370" s="5" t="n">
        <v>0</v>
      </c>
    </row>
    <row r="371">
      <c r="A371" s="4" t="inlineStr">
        <is>
          <t>Total Loans</t>
        </is>
      </c>
      <c r="B371" s="5" t="n">
        <v>90621</v>
      </c>
      <c r="C371" s="5" t="n">
        <v>96163</v>
      </c>
    </row>
    <row r="372">
      <c r="A372" s="3" t="inlineStr">
        <is>
          <t>Current-period gross writeoffs</t>
        </is>
      </c>
      <c r="B372" s="4" t="inlineStr">
        <is>
          <t xml:space="preserve"> </t>
        </is>
      </c>
      <c r="C372" s="4" t="inlineStr">
        <is>
          <t xml:space="preserve"> </t>
        </is>
      </c>
    </row>
    <row r="373">
      <c r="A373" s="4" t="inlineStr">
        <is>
          <t>Current fiscal year</t>
        </is>
      </c>
      <c r="B373" s="5" t="n">
        <v>722</v>
      </c>
      <c r="C373" s="5" t="n">
        <v>2272</v>
      </c>
    </row>
    <row r="374">
      <c r="A374" s="4" t="inlineStr">
        <is>
          <t>One year before current fiscal year</t>
        </is>
      </c>
      <c r="B374" s="5" t="n">
        <v>3</v>
      </c>
      <c r="C374" s="5" t="n">
        <v>15</v>
      </c>
    </row>
    <row r="375">
      <c r="A375" s="4" t="inlineStr">
        <is>
          <t>Two years before current fiscal year</t>
        </is>
      </c>
      <c r="B375" s="5" t="n">
        <v>0</v>
      </c>
      <c r="C375" s="5" t="n">
        <v>11</v>
      </c>
    </row>
    <row r="376">
      <c r="A376" s="4" t="inlineStr">
        <is>
          <t>Three years before current fiscal year</t>
        </is>
      </c>
      <c r="B376" s="5" t="n">
        <v>13</v>
      </c>
      <c r="C376" s="5" t="n">
        <v>32</v>
      </c>
    </row>
    <row r="377">
      <c r="A377" s="4" t="inlineStr">
        <is>
          <t>Four years before current fiscal year</t>
        </is>
      </c>
      <c r="B377" s="5" t="n">
        <v>17</v>
      </c>
      <c r="C377" s="5" t="n">
        <v>10</v>
      </c>
    </row>
    <row r="378">
      <c r="A378" s="4" t="inlineStr">
        <is>
          <t>Prior</t>
        </is>
      </c>
      <c r="B378" s="5" t="n">
        <v>20</v>
      </c>
      <c r="C378" s="5" t="n">
        <v>229</v>
      </c>
    </row>
    <row r="379">
      <c r="A379" s="4" t="inlineStr">
        <is>
          <t>Revolving Loans Amortized Cost Basis</t>
        </is>
      </c>
      <c r="B379" s="5" t="n">
        <v>0</v>
      </c>
      <c r="C379" s="5" t="n">
        <v>0</v>
      </c>
    </row>
    <row r="380">
      <c r="A380" s="4" t="inlineStr">
        <is>
          <t>Revolving Loans Converted to Term</t>
        </is>
      </c>
      <c r="B380" s="5" t="n">
        <v>0</v>
      </c>
      <c r="C380" s="5" t="n">
        <v>0</v>
      </c>
    </row>
    <row r="381">
      <c r="A381" s="4" t="inlineStr">
        <is>
          <t>Total</t>
        </is>
      </c>
      <c r="B381" s="5" t="n">
        <v>775</v>
      </c>
      <c r="C381" s="5" t="n">
        <v>2569</v>
      </c>
    </row>
    <row r="382">
      <c r="A382" s="4" t="inlineStr">
        <is>
          <t>Consumer and other | Direct | Performing</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Current fiscal year</t>
        </is>
      </c>
      <c r="B384" s="5" t="n">
        <v>25307</v>
      </c>
      <c r="C384" s="5" t="n">
        <v>40812</v>
      </c>
    </row>
    <row r="385">
      <c r="A385" s="4" t="inlineStr">
        <is>
          <t>One year before current fiscal year</t>
        </is>
      </c>
      <c r="B385" s="5" t="n">
        <v>14881</v>
      </c>
      <c r="C385" s="5" t="n">
        <v>18082</v>
      </c>
    </row>
    <row r="386">
      <c r="A386" s="4" t="inlineStr">
        <is>
          <t>Two years before current fiscal year</t>
        </is>
      </c>
      <c r="B386" s="5" t="n">
        <v>15761</v>
      </c>
      <c r="C386" s="5" t="n">
        <v>10022</v>
      </c>
    </row>
    <row r="387">
      <c r="A387" s="4" t="inlineStr">
        <is>
          <t>Three years before current fiscal year</t>
        </is>
      </c>
      <c r="B387" s="5" t="n">
        <v>9403</v>
      </c>
      <c r="C387" s="5" t="n">
        <v>9109</v>
      </c>
    </row>
    <row r="388">
      <c r="A388" s="4" t="inlineStr">
        <is>
          <t>Four years before current fiscal year</t>
        </is>
      </c>
      <c r="B388" s="5" t="n">
        <v>8361</v>
      </c>
      <c r="C388" s="5" t="n">
        <v>3953</v>
      </c>
    </row>
    <row r="389">
      <c r="A389" s="4" t="inlineStr">
        <is>
          <t>Prior</t>
        </is>
      </c>
      <c r="B389" s="5" t="n">
        <v>14402</v>
      </c>
      <c r="C389" s="5" t="n">
        <v>11485</v>
      </c>
    </row>
    <row r="390">
      <c r="A390" s="4" t="inlineStr">
        <is>
          <t>Revolving Loans Amortized Cost Basis</t>
        </is>
      </c>
      <c r="B390" s="5" t="n">
        <v>2391</v>
      </c>
      <c r="C390" s="5" t="n">
        <v>2575</v>
      </c>
    </row>
    <row r="391">
      <c r="A391" s="4" t="inlineStr">
        <is>
          <t>Revolving Loans Converted to Term</t>
        </is>
      </c>
      <c r="B391" s="5" t="n">
        <v>0</v>
      </c>
      <c r="C391" s="5" t="n">
        <v>0</v>
      </c>
    </row>
    <row r="392">
      <c r="A392" s="4" t="inlineStr">
        <is>
          <t>Total Loans</t>
        </is>
      </c>
      <c r="B392" s="5" t="n">
        <v>90506</v>
      </c>
      <c r="C392" s="5" t="n">
        <v>96038</v>
      </c>
    </row>
    <row r="393">
      <c r="A393" s="4" t="inlineStr">
        <is>
          <t>Consumer and other | Direct | Nonperforming</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Current fiscal year</t>
        </is>
      </c>
      <c r="B395" s="5" t="n">
        <v>0</v>
      </c>
      <c r="C395" s="5" t="n">
        <v>0</v>
      </c>
    </row>
    <row r="396">
      <c r="A396" s="4" t="inlineStr">
        <is>
          <t>One year before current fiscal year</t>
        </is>
      </c>
      <c r="B396" s="5" t="n">
        <v>0</v>
      </c>
      <c r="C396" s="5" t="n">
        <v>4</v>
      </c>
    </row>
    <row r="397">
      <c r="A397" s="4" t="inlineStr">
        <is>
          <t>Two years before current fiscal year</t>
        </is>
      </c>
      <c r="B397" s="5" t="n">
        <v>3</v>
      </c>
      <c r="C397" s="5" t="n">
        <v>24</v>
      </c>
    </row>
    <row r="398">
      <c r="A398" s="4" t="inlineStr">
        <is>
          <t>Three years before current fiscal year</t>
        </is>
      </c>
      <c r="B398" s="5" t="n">
        <v>12</v>
      </c>
      <c r="C398" s="5" t="n">
        <v>8</v>
      </c>
    </row>
    <row r="399">
      <c r="A399" s="4" t="inlineStr">
        <is>
          <t>Four years before current fiscal year</t>
        </is>
      </c>
      <c r="B399" s="5" t="n">
        <v>0</v>
      </c>
      <c r="C399" s="5" t="n">
        <v>4</v>
      </c>
    </row>
    <row r="400">
      <c r="A400" s="4" t="inlineStr">
        <is>
          <t>Prior</t>
        </is>
      </c>
      <c r="B400" s="5" t="n">
        <v>86</v>
      </c>
      <c r="C400" s="5" t="n">
        <v>77</v>
      </c>
    </row>
    <row r="401">
      <c r="A401" s="4" t="inlineStr">
        <is>
          <t>Revolving Loans Amortized Cost Basis</t>
        </is>
      </c>
      <c r="B401" s="5" t="n">
        <v>14</v>
      </c>
      <c r="C401" s="5" t="n">
        <v>8</v>
      </c>
    </row>
    <row r="402">
      <c r="A402" s="4" t="inlineStr">
        <is>
          <t>Revolving Loans Converted to Term</t>
        </is>
      </c>
      <c r="B402" s="5" t="n">
        <v>0</v>
      </c>
      <c r="C402" s="5" t="n">
        <v>0</v>
      </c>
    </row>
    <row r="403">
      <c r="A403" s="4" t="inlineStr">
        <is>
          <t>Total Loans</t>
        </is>
      </c>
      <c r="B403" s="5" t="n">
        <v>115</v>
      </c>
      <c r="C403" s="5" t="n">
        <v>125</v>
      </c>
    </row>
    <row r="404">
      <c r="A404" s="4" t="inlineStr">
        <is>
          <t>Consumer and other | Indirect</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Current fiscal year</t>
        </is>
      </c>
      <c r="B406" s="5" t="n">
        <v>0</v>
      </c>
      <c r="C406" s="5" t="n">
        <v>0</v>
      </c>
    </row>
    <row r="407">
      <c r="A407" s="4" t="inlineStr">
        <is>
          <t>One year before current fiscal year</t>
        </is>
      </c>
      <c r="B407" s="5" t="n">
        <v>0</v>
      </c>
      <c r="C407" s="5" t="n">
        <v>0</v>
      </c>
    </row>
    <row r="408">
      <c r="A408" s="4" t="inlineStr">
        <is>
          <t>Two years before current fiscal year</t>
        </is>
      </c>
      <c r="B408" s="5" t="n">
        <v>0</v>
      </c>
      <c r="C408" s="5" t="n">
        <v>0</v>
      </c>
    </row>
    <row r="409">
      <c r="A409" s="4" t="inlineStr">
        <is>
          <t>Three years before current fiscal year</t>
        </is>
      </c>
      <c r="B409" s="5" t="n">
        <v>0</v>
      </c>
      <c r="C409" s="5" t="n">
        <v>52</v>
      </c>
    </row>
    <row r="410">
      <c r="A410" s="4" t="inlineStr">
        <is>
          <t>Four years before current fiscal year</t>
        </is>
      </c>
      <c r="B410" s="5" t="n">
        <v>42</v>
      </c>
      <c r="C410" s="5" t="n">
        <v>23</v>
      </c>
    </row>
    <row r="411">
      <c r="A411" s="4" t="inlineStr">
        <is>
          <t>Prior</t>
        </is>
      </c>
      <c r="B411" s="5" t="n">
        <v>114</v>
      </c>
      <c r="C411" s="5" t="n">
        <v>154</v>
      </c>
    </row>
    <row r="412">
      <c r="A412" s="4" t="inlineStr">
        <is>
          <t>Revolving Loans Amortized Cost Basis</t>
        </is>
      </c>
      <c r="B412" s="5" t="n">
        <v>0</v>
      </c>
      <c r="C412" s="5" t="n">
        <v>0</v>
      </c>
    </row>
    <row r="413">
      <c r="A413" s="4" t="inlineStr">
        <is>
          <t>Revolving Loans Converted to Term</t>
        </is>
      </c>
      <c r="B413" s="5" t="n">
        <v>0</v>
      </c>
      <c r="C413" s="5" t="n">
        <v>0</v>
      </c>
    </row>
    <row r="414">
      <c r="A414" s="4" t="inlineStr">
        <is>
          <t>Total Loans</t>
        </is>
      </c>
      <c r="B414" s="5" t="n">
        <v>156</v>
      </c>
      <c r="C414" s="5" t="n">
        <v>229</v>
      </c>
    </row>
    <row r="415">
      <c r="A415" s="3" t="inlineStr">
        <is>
          <t>Current-period gross writeoffs</t>
        </is>
      </c>
      <c r="B415" s="4" t="inlineStr">
        <is>
          <t xml:space="preserve"> </t>
        </is>
      </c>
      <c r="C415" s="4" t="inlineStr">
        <is>
          <t xml:space="preserve"> </t>
        </is>
      </c>
    </row>
    <row r="416">
      <c r="A416" s="4" t="inlineStr">
        <is>
          <t>Current fiscal year</t>
        </is>
      </c>
      <c r="B416" s="5" t="n">
        <v>0</v>
      </c>
      <c r="C416" s="5" t="n">
        <v>0</v>
      </c>
    </row>
    <row r="417">
      <c r="A417" s="4" t="inlineStr">
        <is>
          <t>One year before current fiscal year</t>
        </is>
      </c>
      <c r="B417" s="5" t="n">
        <v>0</v>
      </c>
      <c r="C417" s="5" t="n">
        <v>0</v>
      </c>
    </row>
    <row r="418">
      <c r="A418" s="4" t="inlineStr">
        <is>
          <t>Two years before current fiscal year</t>
        </is>
      </c>
      <c r="B418" s="5" t="n">
        <v>0</v>
      </c>
      <c r="C418" s="5" t="n">
        <v>0</v>
      </c>
    </row>
    <row r="419">
      <c r="A419" s="4" t="inlineStr">
        <is>
          <t>Three years before current fiscal year</t>
        </is>
      </c>
      <c r="B419" s="5" t="n">
        <v>0</v>
      </c>
      <c r="C419" s="5" t="n">
        <v>0</v>
      </c>
    </row>
    <row r="420">
      <c r="A420" s="4" t="inlineStr">
        <is>
          <t>Four years before current fiscal year</t>
        </is>
      </c>
      <c r="B420" s="5" t="n">
        <v>0</v>
      </c>
      <c r="C420" s="5" t="n">
        <v>0</v>
      </c>
    </row>
    <row r="421">
      <c r="A421" s="4" t="inlineStr">
        <is>
          <t>Prior</t>
        </is>
      </c>
      <c r="B421" s="5" t="n">
        <v>4</v>
      </c>
      <c r="C421" s="5" t="n">
        <v>29</v>
      </c>
    </row>
    <row r="422">
      <c r="A422" s="4" t="inlineStr">
        <is>
          <t>Revolving Loans Amortized Cost Basis</t>
        </is>
      </c>
      <c r="B422" s="5" t="n">
        <v>0</v>
      </c>
      <c r="C422" s="5" t="n">
        <v>0</v>
      </c>
    </row>
    <row r="423">
      <c r="A423" s="4" t="inlineStr">
        <is>
          <t>Revolving Loans Converted to Term</t>
        </is>
      </c>
      <c r="B423" s="5" t="n">
        <v>0</v>
      </c>
      <c r="C423" s="5" t="n">
        <v>0</v>
      </c>
    </row>
    <row r="424">
      <c r="A424" s="4" t="inlineStr">
        <is>
          <t>Total</t>
        </is>
      </c>
      <c r="B424" s="5" t="n">
        <v>4</v>
      </c>
      <c r="C424" s="5" t="n">
        <v>29</v>
      </c>
    </row>
    <row r="425">
      <c r="A425" s="4" t="inlineStr">
        <is>
          <t>Consumer and other | Indirect | Performing</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Current fiscal year</t>
        </is>
      </c>
      <c r="B427" s="5" t="n">
        <v>0</v>
      </c>
      <c r="C427" s="5" t="n">
        <v>0</v>
      </c>
    </row>
    <row r="428">
      <c r="A428" s="4" t="inlineStr">
        <is>
          <t>One year before current fiscal year</t>
        </is>
      </c>
      <c r="B428" s="5" t="n">
        <v>0</v>
      </c>
      <c r="C428" s="5" t="n">
        <v>0</v>
      </c>
    </row>
    <row r="429">
      <c r="A429" s="4" t="inlineStr">
        <is>
          <t>Two years before current fiscal year</t>
        </is>
      </c>
      <c r="B429" s="5" t="n">
        <v>0</v>
      </c>
      <c r="C429" s="5" t="n">
        <v>0</v>
      </c>
    </row>
    <row r="430">
      <c r="A430" s="4" t="inlineStr">
        <is>
          <t>Three years before current fiscal year</t>
        </is>
      </c>
      <c r="B430" s="5" t="n">
        <v>0</v>
      </c>
      <c r="C430" s="5" t="n">
        <v>52</v>
      </c>
    </row>
    <row r="431">
      <c r="A431" s="4" t="inlineStr">
        <is>
          <t>Four years before current fiscal year</t>
        </is>
      </c>
      <c r="B431" s="5" t="n">
        <v>42</v>
      </c>
      <c r="C431" s="5" t="n">
        <v>23</v>
      </c>
    </row>
    <row r="432">
      <c r="A432" s="4" t="inlineStr">
        <is>
          <t>Prior</t>
        </is>
      </c>
      <c r="B432" s="5" t="n">
        <v>110</v>
      </c>
      <c r="C432" s="5" t="n">
        <v>141</v>
      </c>
    </row>
    <row r="433">
      <c r="A433" s="4" t="inlineStr">
        <is>
          <t>Revolving Loans Amortized Cost Basis</t>
        </is>
      </c>
      <c r="B433" s="5" t="n">
        <v>0</v>
      </c>
      <c r="C433" s="5" t="n">
        <v>0</v>
      </c>
    </row>
    <row r="434">
      <c r="A434" s="4" t="inlineStr">
        <is>
          <t>Revolving Loans Converted to Term</t>
        </is>
      </c>
      <c r="B434" s="5" t="n">
        <v>0</v>
      </c>
      <c r="C434" s="5" t="n">
        <v>0</v>
      </c>
    </row>
    <row r="435">
      <c r="A435" s="4" t="inlineStr">
        <is>
          <t>Total Loans</t>
        </is>
      </c>
      <c r="B435" s="5" t="n">
        <v>152</v>
      </c>
      <c r="C435" s="5" t="n">
        <v>216</v>
      </c>
    </row>
    <row r="436">
      <c r="A436" s="4" t="inlineStr">
        <is>
          <t>Consumer and other | Indirect | Nonperform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fiscal year</t>
        </is>
      </c>
      <c r="B438" s="5" t="n">
        <v>0</v>
      </c>
      <c r="C438" s="5" t="n">
        <v>0</v>
      </c>
    </row>
    <row r="439">
      <c r="A439" s="4" t="inlineStr">
        <is>
          <t>One year before current fiscal year</t>
        </is>
      </c>
      <c r="B439" s="5" t="n">
        <v>0</v>
      </c>
      <c r="C439" s="5" t="n">
        <v>0</v>
      </c>
    </row>
    <row r="440">
      <c r="A440" s="4" t="inlineStr">
        <is>
          <t>Two years before current fiscal year</t>
        </is>
      </c>
      <c r="B440" s="5" t="n">
        <v>0</v>
      </c>
      <c r="C440" s="5" t="n">
        <v>0</v>
      </c>
    </row>
    <row r="441">
      <c r="A441" s="4" t="inlineStr">
        <is>
          <t>Three years before current fiscal year</t>
        </is>
      </c>
      <c r="B441" s="5" t="n">
        <v>0</v>
      </c>
      <c r="C441" s="5" t="n">
        <v>0</v>
      </c>
    </row>
    <row r="442">
      <c r="A442" s="4" t="inlineStr">
        <is>
          <t>Four years before current fiscal year</t>
        </is>
      </c>
      <c r="B442" s="5" t="n">
        <v>0</v>
      </c>
      <c r="C442" s="5" t="n">
        <v>0</v>
      </c>
    </row>
    <row r="443">
      <c r="A443" s="4" t="inlineStr">
        <is>
          <t>Prior</t>
        </is>
      </c>
      <c r="B443" s="5" t="n">
        <v>4</v>
      </c>
      <c r="C443" s="5" t="n">
        <v>13</v>
      </c>
    </row>
    <row r="444">
      <c r="A444" s="4" t="inlineStr">
        <is>
          <t>Revolving Loans Amortized Cost Basis</t>
        </is>
      </c>
      <c r="B444" s="5" t="n">
        <v>0</v>
      </c>
      <c r="C444" s="5" t="n">
        <v>0</v>
      </c>
    </row>
    <row r="445">
      <c r="A445" s="4" t="inlineStr">
        <is>
          <t>Revolving Loans Converted to Term</t>
        </is>
      </c>
      <c r="B445" s="5" t="n">
        <v>0</v>
      </c>
      <c r="C445" s="5" t="n">
        <v>0</v>
      </c>
    </row>
    <row r="446">
      <c r="A446" s="4" t="inlineStr">
        <is>
          <t>Total Loans</t>
        </is>
      </c>
      <c r="B446" s="6" t="n">
        <v>4</v>
      </c>
      <c r="C446"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vailable to common shareholders</t>
        </is>
      </c>
      <c r="B4" s="6" t="n">
        <v>19679</v>
      </c>
      <c r="C4" s="6" t="n">
        <v>16872</v>
      </c>
    </row>
    <row r="5">
      <c r="A5" s="4" t="inlineStr">
        <is>
          <t>Less: income attributable to unvested stock-based compensation awards</t>
        </is>
      </c>
      <c r="B5" s="5" t="n">
        <v>0</v>
      </c>
      <c r="C5" s="5" t="n">
        <v>0</v>
      </c>
    </row>
    <row r="6">
      <c r="A6" s="4" t="inlineStr">
        <is>
          <t>Net earnings allocated to common shareholders</t>
        </is>
      </c>
      <c r="B6" s="6" t="n">
        <v>19679</v>
      </c>
      <c r="C6" s="6" t="n">
        <v>16872</v>
      </c>
    </row>
    <row r="7">
      <c r="A7" s="4" t="inlineStr">
        <is>
          <t>Weighted average shares outstanding, including unvested stock-based compensation awards (in shares)</t>
        </is>
      </c>
      <c r="B7" s="5" t="n">
        <v>14434637</v>
      </c>
      <c r="C7" s="5" t="n">
        <v>14405747</v>
      </c>
    </row>
    <row r="8">
      <c r="A8" s="4" t="inlineStr">
        <is>
          <t>Less: average unvested stock-based compensation awards (in shares)</t>
        </is>
      </c>
      <c r="B8" s="5" t="n">
        <v>-188497</v>
      </c>
      <c r="C8" s="5" t="n">
        <v>-193837</v>
      </c>
    </row>
    <row r="9">
      <c r="A9" s="4" t="inlineStr">
        <is>
          <t>Weighted average shares outstanding - Basic (in shares)</t>
        </is>
      </c>
      <c r="B9" s="5" t="n">
        <v>14246140</v>
      </c>
      <c r="C9" s="5" t="n">
        <v>14211910</v>
      </c>
    </row>
    <row r="10">
      <c r="A10" s="3" t="inlineStr">
        <is>
          <t>Diluted</t>
        </is>
      </c>
      <c r="B10" s="4" t="inlineStr">
        <is>
          <t xml:space="preserve"> </t>
        </is>
      </c>
      <c r="C10" s="4" t="inlineStr">
        <is>
          <t xml:space="preserve"> </t>
        </is>
      </c>
    </row>
    <row r="11">
      <c r="A11" s="4" t="inlineStr">
        <is>
          <t>Net earnings allocated to common shareholders</t>
        </is>
      </c>
      <c r="B11" s="6" t="n">
        <v>19679</v>
      </c>
      <c r="C11" s="6" t="n">
        <v>16872</v>
      </c>
    </row>
    <row r="12">
      <c r="A12" s="4" t="inlineStr">
        <is>
          <t>Weighted average shares outstanding - Basic (in shares)</t>
        </is>
      </c>
      <c r="B12" s="5" t="n">
        <v>14246140</v>
      </c>
      <c r="C12" s="5" t="n">
        <v>14211910</v>
      </c>
    </row>
    <row r="13">
      <c r="A13" s="4" t="inlineStr">
        <is>
          <t>Plus:  incremental shares from assumed conversion of stock-based compensation awards (in shares)</t>
        </is>
      </c>
      <c r="B13" s="5" t="n">
        <v>73300</v>
      </c>
      <c r="C13" s="5" t="n">
        <v>26447</v>
      </c>
    </row>
    <row r="14">
      <c r="A14" s="4" t="inlineStr">
        <is>
          <t>Weighted average shares outstanding - Diluted (in shares)</t>
        </is>
      </c>
      <c r="B14" s="5" t="n">
        <v>14319440</v>
      </c>
      <c r="C14" s="5" t="n">
        <v>14238357</v>
      </c>
    </row>
    <row r="15">
      <c r="A15" s="4" t="inlineStr">
        <is>
          <t>Basic EPS (in dollars per share)</t>
        </is>
      </c>
      <c r="B15" s="7" t="n">
        <v>1.38</v>
      </c>
      <c r="C15" s="7" t="n">
        <v>1.19</v>
      </c>
    </row>
    <row r="16">
      <c r="A16" s="4" t="inlineStr">
        <is>
          <t>Diluted EPS (in dollars per share)</t>
        </is>
      </c>
      <c r="B16" s="7" t="n">
        <v>1.37</v>
      </c>
      <c r="C16" s="7" t="n">
        <v>1.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 per share (in shares)</t>
        </is>
      </c>
      <c r="B4" s="5" t="n">
        <v>13488</v>
      </c>
      <c r="C4" s="5" t="n">
        <v>1101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Net unrealized gains/losses / Other comprehensive (loss) income</t>
        </is>
      </c>
      <c r="B4" s="6" t="n">
        <v>21709</v>
      </c>
      <c r="C4" s="6" t="n">
        <v>-12997</v>
      </c>
    </row>
    <row r="5">
      <c r="A5" s="3" t="inlineStr">
        <is>
          <t>Tax (Expense) Benefit</t>
        </is>
      </c>
      <c r="B5" s="4" t="inlineStr">
        <is>
          <t xml:space="preserve"> </t>
        </is>
      </c>
      <c r="C5" s="4" t="inlineStr">
        <is>
          <t xml:space="preserve"> </t>
        </is>
      </c>
    </row>
    <row r="6">
      <c r="A6" s="4" t="inlineStr">
        <is>
          <t>Other Comprehensive Income, Net unrealized losses</t>
        </is>
      </c>
      <c r="B6" s="5" t="n">
        <v>-5427</v>
      </c>
      <c r="C6" s="5" t="n">
        <v>3186</v>
      </c>
    </row>
    <row r="7">
      <c r="A7" s="3" t="inlineStr">
        <is>
          <t>Net of Tax</t>
        </is>
      </c>
      <c r="B7" s="4" t="inlineStr">
        <is>
          <t xml:space="preserve"> </t>
        </is>
      </c>
      <c r="C7" s="4" t="inlineStr">
        <is>
          <t xml:space="preserve"> </t>
        </is>
      </c>
    </row>
    <row r="8">
      <c r="A8" s="4" t="inlineStr">
        <is>
          <t>Other comprehensive gain (loss), before reclassifications</t>
        </is>
      </c>
      <c r="B8" s="5" t="n">
        <v>16117</v>
      </c>
      <c r="C8" s="5" t="n">
        <v>-10028</v>
      </c>
    </row>
    <row r="9">
      <c r="A9" s="4" t="inlineStr">
        <is>
          <t>Reclassification adjustment</t>
        </is>
      </c>
      <c r="B9" s="5" t="n">
        <v>165</v>
      </c>
      <c r="C9" s="5" t="n">
        <v>217</v>
      </c>
    </row>
    <row r="10">
      <c r="A10" s="4" t="inlineStr">
        <is>
          <t>Other comprehensive income (loss)</t>
        </is>
      </c>
      <c r="B10" s="5" t="n">
        <v>16282</v>
      </c>
      <c r="C10" s="5" t="n">
        <v>-9811</v>
      </c>
    </row>
    <row r="11">
      <c r="A11" s="4" t="inlineStr">
        <is>
          <t>Net unrealized gains (losses)</t>
        </is>
      </c>
      <c r="B11" s="4" t="inlineStr">
        <is>
          <t xml:space="preserve"> </t>
        </is>
      </c>
      <c r="C11" s="4" t="inlineStr">
        <is>
          <t xml:space="preserve"> </t>
        </is>
      </c>
    </row>
    <row r="12">
      <c r="A12" s="3" t="inlineStr">
        <is>
          <t>Before-Tax Amount</t>
        </is>
      </c>
      <c r="B12" s="4" t="inlineStr">
        <is>
          <t xml:space="preserve"> </t>
        </is>
      </c>
      <c r="C12" s="4" t="inlineStr">
        <is>
          <t xml:space="preserve"> </t>
        </is>
      </c>
    </row>
    <row r="13">
      <c r="A13" s="4" t="inlineStr">
        <is>
          <t>Change in net unrealized (loss) gain during the period</t>
        </is>
      </c>
      <c r="B13" s="5" t="n">
        <v>21489</v>
      </c>
      <c r="C13" s="5" t="n">
        <v>-13284</v>
      </c>
    </row>
    <row r="14">
      <c r="A14" s="4" t="inlineStr">
        <is>
          <t>Net unrealized gains/losses / Other comprehensive (loss) income</t>
        </is>
      </c>
      <c r="B14" s="5" t="n">
        <v>21489</v>
      </c>
      <c r="C14" s="5" t="n">
        <v>-13284</v>
      </c>
    </row>
    <row r="15">
      <c r="A15" s="3" t="inlineStr">
        <is>
          <t>Tax (Expense) Benefit</t>
        </is>
      </c>
      <c r="B15" s="4" t="inlineStr">
        <is>
          <t xml:space="preserve"> </t>
        </is>
      </c>
      <c r="C15" s="4" t="inlineStr">
        <is>
          <t xml:space="preserve"> </t>
        </is>
      </c>
    </row>
    <row r="16">
      <c r="A16" s="4" t="inlineStr">
        <is>
          <t>Change in net unrealized (loss) gain during the period</t>
        </is>
      </c>
      <c r="B16" s="5" t="n">
        <v>-5372</v>
      </c>
      <c r="C16" s="5" t="n">
        <v>3256</v>
      </c>
    </row>
    <row r="17">
      <c r="A17" s="4" t="inlineStr">
        <is>
          <t>Other Comprehensive Income, Net unrealized losses</t>
        </is>
      </c>
      <c r="B17" s="5" t="n">
        <v>-5372</v>
      </c>
      <c r="C17" s="5" t="n">
        <v>3256</v>
      </c>
    </row>
    <row r="18">
      <c r="A18" s="3" t="inlineStr">
        <is>
          <t>Net of Tax</t>
        </is>
      </c>
      <c r="B18" s="4" t="inlineStr">
        <is>
          <t xml:space="preserve"> </t>
        </is>
      </c>
      <c r="C18" s="4" t="inlineStr">
        <is>
          <t xml:space="preserve"> </t>
        </is>
      </c>
    </row>
    <row r="19">
      <c r="A19" s="4" t="inlineStr">
        <is>
          <t>Other comprehensive gain (loss), before reclassifications</t>
        </is>
      </c>
      <c r="B19" s="5" t="n">
        <v>16117</v>
      </c>
      <c r="C19" s="5" t="n">
        <v>-10028</v>
      </c>
    </row>
    <row r="20">
      <c r="A20" s="4" t="inlineStr">
        <is>
          <t>Other comprehensive income (loss)</t>
        </is>
      </c>
      <c r="B20" s="5" t="n">
        <v>16117</v>
      </c>
      <c r="C20" s="5" t="n">
        <v>-10028</v>
      </c>
    </row>
    <row r="21">
      <c r="A21" s="4" t="inlineStr">
        <is>
          <t>Amortization of net retirement plan actuarial gain (loss)</t>
        </is>
      </c>
      <c r="B21" s="4" t="inlineStr">
        <is>
          <t xml:space="preserve"> </t>
        </is>
      </c>
      <c r="C21" s="4" t="inlineStr">
        <is>
          <t xml:space="preserve"> </t>
        </is>
      </c>
    </row>
    <row r="22">
      <c r="A22" s="3" t="inlineStr">
        <is>
          <t>Before-Tax Amount</t>
        </is>
      </c>
      <c r="B22" s="4" t="inlineStr">
        <is>
          <t xml:space="preserve"> </t>
        </is>
      </c>
      <c r="C22" s="4" t="inlineStr">
        <is>
          <t xml:space="preserve"> </t>
        </is>
      </c>
    </row>
    <row r="23">
      <c r="A23" s="4" t="inlineStr">
        <is>
          <t>Reclassification adjustment</t>
        </is>
      </c>
      <c r="B23" s="5" t="n">
        <v>171</v>
      </c>
      <c r="C23" s="5" t="n">
        <v>242</v>
      </c>
    </row>
    <row r="24">
      <c r="A24" s="3" t="inlineStr">
        <is>
          <t>Tax (Expense) Benefit</t>
        </is>
      </c>
      <c r="B24" s="4" t="inlineStr">
        <is>
          <t xml:space="preserve"> </t>
        </is>
      </c>
      <c r="C24" s="4" t="inlineStr">
        <is>
          <t xml:space="preserve"> </t>
        </is>
      </c>
    </row>
    <row r="25">
      <c r="A25" s="4" t="inlineStr">
        <is>
          <t>Reclassification adjustment</t>
        </is>
      </c>
      <c r="B25" s="5" t="n">
        <v>-43</v>
      </c>
      <c r="C25" s="5" t="n">
        <v>-59</v>
      </c>
    </row>
    <row r="26">
      <c r="A26" s="3" t="inlineStr">
        <is>
          <t>Net of Tax</t>
        </is>
      </c>
      <c r="B26" s="4" t="inlineStr">
        <is>
          <t xml:space="preserve"> </t>
        </is>
      </c>
      <c r="C26" s="4" t="inlineStr">
        <is>
          <t xml:space="preserve"> </t>
        </is>
      </c>
    </row>
    <row r="27">
      <c r="A27" s="4" t="inlineStr">
        <is>
          <t>Reclassification adjustment</t>
        </is>
      </c>
      <c r="B27" s="5" t="n">
        <v>128</v>
      </c>
      <c r="C27" s="5" t="n">
        <v>183</v>
      </c>
    </row>
    <row r="28">
      <c r="A28" s="4" t="inlineStr">
        <is>
          <t>Amortization of net retirement plan prior service cost</t>
        </is>
      </c>
      <c r="B28" s="4" t="inlineStr">
        <is>
          <t xml:space="preserve"> </t>
        </is>
      </c>
      <c r="C28" s="4" t="inlineStr">
        <is>
          <t xml:space="preserve"> </t>
        </is>
      </c>
    </row>
    <row r="29">
      <c r="A29" s="3" t="inlineStr">
        <is>
          <t>Before-Tax Amount</t>
        </is>
      </c>
      <c r="B29" s="4" t="inlineStr">
        <is>
          <t xml:space="preserve"> </t>
        </is>
      </c>
      <c r="C29" s="4" t="inlineStr">
        <is>
          <t xml:space="preserve"> </t>
        </is>
      </c>
    </row>
    <row r="30">
      <c r="A30" s="4" t="inlineStr">
        <is>
          <t>Reclassification adjustment</t>
        </is>
      </c>
      <c r="B30" s="5" t="n">
        <v>49</v>
      </c>
      <c r="C30" s="5" t="n">
        <v>45</v>
      </c>
    </row>
    <row r="31">
      <c r="A31" s="3" t="inlineStr">
        <is>
          <t>Tax (Expense) Benefit</t>
        </is>
      </c>
      <c r="B31" s="4" t="inlineStr">
        <is>
          <t xml:space="preserve"> </t>
        </is>
      </c>
      <c r="C31" s="4" t="inlineStr">
        <is>
          <t xml:space="preserve"> </t>
        </is>
      </c>
    </row>
    <row r="32">
      <c r="A32" s="4" t="inlineStr">
        <is>
          <t>Reclassification adjustment</t>
        </is>
      </c>
      <c r="B32" s="5" t="n">
        <v>-12</v>
      </c>
      <c r="C32" s="5" t="n">
        <v>-11</v>
      </c>
    </row>
    <row r="33">
      <c r="A33" s="3" t="inlineStr">
        <is>
          <t>Net of Tax</t>
        </is>
      </c>
      <c r="B33" s="4" t="inlineStr">
        <is>
          <t xml:space="preserve"> </t>
        </is>
      </c>
      <c r="C33" s="4" t="inlineStr">
        <is>
          <t xml:space="preserve"> </t>
        </is>
      </c>
    </row>
    <row r="34">
      <c r="A34" s="4" t="inlineStr">
        <is>
          <t>Reclassification adjustment</t>
        </is>
      </c>
      <c r="B34" s="5" t="n">
        <v>37</v>
      </c>
      <c r="C34" s="5" t="n">
        <v>34</v>
      </c>
    </row>
    <row r="35">
      <c r="A35" s="4" t="inlineStr">
        <is>
          <t>Employee benefit plans</t>
        </is>
      </c>
      <c r="B35" s="4" t="inlineStr">
        <is>
          <t xml:space="preserve"> </t>
        </is>
      </c>
      <c r="C35" s="4" t="inlineStr">
        <is>
          <t xml:space="preserve"> </t>
        </is>
      </c>
    </row>
    <row r="36">
      <c r="A36" s="3" t="inlineStr">
        <is>
          <t>Before-Tax Amount</t>
        </is>
      </c>
      <c r="B36" s="4" t="inlineStr">
        <is>
          <t xml:space="preserve"> </t>
        </is>
      </c>
      <c r="C36" s="4" t="inlineStr">
        <is>
          <t xml:space="preserve"> </t>
        </is>
      </c>
    </row>
    <row r="37">
      <c r="A37" s="4" t="inlineStr">
        <is>
          <t>Net unrealized gains/losses / Other comprehensive (loss) income</t>
        </is>
      </c>
      <c r="B37" s="5" t="n">
        <v>220</v>
      </c>
      <c r="C37" s="5" t="n">
        <v>287</v>
      </c>
    </row>
    <row r="38">
      <c r="A38" s="3" t="inlineStr">
        <is>
          <t>Tax (Expense) Benefit</t>
        </is>
      </c>
      <c r="B38" s="4" t="inlineStr">
        <is>
          <t xml:space="preserve"> </t>
        </is>
      </c>
      <c r="C38" s="4" t="inlineStr">
        <is>
          <t xml:space="preserve"> </t>
        </is>
      </c>
    </row>
    <row r="39">
      <c r="A39" s="4" t="inlineStr">
        <is>
          <t>Other Comprehensive Income, Net unrealized losses</t>
        </is>
      </c>
      <c r="B39" s="5" t="n">
        <v>-55</v>
      </c>
      <c r="C39" s="5" t="n">
        <v>-70</v>
      </c>
    </row>
    <row r="40">
      <c r="A40" s="3" t="inlineStr">
        <is>
          <t>Net of Tax</t>
        </is>
      </c>
      <c r="B40" s="4" t="inlineStr">
        <is>
          <t xml:space="preserve"> </t>
        </is>
      </c>
      <c r="C40" s="4" t="inlineStr">
        <is>
          <t xml:space="preserve"> </t>
        </is>
      </c>
    </row>
    <row r="41">
      <c r="A41" s="4" t="inlineStr">
        <is>
          <t>Other comprehensive income (loss)</t>
        </is>
      </c>
      <c r="B41" s="6" t="n">
        <v>165</v>
      </c>
      <c r="C41" s="6" t="n">
        <v>2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tivity in AOCI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s at Beginning</t>
        </is>
      </c>
      <c r="B4" s="6" t="n">
        <v>713444</v>
      </c>
      <c r="C4" s="6" t="n">
        <v>669934</v>
      </c>
    </row>
    <row r="5">
      <c r="A5" s="4" t="inlineStr">
        <is>
          <t>Other comprehensive (loss) income before reclassifications</t>
        </is>
      </c>
      <c r="B5" s="5" t="n">
        <v>16117</v>
      </c>
      <c r="C5" s="5" t="n">
        <v>-10028</v>
      </c>
    </row>
    <row r="6">
      <c r="A6" s="4" t="inlineStr">
        <is>
          <t>Amounts reclassified from accumulated other comprehensive (loss) income</t>
        </is>
      </c>
      <c r="B6" s="5" t="n">
        <v>165</v>
      </c>
      <c r="C6" s="5" t="n">
        <v>217</v>
      </c>
    </row>
    <row r="7">
      <c r="A7" s="4" t="inlineStr">
        <is>
          <t>Other comprehensive income (loss)</t>
        </is>
      </c>
      <c r="B7" s="5" t="n">
        <v>16282</v>
      </c>
      <c r="C7" s="5" t="n">
        <v>-9811</v>
      </c>
    </row>
    <row r="8">
      <c r="A8" s="4" t="inlineStr">
        <is>
          <t>Balances at Ending</t>
        </is>
      </c>
      <c r="B8" s="5" t="n">
        <v>741377</v>
      </c>
      <c r="C8" s="5" t="n">
        <v>669338</v>
      </c>
    </row>
    <row r="9">
      <c r="A9" s="4" t="inlineStr">
        <is>
          <t>Accumulated Other Comprehensive (Loss) Incom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s at Beginning</t>
        </is>
      </c>
      <c r="B11" s="5" t="n">
        <v>-118492</v>
      </c>
      <c r="C11" s="5" t="n">
        <v>-125005</v>
      </c>
    </row>
    <row r="12">
      <c r="A12" s="4" t="inlineStr">
        <is>
          <t>Other comprehensive income (loss)</t>
        </is>
      </c>
      <c r="B12" s="5" t="n">
        <v>16282</v>
      </c>
      <c r="C12" s="5" t="n">
        <v>-9811</v>
      </c>
    </row>
    <row r="13">
      <c r="A13" s="4" t="inlineStr">
        <is>
          <t>Balances at Ending</t>
        </is>
      </c>
      <c r="B13" s="5" t="n">
        <v>-102210</v>
      </c>
      <c r="C13" s="5" t="n">
        <v>-134816</v>
      </c>
    </row>
    <row r="14">
      <c r="A14" s="4" t="inlineStr">
        <is>
          <t>Available-for- Sale Debt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s at Beginning</t>
        </is>
      </c>
      <c r="B16" s="5" t="n">
        <v>-101694</v>
      </c>
      <c r="C16" s="5" t="n">
        <v>-99535</v>
      </c>
    </row>
    <row r="17">
      <c r="A17" s="4" t="inlineStr">
        <is>
          <t>Other comprehensive (loss) income before reclassifications</t>
        </is>
      </c>
      <c r="B17" s="5" t="n">
        <v>16117</v>
      </c>
      <c r="C17" s="5" t="n">
        <v>-10028</v>
      </c>
    </row>
    <row r="18">
      <c r="A18" s="4" t="inlineStr">
        <is>
          <t>Amounts reclassified from accumulated other comprehensive (loss) income</t>
        </is>
      </c>
      <c r="B18" s="5" t="n">
        <v>0</v>
      </c>
      <c r="C18" s="5" t="n">
        <v>0</v>
      </c>
    </row>
    <row r="19">
      <c r="A19" s="4" t="inlineStr">
        <is>
          <t>Other comprehensive income (loss)</t>
        </is>
      </c>
      <c r="B19" s="5" t="n">
        <v>16117</v>
      </c>
      <c r="C19" s="5" t="n">
        <v>-10028</v>
      </c>
    </row>
    <row r="20">
      <c r="A20" s="4" t="inlineStr">
        <is>
          <t>Balances at Ending</t>
        </is>
      </c>
      <c r="B20" s="5" t="n">
        <v>-85577</v>
      </c>
      <c r="C20" s="5" t="n">
        <v>-109563</v>
      </c>
    </row>
    <row r="21">
      <c r="A21" s="4" t="inlineStr">
        <is>
          <t>Employee Benefit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s at Beginning</t>
        </is>
      </c>
      <c r="B23" s="5" t="n">
        <v>-16798</v>
      </c>
      <c r="C23" s="5" t="n">
        <v>-25470</v>
      </c>
    </row>
    <row r="24">
      <c r="A24" s="4" t="inlineStr">
        <is>
          <t>Other comprehensive (loss) income before reclassifications</t>
        </is>
      </c>
      <c r="B24" s="5" t="n">
        <v>0</v>
      </c>
      <c r="C24" s="5" t="n">
        <v>0</v>
      </c>
    </row>
    <row r="25">
      <c r="A25" s="4" t="inlineStr">
        <is>
          <t>Amounts reclassified from accumulated other comprehensive (loss) income</t>
        </is>
      </c>
      <c r="B25" s="5" t="n">
        <v>165</v>
      </c>
      <c r="C25" s="5" t="n">
        <v>217</v>
      </c>
    </row>
    <row r="26">
      <c r="A26" s="4" t="inlineStr">
        <is>
          <t>Other comprehensive income (loss)</t>
        </is>
      </c>
      <c r="B26" s="5" t="n">
        <v>165</v>
      </c>
      <c r="C26" s="5" t="n">
        <v>217</v>
      </c>
    </row>
    <row r="27">
      <c r="A27" s="4" t="inlineStr">
        <is>
          <t>Balances at Ending</t>
        </is>
      </c>
      <c r="B27" s="6" t="n">
        <v>-16633</v>
      </c>
      <c r="C27" s="6" t="n">
        <v>-252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ed Out of Each Componen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Net gain (loss) on securities transactions</t>
        </is>
      </c>
      <c r="B4" s="6" t="n">
        <v>14</v>
      </c>
      <c r="C4" s="6" t="n">
        <v>-14</v>
      </c>
    </row>
    <row r="5">
      <c r="A5" s="4" t="inlineStr">
        <is>
          <t>Income tax expense</t>
        </is>
      </c>
      <c r="B5" s="5" t="n">
        <v>-6121</v>
      </c>
      <c r="C5" s="5" t="n">
        <v>-5198</v>
      </c>
    </row>
    <row r="6">
      <c r="A6" s="4" t="inlineStr">
        <is>
          <t>Other operating expense</t>
        </is>
      </c>
      <c r="B6" s="5" t="n">
        <v>-13089</v>
      </c>
      <c r="C6" s="5" t="n">
        <v>-12991</v>
      </c>
    </row>
    <row r="7">
      <c r="A7" s="4" t="inlineStr">
        <is>
          <t>Total before tax</t>
        </is>
      </c>
      <c r="B7" s="5" t="n">
        <v>25800</v>
      </c>
      <c r="C7" s="5" t="n">
        <v>22101</v>
      </c>
    </row>
    <row r="8">
      <c r="A8" s="4" t="inlineStr">
        <is>
          <t>Net Income Attributable to Tompkins Financial Corporation</t>
        </is>
      </c>
      <c r="B8" s="5" t="n">
        <v>19679</v>
      </c>
      <c r="C8" s="5" t="n">
        <v>16872</v>
      </c>
    </row>
    <row r="9">
      <c r="A9" s="4" t="inlineStr">
        <is>
          <t>Amount Reclassified from Accumulated Other Comprehensive (Loss) Income | Unrealized gains and losses on available-for-sale debt securitie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Net gain (loss) on securities transactions</t>
        </is>
      </c>
      <c r="B11" s="5" t="n">
        <v>0</v>
      </c>
      <c r="C11" s="5" t="n">
        <v>0</v>
      </c>
    </row>
    <row r="12">
      <c r="A12" s="4" t="inlineStr">
        <is>
          <t>Income tax expense</t>
        </is>
      </c>
      <c r="B12" s="5" t="n">
        <v>0</v>
      </c>
      <c r="C12" s="5" t="n">
        <v>0</v>
      </c>
    </row>
    <row r="13">
      <c r="A13" s="4" t="inlineStr">
        <is>
          <t>Net Income Attributable to Tompkins Financial Corporation</t>
        </is>
      </c>
      <c r="B13" s="5" t="n">
        <v>0</v>
      </c>
      <c r="C13" s="5" t="n">
        <v>0</v>
      </c>
    </row>
    <row r="14">
      <c r="A14" s="4" t="inlineStr">
        <is>
          <t>Amount Reclassified from Accumulated Other Comprehensive (Loss) Income | Net retirement plan actuarial los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Other operating expense</t>
        </is>
      </c>
      <c r="B16" s="5" t="n">
        <v>-171</v>
      </c>
      <c r="C16" s="5" t="n">
        <v>-242</v>
      </c>
    </row>
    <row r="17">
      <c r="A17" s="4" t="inlineStr">
        <is>
          <t>Amount Reclassified from Accumulated Other Comprehensive (Loss) Income | Net retirement plan prior service cost</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Other operating expense</t>
        </is>
      </c>
      <c r="B19" s="5" t="n">
        <v>-49</v>
      </c>
      <c r="C19" s="5" t="n">
        <v>-45</v>
      </c>
    </row>
    <row r="20">
      <c r="A20" s="4" t="inlineStr">
        <is>
          <t>Amount Reclassified from Accumulated Other Comprehensive (Loss) Income | Employee Benefit Plan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Income tax expense</t>
        </is>
      </c>
      <c r="B22" s="5" t="n">
        <v>55</v>
      </c>
      <c r="C22" s="5" t="n">
        <v>70</v>
      </c>
    </row>
    <row r="23">
      <c r="A23" s="4" t="inlineStr">
        <is>
          <t>Total before tax</t>
        </is>
      </c>
      <c r="B23" s="5" t="n">
        <v>-220</v>
      </c>
      <c r="C23" s="5" t="n">
        <v>-287</v>
      </c>
    </row>
    <row r="24">
      <c r="A24" s="4" t="inlineStr">
        <is>
          <t>Net Income Attributable to Tompkins Financial Corporation</t>
        </is>
      </c>
      <c r="B24" s="6" t="n">
        <v>-165</v>
      </c>
      <c r="C24" s="6" t="n">
        <v>-2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Components of Net Periodic Benefit Cost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0</v>
      </c>
      <c r="C5" s="6" t="n">
        <v>0</v>
      </c>
    </row>
    <row r="6">
      <c r="A6" s="4" t="inlineStr">
        <is>
          <t>Interest cost</t>
        </is>
      </c>
      <c r="B6" s="5" t="n">
        <v>803</v>
      </c>
      <c r="C6" s="5" t="n">
        <v>832</v>
      </c>
    </row>
    <row r="7">
      <c r="A7" s="4" t="inlineStr">
        <is>
          <t>Expected return on plan assets</t>
        </is>
      </c>
      <c r="B7" s="5" t="n">
        <v>-1326</v>
      </c>
      <c r="C7" s="5" t="n">
        <v>-1232</v>
      </c>
    </row>
    <row r="8">
      <c r="A8" s="4" t="inlineStr">
        <is>
          <t>Amortization of net retirement plan actuarial loss</t>
        </is>
      </c>
      <c r="B8" s="5" t="n">
        <v>202</v>
      </c>
      <c r="C8" s="5" t="n">
        <v>259</v>
      </c>
    </row>
    <row r="9">
      <c r="A9" s="4" t="inlineStr">
        <is>
          <t>Amortization of net retirement plan prior service (credit) cost</t>
        </is>
      </c>
      <c r="B9" s="5" t="n">
        <v>0</v>
      </c>
      <c r="C9" s="5" t="n">
        <v>0</v>
      </c>
    </row>
    <row r="10">
      <c r="A10" s="4" t="inlineStr">
        <is>
          <t>Net periodic benefit (income) cost</t>
        </is>
      </c>
      <c r="B10" s="5" t="n">
        <v>-321</v>
      </c>
      <c r="C10" s="5" t="n">
        <v>-141</v>
      </c>
    </row>
    <row r="11">
      <c r="A11" s="4" t="inlineStr">
        <is>
          <t>Life and Health</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5</v>
      </c>
      <c r="C13" s="5" t="n">
        <v>7</v>
      </c>
    </row>
    <row r="14">
      <c r="A14" s="4" t="inlineStr">
        <is>
          <t>Interest cost</t>
        </is>
      </c>
      <c r="B14" s="5" t="n">
        <v>85</v>
      </c>
      <c r="C14" s="5" t="n">
        <v>90</v>
      </c>
    </row>
    <row r="15">
      <c r="A15" s="4" t="inlineStr">
        <is>
          <t>Expected return on plan assets</t>
        </is>
      </c>
      <c r="B15" s="5" t="n">
        <v>0</v>
      </c>
      <c r="C15" s="5" t="n">
        <v>0</v>
      </c>
    </row>
    <row r="16">
      <c r="A16" s="4" t="inlineStr">
        <is>
          <t>Amortization of net retirement plan actuarial loss</t>
        </is>
      </c>
      <c r="B16" s="5" t="n">
        <v>-31</v>
      </c>
      <c r="C16" s="5" t="n">
        <v>-17</v>
      </c>
    </row>
    <row r="17">
      <c r="A17" s="4" t="inlineStr">
        <is>
          <t>Amortization of net retirement plan prior service (credit) cost</t>
        </is>
      </c>
      <c r="B17" s="5" t="n">
        <v>-4</v>
      </c>
      <c r="C17" s="5" t="n">
        <v>-11</v>
      </c>
    </row>
    <row r="18">
      <c r="A18" s="4" t="inlineStr">
        <is>
          <t>Net periodic benefit (income) cost</t>
        </is>
      </c>
      <c r="B18" s="5" t="n">
        <v>55</v>
      </c>
      <c r="C18" s="5" t="n">
        <v>69</v>
      </c>
    </row>
    <row r="19">
      <c r="A19" s="4" t="inlineStr">
        <is>
          <t>SERP Benefits</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14</v>
      </c>
      <c r="C21" s="5" t="n">
        <v>12</v>
      </c>
    </row>
    <row r="22">
      <c r="A22" s="4" t="inlineStr">
        <is>
          <t>Interest cost</t>
        </is>
      </c>
      <c r="B22" s="5" t="n">
        <v>290</v>
      </c>
      <c r="C22" s="5" t="n">
        <v>298</v>
      </c>
    </row>
    <row r="23">
      <c r="A23" s="4" t="inlineStr">
        <is>
          <t>Expected return on plan assets</t>
        </is>
      </c>
      <c r="B23" s="5" t="n">
        <v>0</v>
      </c>
      <c r="C23" s="5" t="n">
        <v>0</v>
      </c>
    </row>
    <row r="24">
      <c r="A24" s="4" t="inlineStr">
        <is>
          <t>Amortization of net retirement plan actuarial loss</t>
        </is>
      </c>
      <c r="B24" s="5" t="n">
        <v>0</v>
      </c>
      <c r="C24" s="5" t="n">
        <v>0</v>
      </c>
    </row>
    <row r="25">
      <c r="A25" s="4" t="inlineStr">
        <is>
          <t>Amortization of net retirement plan prior service (credit) cost</t>
        </is>
      </c>
      <c r="B25" s="5" t="n">
        <v>53</v>
      </c>
      <c r="C25" s="5" t="n">
        <v>56</v>
      </c>
    </row>
    <row r="26">
      <c r="A26" s="4" t="inlineStr">
        <is>
          <t>Net periodic benefit (income) cost</t>
        </is>
      </c>
      <c r="B26" s="6" t="n">
        <v>357</v>
      </c>
      <c r="C26" s="6" t="n">
        <v>3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Amortization of amounts previously recognized in accumulated other comprehensive income</t>
        </is>
      </c>
      <c r="B4" s="6" t="n">
        <v>165000</v>
      </c>
      <c r="C4" s="6" t="n">
        <v>217000</v>
      </c>
    </row>
    <row r="5">
      <c r="A5" s="4" t="inlineStr">
        <is>
          <t>Contribution to pension plan</t>
        </is>
      </c>
      <c r="B5" s="6" t="n">
        <v>0</v>
      </c>
      <c r="C5"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Narrative (Details)</t>
        </is>
      </c>
      <c r="B1" s="2" t="inlineStr">
        <is>
          <t>3 Months Ended</t>
        </is>
      </c>
    </row>
    <row r="2">
      <c r="B2" s="2" t="inlineStr">
        <is>
          <t>Mar. 31, 2025</t>
        </is>
      </c>
    </row>
    <row r="3">
      <c r="A3" s="3" t="inlineStr">
        <is>
          <t>Revenue from Contract with Customer [Abstract]</t>
        </is>
      </c>
      <c r="B3" s="4" t="inlineStr">
        <is>
          <t xml:space="preserve"> </t>
        </is>
      </c>
    </row>
    <row r="4">
      <c r="A4" s="4" t="inlineStr">
        <is>
          <t>Mutual fund and investment income, recognition period</t>
        </is>
      </c>
      <c r="B4" s="4" t="inlineStr">
        <is>
          <t>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attributable to Tompkins Financial Corporation</t>
        </is>
      </c>
      <c r="B4" s="6" t="n">
        <v>19679</v>
      </c>
      <c r="C4" s="6" t="n">
        <v>1687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 expense</t>
        </is>
      </c>
      <c r="B6" s="5" t="n">
        <v>5287</v>
      </c>
      <c r="C6" s="5" t="n">
        <v>854</v>
      </c>
    </row>
    <row r="7">
      <c r="A7" s="4" t="inlineStr">
        <is>
          <t>Depreciation and amortization of premises, equipment, and software</t>
        </is>
      </c>
      <c r="B7" s="5" t="n">
        <v>2195</v>
      </c>
      <c r="C7" s="5" t="n">
        <v>3006</v>
      </c>
    </row>
    <row r="8">
      <c r="A8" s="4" t="inlineStr">
        <is>
          <t>Amortization of intangible assets</t>
        </is>
      </c>
      <c r="B8" s="5" t="n">
        <v>84</v>
      </c>
      <c r="C8" s="5" t="n">
        <v>76</v>
      </c>
    </row>
    <row r="9">
      <c r="A9" s="4" t="inlineStr">
        <is>
          <t>Earnings from corporate owned life insurance</t>
        </is>
      </c>
      <c r="B9" s="5" t="n">
        <v>-615</v>
      </c>
      <c r="C9" s="5" t="n">
        <v>-551</v>
      </c>
    </row>
    <row r="10">
      <c r="A10" s="4" t="inlineStr">
        <is>
          <t>Net amortization on securities</t>
        </is>
      </c>
      <c r="B10" s="5" t="n">
        <v>-393</v>
      </c>
      <c r="C10" s="5" t="n">
        <v>-297</v>
      </c>
    </row>
    <row r="11">
      <c r="A11" s="4" t="inlineStr">
        <is>
          <t>Amortization/accretion related to purchase accounting</t>
        </is>
      </c>
      <c r="B11" s="5" t="n">
        <v>-63</v>
      </c>
      <c r="C11" s="5" t="n">
        <v>-289</v>
      </c>
    </row>
    <row r="12">
      <c r="A12" s="4" t="inlineStr">
        <is>
          <t>Net (gain) loss on securities transactions</t>
        </is>
      </c>
      <c r="B12" s="5" t="n">
        <v>-14</v>
      </c>
      <c r="C12" s="5" t="n">
        <v>14</v>
      </c>
    </row>
    <row r="13">
      <c r="A13" s="4" t="inlineStr">
        <is>
          <t>Net gain on sale of loans originated for sale</t>
        </is>
      </c>
      <c r="B13" s="5" t="n">
        <v>-454</v>
      </c>
      <c r="C13" s="5" t="n">
        <v>-73</v>
      </c>
    </row>
    <row r="14">
      <c r="A14" s="4" t="inlineStr">
        <is>
          <t>Proceeds from sale of loans originated for sale</t>
        </is>
      </c>
      <c r="B14" s="5" t="n">
        <v>12036</v>
      </c>
      <c r="C14" s="5" t="n">
        <v>1216</v>
      </c>
    </row>
    <row r="15">
      <c r="A15" s="4" t="inlineStr">
        <is>
          <t>Loans originated for sale</t>
        </is>
      </c>
      <c r="B15" s="5" t="n">
        <v>-11300</v>
      </c>
      <c r="C15" s="5" t="n">
        <v>-540</v>
      </c>
    </row>
    <row r="16">
      <c r="A16" s="4" t="inlineStr">
        <is>
          <t>Net loss (gain) on sale of bank premises and equipment</t>
        </is>
      </c>
      <c r="B16" s="5" t="n">
        <v>27</v>
      </c>
      <c r="C16" s="5" t="n">
        <v>-174</v>
      </c>
    </row>
    <row r="17">
      <c r="A17" s="4" t="inlineStr">
        <is>
          <t>Stock-based compensation expense</t>
        </is>
      </c>
      <c r="B17" s="5" t="n">
        <v>943</v>
      </c>
      <c r="C17" s="5" t="n">
        <v>984</v>
      </c>
    </row>
    <row r="18">
      <c r="A18" s="4" t="inlineStr">
        <is>
          <t>Increase in accrued interest receivable</t>
        </is>
      </c>
      <c r="B18" s="5" t="n">
        <v>-48</v>
      </c>
      <c r="C18" s="5" t="n">
        <v>-2494</v>
      </c>
    </row>
    <row r="19">
      <c r="A19" s="4" t="inlineStr">
        <is>
          <t>Increase in accrued interest payable</t>
        </is>
      </c>
      <c r="B19" s="5" t="n">
        <v>-532</v>
      </c>
      <c r="C19" s="5" t="n">
        <v>-353</v>
      </c>
    </row>
    <row r="20">
      <c r="A20" s="4" t="inlineStr">
        <is>
          <t>Other, net</t>
        </is>
      </c>
      <c r="B20" s="5" t="n">
        <v>-4607</v>
      </c>
      <c r="C20" s="5" t="n">
        <v>4990</v>
      </c>
    </row>
    <row r="21">
      <c r="A21" s="4" t="inlineStr">
        <is>
          <t>Net Cash Provided by Operating Activities</t>
        </is>
      </c>
      <c r="B21" s="5" t="n">
        <v>22225</v>
      </c>
      <c r="C21" s="5" t="n">
        <v>23241</v>
      </c>
    </row>
    <row r="22">
      <c r="A22" s="3" t="inlineStr">
        <is>
          <t>INVESTING ACTIVITIES</t>
        </is>
      </c>
      <c r="B22" s="4" t="inlineStr">
        <is>
          <t xml:space="preserve"> </t>
        </is>
      </c>
      <c r="C22" s="4" t="inlineStr">
        <is>
          <t xml:space="preserve"> </t>
        </is>
      </c>
    </row>
    <row r="23">
      <c r="A23" s="4" t="inlineStr">
        <is>
          <t>Proceeds from maturities, calls and principal paydowns of available-for-sale debt securities</t>
        </is>
      </c>
      <c r="B23" s="5" t="n">
        <v>29979</v>
      </c>
      <c r="C23" s="5" t="n">
        <v>38972</v>
      </c>
    </row>
    <row r="24">
      <c r="A24" s="4" t="inlineStr">
        <is>
          <t>Purchases of available-for-sale debt securities</t>
        </is>
      </c>
      <c r="B24" s="5" t="n">
        <v>-35922</v>
      </c>
      <c r="C24" s="5" t="n">
        <v>-1678</v>
      </c>
    </row>
    <row r="25">
      <c r="A25" s="4" t="inlineStr">
        <is>
          <t>Net increase in loans</t>
        </is>
      </c>
      <c r="B25" s="5" t="n">
        <v>-47398</v>
      </c>
      <c r="C25" s="5" t="n">
        <v>-36490</v>
      </c>
    </row>
    <row r="26">
      <c r="A26" s="4" t="inlineStr">
        <is>
          <t>Proceeds from sale/redemptions of Federal Home Loan Bank stock</t>
        </is>
      </c>
      <c r="B26" s="5" t="n">
        <v>36258</v>
      </c>
      <c r="C26" s="5" t="n">
        <v>22704</v>
      </c>
    </row>
    <row r="27">
      <c r="A27" s="4" t="inlineStr">
        <is>
          <t>Purchases of Federal Home Loan Bank and other stock</t>
        </is>
      </c>
      <c r="B27" s="5" t="n">
        <v>-23130</v>
      </c>
      <c r="C27" s="5" t="n">
        <v>-19088</v>
      </c>
    </row>
    <row r="28">
      <c r="A28" s="4" t="inlineStr">
        <is>
          <t>Proceeds from sale of bank premises and equipment</t>
        </is>
      </c>
      <c r="B28" s="5" t="n">
        <v>0</v>
      </c>
      <c r="C28" s="5" t="n">
        <v>214</v>
      </c>
    </row>
    <row r="29">
      <c r="A29" s="4" t="inlineStr">
        <is>
          <t>Purchases of bank premises, equipment and software</t>
        </is>
      </c>
      <c r="B29" s="5" t="n">
        <v>-1353</v>
      </c>
      <c r="C29" s="5" t="n">
        <v>-1389</v>
      </c>
    </row>
    <row r="30">
      <c r="A30" s="4" t="inlineStr">
        <is>
          <t>Purchase of corporate owned life insurance</t>
        </is>
      </c>
      <c r="B30" s="5" t="n">
        <v>0</v>
      </c>
      <c r="C30" s="5" t="n">
        <v>-6250</v>
      </c>
    </row>
    <row r="31">
      <c r="A31" s="4" t="inlineStr">
        <is>
          <t>Proceeds from redemption of corporate owned life insurance</t>
        </is>
      </c>
      <c r="B31" s="5" t="n">
        <v>0</v>
      </c>
      <c r="C31" s="5" t="n">
        <v>3115</v>
      </c>
    </row>
    <row r="32">
      <c r="A32" s="4" t="inlineStr">
        <is>
          <t>Proceeds from sale of other real estate owned</t>
        </is>
      </c>
      <c r="B32" s="5" t="n">
        <v>16131</v>
      </c>
      <c r="C32" s="5" t="n">
        <v>174</v>
      </c>
    </row>
    <row r="33">
      <c r="A33" s="4" t="inlineStr">
        <is>
          <t>Other, net</t>
        </is>
      </c>
      <c r="B33" s="5" t="n">
        <v>0</v>
      </c>
      <c r="C33" s="5" t="n">
        <v>-588</v>
      </c>
    </row>
    <row r="34">
      <c r="A34" s="4" t="inlineStr">
        <is>
          <t>Net Cash (Used in) Provided by Investing Activities</t>
        </is>
      </c>
      <c r="B34" s="5" t="n">
        <v>-25435</v>
      </c>
      <c r="C34" s="5" t="n">
        <v>-304</v>
      </c>
    </row>
    <row r="35">
      <c r="A35" s="3" t="inlineStr">
        <is>
          <t>FINANCING ACTIVITIES</t>
        </is>
      </c>
      <c r="B35" s="4" t="inlineStr">
        <is>
          <t xml:space="preserve"> </t>
        </is>
      </c>
      <c r="C35" s="4" t="inlineStr">
        <is>
          <t xml:space="preserve"> </t>
        </is>
      </c>
    </row>
    <row r="36">
      <c r="A36" s="4" t="inlineStr">
        <is>
          <t>Net increase in demand, money market, and savings deposits</t>
        </is>
      </c>
      <c r="B36" s="5" t="n">
        <v>166524</v>
      </c>
      <c r="C36" s="5" t="n">
        <v>73428</v>
      </c>
    </row>
    <row r="37">
      <c r="A37" s="4" t="inlineStr">
        <is>
          <t>Net increase (decrease) in time deposits</t>
        </is>
      </c>
      <c r="B37" s="5" t="n">
        <v>115234</v>
      </c>
      <c r="C37" s="5" t="n">
        <v>-23466</v>
      </c>
    </row>
    <row r="38">
      <c r="A38" s="4" t="inlineStr">
        <is>
          <t>Net increase (decrease) in Federal funds purchased and securities sold under agreements to repurchase</t>
        </is>
      </c>
      <c r="B38" s="5" t="n">
        <v>85949</v>
      </c>
      <c r="C38" s="5" t="n">
        <v>-7315</v>
      </c>
    </row>
    <row r="39">
      <c r="A39" s="4" t="inlineStr">
        <is>
          <t>Increase in other borrowings</t>
        </is>
      </c>
      <c r="B39" s="5" t="n">
        <v>48000</v>
      </c>
      <c r="C39" s="5" t="n">
        <v>0</v>
      </c>
    </row>
    <row r="40">
      <c r="A40" s="4" t="inlineStr">
        <is>
          <t>Repayment of other borrowings</t>
        </is>
      </c>
      <c r="B40" s="5" t="n">
        <v>-345000</v>
      </c>
      <c r="C40" s="5" t="n">
        <v>-79500</v>
      </c>
    </row>
    <row r="41">
      <c r="A41" s="4" t="inlineStr">
        <is>
          <t>Cash dividends</t>
        </is>
      </c>
      <c r="B41" s="5" t="n">
        <v>-8833</v>
      </c>
      <c r="C41" s="5" t="n">
        <v>-8526</v>
      </c>
    </row>
    <row r="42">
      <c r="A42" s="4" t="inlineStr">
        <is>
          <t>Common stock issued</t>
        </is>
      </c>
      <c r="B42" s="5" t="n">
        <v>28</v>
      </c>
      <c r="C42" s="5" t="n">
        <v>41</v>
      </c>
    </row>
    <row r="43">
      <c r="A43" s="4" t="inlineStr">
        <is>
          <t>Net shares issued related to restricted stock awards</t>
        </is>
      </c>
      <c r="B43" s="5" t="n">
        <v>-25</v>
      </c>
      <c r="C43" s="5" t="n">
        <v>0</v>
      </c>
    </row>
    <row r="44">
      <c r="A44" s="4" t="inlineStr">
        <is>
          <t>Net Cash Provided by (Used in) Financing Activities</t>
        </is>
      </c>
      <c r="B44" s="5" t="n">
        <v>61877</v>
      </c>
      <c r="C44" s="5" t="n">
        <v>-45338</v>
      </c>
    </row>
    <row r="45">
      <c r="A45" s="4" t="inlineStr">
        <is>
          <t>Net Increase (Decrease) in Cash and Cash Equivalents</t>
        </is>
      </c>
      <c r="B45" s="5" t="n">
        <v>58667</v>
      </c>
      <c r="C45" s="5" t="n">
        <v>-22401</v>
      </c>
    </row>
    <row r="46">
      <c r="A46" s="4" t="inlineStr">
        <is>
          <t>Cash and cash equivalents at beginning of period</t>
        </is>
      </c>
      <c r="B46" s="5" t="n">
        <v>134398</v>
      </c>
      <c r="C46" s="5" t="n">
        <v>79542</v>
      </c>
    </row>
    <row r="47">
      <c r="A47" s="4" t="inlineStr">
        <is>
          <t>Total Cash and Cash Equivalents at End of Period</t>
        </is>
      </c>
      <c r="B47" s="5" t="n">
        <v>193065</v>
      </c>
      <c r="C47" s="5" t="n">
        <v>57141</v>
      </c>
    </row>
    <row r="48">
      <c r="A48" s="3" t="inlineStr">
        <is>
          <t>Supplemental Information:</t>
        </is>
      </c>
      <c r="B48" s="4" t="inlineStr">
        <is>
          <t xml:space="preserve"> </t>
        </is>
      </c>
      <c r="C48" s="4" t="inlineStr">
        <is>
          <t xml:space="preserve"> </t>
        </is>
      </c>
    </row>
    <row r="49">
      <c r="A49" s="4" t="inlineStr">
        <is>
          <t>Cash paid during the year for - Interest</t>
        </is>
      </c>
      <c r="B49" s="5" t="n">
        <v>33392</v>
      </c>
      <c r="C49" s="5" t="n">
        <v>33053</v>
      </c>
    </row>
    <row r="50">
      <c r="A50" s="4" t="inlineStr">
        <is>
          <t>Cash paid during the year for - Taxes</t>
        </is>
      </c>
      <c r="B50" s="5" t="n">
        <v>273</v>
      </c>
      <c r="C50" s="5" t="n">
        <v>1460</v>
      </c>
    </row>
    <row r="51">
      <c r="A51" s="4" t="inlineStr">
        <is>
          <t>Right-of-use assets obtained in exchange for new lease liabilities</t>
        </is>
      </c>
      <c r="B51" s="6" t="n">
        <v>1496</v>
      </c>
      <c r="C51" s="6" t="n">
        <v>1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oninterest Incom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oninterest Income (in-scope of ASC 606)</t>
        </is>
      </c>
      <c r="B4" s="6" t="n">
        <v>21506</v>
      </c>
      <c r="C4" s="6" t="n">
        <v>20251</v>
      </c>
    </row>
    <row r="5">
      <c r="A5" s="4" t="inlineStr">
        <is>
          <t>Noninterest Income (out-of-scope of ASC 606)</t>
        </is>
      </c>
      <c r="B5" s="5" t="n">
        <v>3526</v>
      </c>
      <c r="C5" s="5" t="n">
        <v>1886</v>
      </c>
    </row>
    <row r="6">
      <c r="A6" s="4" t="inlineStr">
        <is>
          <t>Total Noninterest Income</t>
        </is>
      </c>
      <c r="B6" s="5" t="n">
        <v>25032</v>
      </c>
      <c r="C6" s="5" t="n">
        <v>22137</v>
      </c>
    </row>
    <row r="7">
      <c r="A7" s="4" t="inlineStr">
        <is>
          <t>Commissions and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ASC 606)</t>
        </is>
      </c>
      <c r="B9" s="5" t="n">
        <v>9606</v>
      </c>
      <c r="C9" s="5" t="n">
        <v>8922</v>
      </c>
    </row>
    <row r="10">
      <c r="A10" s="4" t="inlineStr">
        <is>
          <t>Installment Bill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scope of ASC 606)</t>
        </is>
      </c>
      <c r="B12" s="5" t="n">
        <v>30</v>
      </c>
      <c r="C12" s="5" t="n">
        <v>54</v>
      </c>
    </row>
    <row r="13">
      <c r="A13" s="4" t="inlineStr">
        <is>
          <t>Refund of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scope of ASC 606)</t>
        </is>
      </c>
      <c r="B15" s="5" t="n">
        <v>-51</v>
      </c>
      <c r="C15" s="5" t="n">
        <v>-19</v>
      </c>
    </row>
    <row r="16">
      <c r="A16" s="4" t="inlineStr">
        <is>
          <t>Contract Liabilities/Deferred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scope of ASC 606)</t>
        </is>
      </c>
      <c r="B18" s="5" t="n">
        <v>-5</v>
      </c>
      <c r="C18" s="5" t="n">
        <v>-4</v>
      </c>
    </row>
    <row r="19">
      <c r="A19" s="4" t="inlineStr">
        <is>
          <t>Contingent Commission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 (in-scope of ASC 606)</t>
        </is>
      </c>
      <c r="B21" s="5" t="n">
        <v>2019</v>
      </c>
      <c r="C21" s="5" t="n">
        <v>1306</v>
      </c>
    </row>
    <row r="22">
      <c r="A22" s="4" t="inlineStr">
        <is>
          <t>Subtotal Insurance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oninterest Income (in-scope of ASC 606)</t>
        </is>
      </c>
      <c r="B24" s="5" t="n">
        <v>11599</v>
      </c>
      <c r="C24" s="5" t="n">
        <v>10259</v>
      </c>
    </row>
    <row r="25">
      <c r="A25" s="4" t="inlineStr">
        <is>
          <t>Trust and Asset Manage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oninterest Income (in-scope of ASC 606)</t>
        </is>
      </c>
      <c r="B27" s="5" t="n">
        <v>4922</v>
      </c>
      <c r="C27" s="5" t="n">
        <v>4468</v>
      </c>
    </row>
    <row r="28">
      <c r="A28" s="4" t="inlineStr">
        <is>
          <t>Mutual Fund &amp; Investment Inco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oninterest Income (in-scope of ASC 606)</t>
        </is>
      </c>
      <c r="B30" s="5" t="n">
        <v>197</v>
      </c>
      <c r="C30" s="5" t="n">
        <v>469</v>
      </c>
    </row>
    <row r="31">
      <c r="A31" s="4" t="inlineStr">
        <is>
          <t>Subtotal Investment Service Incom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 (in-scope of ASC 606)</t>
        </is>
      </c>
      <c r="B33" s="5" t="n">
        <v>5119</v>
      </c>
      <c r="C33" s="5" t="n">
        <v>4937</v>
      </c>
    </row>
    <row r="34">
      <c r="A34" s="4" t="inlineStr">
        <is>
          <t>Service Charges on Deposit Accou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 (in-scope of ASC 606)</t>
        </is>
      </c>
      <c r="B36" s="5" t="n">
        <v>1805</v>
      </c>
      <c r="C36" s="5" t="n">
        <v>1796</v>
      </c>
    </row>
    <row r="37">
      <c r="A37" s="4" t="inlineStr">
        <is>
          <t>Card Services Incom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 (in-scope of ASC 606)</t>
        </is>
      </c>
      <c r="B39" s="5" t="n">
        <v>2626</v>
      </c>
      <c r="C39" s="5" t="n">
        <v>2939</v>
      </c>
    </row>
    <row r="40">
      <c r="A40" s="4" t="inlineStr">
        <is>
          <t>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 (in-scope of ASC 606)</t>
        </is>
      </c>
      <c r="B42" s="6" t="n">
        <v>357</v>
      </c>
      <c r="C42" s="6" t="n">
        <v>32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Mar. 31, 2025</t>
        </is>
      </c>
      <c r="C1" s="2" t="inlineStr">
        <is>
          <t>Dec. 31, 2024</t>
        </is>
      </c>
    </row>
    <row r="2">
      <c r="A2" s="3" t="inlineStr">
        <is>
          <t>Guarantees [Abstract]</t>
        </is>
      </c>
      <c r="B2" s="4" t="inlineStr">
        <is>
          <t xml:space="preserve"> </t>
        </is>
      </c>
      <c r="C2" s="4" t="inlineStr">
        <is>
          <t xml:space="preserve"> </t>
        </is>
      </c>
    </row>
    <row r="3">
      <c r="A3" s="4" t="inlineStr">
        <is>
          <t>Obligations to extend credit for loan commitments</t>
        </is>
      </c>
      <c r="B3" s="6" t="n">
        <v>39</v>
      </c>
      <c r="C3" s="9" t="n">
        <v>3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4" customWidth="1" min="2" max="2"/>
  </cols>
  <sheetData>
    <row r="1">
      <c r="A1" s="1" t="inlineStr">
        <is>
          <t>Segment and Related Information - Narrative (Details)</t>
        </is>
      </c>
      <c r="B1" s="2" t="inlineStr">
        <is>
          <t>3 Months Ended</t>
        </is>
      </c>
    </row>
    <row r="2">
      <c r="B2" s="2" t="inlineStr">
        <is>
          <t>Mar. 31, 2025 banking_office offic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Noncontrolling interest, ownership percentage by parent</t>
        </is>
      </c>
      <c r="B7" s="10" t="n">
        <v>1</v>
      </c>
    </row>
    <row r="8">
      <c r="A8" s="4" t="inlineStr">
        <is>
          <t>Tompkins, Cayuga, Cortland and Schuyler Counties, New York</t>
        </is>
      </c>
      <c r="B8" s="4" t="inlineStr">
        <is>
          <t xml:space="preserve"> </t>
        </is>
      </c>
    </row>
    <row r="9">
      <c r="A9" s="3" t="inlineStr">
        <is>
          <t>Segment Reporting Information [Line Items]</t>
        </is>
      </c>
      <c r="B9" s="4" t="inlineStr">
        <is>
          <t xml:space="preserve"> </t>
        </is>
      </c>
    </row>
    <row r="10">
      <c r="A10" s="4" t="inlineStr">
        <is>
          <t>Nature of operations, number of banking offices</t>
        </is>
      </c>
      <c r="B10" s="5" t="n">
        <v>12</v>
      </c>
    </row>
    <row r="11">
      <c r="A11" s="4" t="inlineStr">
        <is>
          <t>Wyoming, Livingston, Genessee, Orleans and Monroe, New York</t>
        </is>
      </c>
      <c r="B11" s="4" t="inlineStr">
        <is>
          <t xml:space="preserve"> </t>
        </is>
      </c>
    </row>
    <row r="12">
      <c r="A12" s="3" t="inlineStr">
        <is>
          <t>Segment Reporting Information [Line Items]</t>
        </is>
      </c>
      <c r="B12" s="4" t="inlineStr">
        <is>
          <t xml:space="preserve"> </t>
        </is>
      </c>
    </row>
    <row r="13">
      <c r="A13" s="4" t="inlineStr">
        <is>
          <t>Nature of operations, number of banking offices</t>
        </is>
      </c>
      <c r="B13" s="5" t="n">
        <v>14</v>
      </c>
    </row>
    <row r="14">
      <c r="A14" s="4" t="inlineStr">
        <is>
          <t>Putnam Country, Dutchess Country and Westchester, New York</t>
        </is>
      </c>
      <c r="B14" s="4" t="inlineStr">
        <is>
          <t xml:space="preserve"> </t>
        </is>
      </c>
    </row>
    <row r="15">
      <c r="A15" s="3" t="inlineStr">
        <is>
          <t>Segment Reporting Information [Line Items]</t>
        </is>
      </c>
      <c r="B15" s="4" t="inlineStr">
        <is>
          <t xml:space="preserve"> </t>
        </is>
      </c>
    </row>
    <row r="16">
      <c r="A16" s="4" t="inlineStr">
        <is>
          <t>Nature of operations, number of banking offices</t>
        </is>
      </c>
      <c r="B16" s="5" t="n">
        <v>12</v>
      </c>
    </row>
    <row r="17">
      <c r="A17" s="4" t="inlineStr">
        <is>
          <t>Berks, Montgomery, Philadelphia, Deleware and Schuylkill, Pennsylvania</t>
        </is>
      </c>
      <c r="B17" s="4" t="inlineStr">
        <is>
          <t xml:space="preserve"> </t>
        </is>
      </c>
    </row>
    <row r="18">
      <c r="A18" s="3" t="inlineStr">
        <is>
          <t>Segment Reporting Information [Line Items]</t>
        </is>
      </c>
      <c r="B18" s="4" t="inlineStr">
        <is>
          <t xml:space="preserve"> </t>
        </is>
      </c>
    </row>
    <row r="19">
      <c r="A19" s="4" t="inlineStr">
        <is>
          <t>Nature of operations, number of banking offices</t>
        </is>
      </c>
      <c r="B19" s="5" t="n">
        <v>16</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umber of offices | office</t>
        </is>
      </c>
      <c r="B22"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Segment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89462</v>
      </c>
      <c r="C4" s="6" t="n">
        <v>83183</v>
      </c>
      <c r="D4" s="4" t="inlineStr">
        <is>
          <t xml:space="preserve"> </t>
        </is>
      </c>
      <c r="E4" s="4" t="inlineStr">
        <is>
          <t xml:space="preserve"> </t>
        </is>
      </c>
    </row>
    <row r="5">
      <c r="A5" s="4" t="inlineStr">
        <is>
          <t>Interest expense</t>
        </is>
      </c>
      <c r="B5" s="5" t="n">
        <v>32800</v>
      </c>
      <c r="C5" s="5" t="n">
        <v>32508</v>
      </c>
      <c r="D5" s="4" t="inlineStr">
        <is>
          <t xml:space="preserve"> </t>
        </is>
      </c>
      <c r="E5" s="4" t="inlineStr">
        <is>
          <t xml:space="preserve"> </t>
        </is>
      </c>
    </row>
    <row r="6">
      <c r="A6" s="4" t="inlineStr">
        <is>
          <t>Net Interest Income</t>
        </is>
      </c>
      <c r="B6" s="5" t="n">
        <v>56662</v>
      </c>
      <c r="C6" s="5" t="n">
        <v>50675</v>
      </c>
      <c r="D6" s="4" t="inlineStr">
        <is>
          <t xml:space="preserve"> </t>
        </is>
      </c>
      <c r="E6" s="4" t="inlineStr">
        <is>
          <t xml:space="preserve"> </t>
        </is>
      </c>
    </row>
    <row r="7">
      <c r="A7" s="4" t="inlineStr">
        <is>
          <t>Provision for credit loss expense</t>
        </is>
      </c>
      <c r="B7" s="5" t="n">
        <v>5287</v>
      </c>
      <c r="C7" s="5" t="n">
        <v>854</v>
      </c>
      <c r="D7" s="4" t="inlineStr">
        <is>
          <t xml:space="preserve"> </t>
        </is>
      </c>
      <c r="E7" s="4" t="inlineStr">
        <is>
          <t xml:space="preserve"> </t>
        </is>
      </c>
    </row>
    <row r="8">
      <c r="A8" s="4" t="inlineStr">
        <is>
          <t>Noninterest income</t>
        </is>
      </c>
      <c r="B8" s="5" t="n">
        <v>25032</v>
      </c>
      <c r="C8" s="5" t="n">
        <v>22137</v>
      </c>
      <c r="D8" s="4" t="inlineStr">
        <is>
          <t xml:space="preserve"> </t>
        </is>
      </c>
      <c r="E8" s="4" t="inlineStr">
        <is>
          <t xml:space="preserve"> </t>
        </is>
      </c>
    </row>
    <row r="9">
      <c r="A9" s="4" t="inlineStr">
        <is>
          <t>Noninterest expense</t>
        </is>
      </c>
      <c r="B9" s="5" t="n">
        <v>50607</v>
      </c>
      <c r="C9" s="5" t="n">
        <v>49857</v>
      </c>
      <c r="D9" s="4" t="inlineStr">
        <is>
          <t xml:space="preserve"> </t>
        </is>
      </c>
      <c r="E9" s="4" t="inlineStr">
        <is>
          <t xml:space="preserve"> </t>
        </is>
      </c>
    </row>
    <row r="10">
      <c r="A10" s="4" t="inlineStr">
        <is>
          <t>Income Before Income Tax Expense</t>
        </is>
      </c>
      <c r="B10" s="5" t="n">
        <v>25800</v>
      </c>
      <c r="C10" s="5" t="n">
        <v>22101</v>
      </c>
      <c r="D10" s="4" t="inlineStr">
        <is>
          <t xml:space="preserve"> </t>
        </is>
      </c>
      <c r="E10" s="4" t="inlineStr">
        <is>
          <t xml:space="preserve"> </t>
        </is>
      </c>
    </row>
    <row r="11">
      <c r="A11" s="4" t="inlineStr">
        <is>
          <t>Income tax expense</t>
        </is>
      </c>
      <c r="B11" s="5" t="n">
        <v>6121</v>
      </c>
      <c r="C11" s="5" t="n">
        <v>5198</v>
      </c>
      <c r="D11" s="4" t="inlineStr">
        <is>
          <t xml:space="preserve"> </t>
        </is>
      </c>
      <c r="E11" s="4" t="inlineStr">
        <is>
          <t xml:space="preserve"> </t>
        </is>
      </c>
    </row>
    <row r="12">
      <c r="A12" s="4" t="inlineStr">
        <is>
          <t>Net Income Attributable to Noncontrolling Interests and Tompkins Financial Corporation</t>
        </is>
      </c>
      <c r="B12" s="5" t="n">
        <v>19679</v>
      </c>
      <c r="C12" s="5" t="n">
        <v>16903</v>
      </c>
      <c r="D12" s="4" t="inlineStr">
        <is>
          <t xml:space="preserve"> </t>
        </is>
      </c>
      <c r="E12" s="4" t="inlineStr">
        <is>
          <t xml:space="preserve"> </t>
        </is>
      </c>
    </row>
    <row r="13">
      <c r="A13" s="4" t="inlineStr">
        <is>
          <t>Less: Net Income Attributable to Noncontrolling Interests</t>
        </is>
      </c>
      <c r="B13" s="5" t="n">
        <v>0</v>
      </c>
      <c r="C13" s="5" t="n">
        <v>31</v>
      </c>
      <c r="D13" s="4" t="inlineStr">
        <is>
          <t xml:space="preserve"> </t>
        </is>
      </c>
      <c r="E13" s="4" t="inlineStr">
        <is>
          <t xml:space="preserve"> </t>
        </is>
      </c>
    </row>
    <row r="14">
      <c r="A14" s="4" t="inlineStr">
        <is>
          <t>Net Income Attributable to Tompkins Financial Corporation</t>
        </is>
      </c>
      <c r="B14" s="5" t="n">
        <v>19679</v>
      </c>
      <c r="C14" s="5" t="n">
        <v>16872</v>
      </c>
      <c r="D14" s="4" t="inlineStr">
        <is>
          <t xml:space="preserve"> </t>
        </is>
      </c>
      <c r="E14" s="4" t="inlineStr">
        <is>
          <t xml:space="preserve"> </t>
        </is>
      </c>
    </row>
    <row r="15">
      <c r="A15" s="4" t="inlineStr">
        <is>
          <t>Depreciation and amortization</t>
        </is>
      </c>
      <c r="B15" s="5" t="n">
        <v>2195</v>
      </c>
      <c r="C15" s="5" t="n">
        <v>3006</v>
      </c>
      <c r="D15" s="4" t="inlineStr">
        <is>
          <t xml:space="preserve"> </t>
        </is>
      </c>
      <c r="E15" s="4" t="inlineStr">
        <is>
          <t xml:space="preserve"> </t>
        </is>
      </c>
    </row>
    <row r="16">
      <c r="A16" s="4" t="inlineStr">
        <is>
          <t>Assets</t>
        </is>
      </c>
      <c r="B16" s="5" t="n">
        <v>8199653</v>
      </c>
      <c r="C16" s="5" t="n">
        <v>7778034</v>
      </c>
      <c r="D16" s="6" t="n">
        <v>8109080</v>
      </c>
      <c r="E16" s="4" t="inlineStr">
        <is>
          <t xml:space="preserve"> </t>
        </is>
      </c>
    </row>
    <row r="17">
      <c r="A17" s="4" t="inlineStr">
        <is>
          <t>Goodwill</t>
        </is>
      </c>
      <c r="B17" s="5" t="n">
        <v>92602</v>
      </c>
      <c r="C17" s="5" t="n">
        <v>92602</v>
      </c>
      <c r="D17" s="5" t="n">
        <v>92602</v>
      </c>
      <c r="E17" s="4" t="inlineStr">
        <is>
          <t xml:space="preserve"> </t>
        </is>
      </c>
    </row>
    <row r="18">
      <c r="A18" s="4" t="inlineStr">
        <is>
          <t>Other intangibles, net</t>
        </is>
      </c>
      <c r="B18" s="5" t="n">
        <v>2176</v>
      </c>
      <c r="C18" s="5" t="n">
        <v>2247</v>
      </c>
      <c r="D18" s="5" t="n">
        <v>2203</v>
      </c>
      <c r="E18" s="4" t="inlineStr">
        <is>
          <t xml:space="preserve"> </t>
        </is>
      </c>
    </row>
    <row r="19">
      <c r="A19" s="4" t="inlineStr">
        <is>
          <t>Net loans and leases</t>
        </is>
      </c>
      <c r="B19" s="5" t="n">
        <v>6005622</v>
      </c>
      <c r="C19" s="5" t="n">
        <v>5588820</v>
      </c>
      <c r="D19" s="5" t="n">
        <v>5963426</v>
      </c>
      <c r="E19" s="4" t="inlineStr">
        <is>
          <t xml:space="preserve"> </t>
        </is>
      </c>
    </row>
    <row r="20">
      <c r="A20" s="4" t="inlineStr">
        <is>
          <t>Deposits</t>
        </is>
      </c>
      <c r="B20" s="5" t="n">
        <v>6753502</v>
      </c>
      <c r="C20" s="5" t="n">
        <v>6449616</v>
      </c>
      <c r="D20" s="5" t="n">
        <v>6471805</v>
      </c>
      <c r="E20" s="4" t="inlineStr">
        <is>
          <t xml:space="preserve"> </t>
        </is>
      </c>
    </row>
    <row r="21">
      <c r="A21" s="4" t="inlineStr">
        <is>
          <t>Total Equity</t>
        </is>
      </c>
      <c r="B21" s="5" t="n">
        <v>741377</v>
      </c>
      <c r="C21" s="5" t="n">
        <v>669338</v>
      </c>
      <c r="D21" s="6" t="n">
        <v>713444</v>
      </c>
      <c r="E21" s="6" t="n">
        <v>669934</v>
      </c>
    </row>
    <row r="22">
      <c r="A22" s="4" t="inlineStr">
        <is>
          <t>Operating Segments | Bank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89462</v>
      </c>
      <c r="C24" s="5" t="n">
        <v>83183</v>
      </c>
      <c r="D24" s="4" t="inlineStr">
        <is>
          <t xml:space="preserve"> </t>
        </is>
      </c>
      <c r="E24" s="4" t="inlineStr">
        <is>
          <t xml:space="preserve"> </t>
        </is>
      </c>
    </row>
    <row r="25">
      <c r="A25" s="4" t="inlineStr">
        <is>
          <t>Interest expense</t>
        </is>
      </c>
      <c r="B25" s="5" t="n">
        <v>32801</v>
      </c>
      <c r="C25" s="5" t="n">
        <v>32509</v>
      </c>
      <c r="D25" s="4" t="inlineStr">
        <is>
          <t xml:space="preserve"> </t>
        </is>
      </c>
      <c r="E25" s="4" t="inlineStr">
        <is>
          <t xml:space="preserve"> </t>
        </is>
      </c>
    </row>
    <row r="26">
      <c r="A26" s="4" t="inlineStr">
        <is>
          <t>Net Interest Income</t>
        </is>
      </c>
      <c r="B26" s="5" t="n">
        <v>56661</v>
      </c>
      <c r="C26" s="5" t="n">
        <v>50674</v>
      </c>
      <c r="D26" s="4" t="inlineStr">
        <is>
          <t xml:space="preserve"> </t>
        </is>
      </c>
      <c r="E26" s="4" t="inlineStr">
        <is>
          <t xml:space="preserve"> </t>
        </is>
      </c>
    </row>
    <row r="27">
      <c r="A27" s="4" t="inlineStr">
        <is>
          <t>Provision for credit loss expense</t>
        </is>
      </c>
      <c r="B27" s="5" t="n">
        <v>5287</v>
      </c>
      <c r="C27" s="5" t="n">
        <v>854</v>
      </c>
      <c r="D27" s="4" t="inlineStr">
        <is>
          <t xml:space="preserve"> </t>
        </is>
      </c>
      <c r="E27" s="4" t="inlineStr">
        <is>
          <t xml:space="preserve"> </t>
        </is>
      </c>
    </row>
    <row r="28">
      <c r="A28" s="4" t="inlineStr">
        <is>
          <t>Noninterest income</t>
        </is>
      </c>
      <c r="B28" s="5" t="n">
        <v>8645</v>
      </c>
      <c r="C28" s="5" t="n">
        <v>7111</v>
      </c>
      <c r="D28" s="4" t="inlineStr">
        <is>
          <t xml:space="preserve"> </t>
        </is>
      </c>
      <c r="E28" s="4" t="inlineStr">
        <is>
          <t xml:space="preserve"> </t>
        </is>
      </c>
    </row>
    <row r="29">
      <c r="A29" s="4" t="inlineStr">
        <is>
          <t>Noninterest expense</t>
        </is>
      </c>
      <c r="B29" s="5" t="n">
        <v>39693</v>
      </c>
      <c r="C29" s="5" t="n">
        <v>39363</v>
      </c>
      <c r="D29" s="4" t="inlineStr">
        <is>
          <t xml:space="preserve"> </t>
        </is>
      </c>
      <c r="E29" s="4" t="inlineStr">
        <is>
          <t xml:space="preserve"> </t>
        </is>
      </c>
    </row>
    <row r="30">
      <c r="A30" s="4" t="inlineStr">
        <is>
          <t>Income Before Income Tax Expense</t>
        </is>
      </c>
      <c r="B30" s="5" t="n">
        <v>20326</v>
      </c>
      <c r="C30" s="5" t="n">
        <v>17568</v>
      </c>
      <c r="D30" s="4" t="inlineStr">
        <is>
          <t xml:space="preserve"> </t>
        </is>
      </c>
      <c r="E30" s="4" t="inlineStr">
        <is>
          <t xml:space="preserve"> </t>
        </is>
      </c>
    </row>
    <row r="31">
      <c r="A31" s="4" t="inlineStr">
        <is>
          <t>Income tax expense</t>
        </is>
      </c>
      <c r="B31" s="5" t="n">
        <v>4642</v>
      </c>
      <c r="C31" s="5" t="n">
        <v>3986</v>
      </c>
      <c r="D31" s="4" t="inlineStr">
        <is>
          <t xml:space="preserve"> </t>
        </is>
      </c>
      <c r="E31" s="4" t="inlineStr">
        <is>
          <t xml:space="preserve"> </t>
        </is>
      </c>
    </row>
    <row r="32">
      <c r="A32" s="4" t="inlineStr">
        <is>
          <t>Net Income Attributable to Noncontrolling Interests and Tompkins Financial Corporation</t>
        </is>
      </c>
      <c r="B32" s="4" t="inlineStr">
        <is>
          <t xml:space="preserve"> </t>
        </is>
      </c>
      <c r="C32" s="5" t="n">
        <v>13582</v>
      </c>
      <c r="D32" s="4" t="inlineStr">
        <is>
          <t xml:space="preserve"> </t>
        </is>
      </c>
      <c r="E32" s="4" t="inlineStr">
        <is>
          <t xml:space="preserve"> </t>
        </is>
      </c>
    </row>
    <row r="33">
      <c r="A33" s="4" t="inlineStr">
        <is>
          <t>Less: Net Income Attributable to Noncontrolling Interests</t>
        </is>
      </c>
      <c r="B33" s="4" t="inlineStr">
        <is>
          <t xml:space="preserve"> </t>
        </is>
      </c>
      <c r="C33" s="5" t="n">
        <v>31</v>
      </c>
      <c r="D33" s="4" t="inlineStr">
        <is>
          <t xml:space="preserve"> </t>
        </is>
      </c>
      <c r="E33" s="4" t="inlineStr">
        <is>
          <t xml:space="preserve"> </t>
        </is>
      </c>
    </row>
    <row r="34">
      <c r="A34" s="4" t="inlineStr">
        <is>
          <t>Net Income Attributable to Tompkins Financial Corporation</t>
        </is>
      </c>
      <c r="B34" s="5" t="n">
        <v>15684</v>
      </c>
      <c r="C34" s="5" t="n">
        <v>13551</v>
      </c>
      <c r="D34" s="4" t="inlineStr">
        <is>
          <t xml:space="preserve"> </t>
        </is>
      </c>
      <c r="E34" s="4" t="inlineStr">
        <is>
          <t xml:space="preserve"> </t>
        </is>
      </c>
    </row>
    <row r="35">
      <c r="A35" s="4" t="inlineStr">
        <is>
          <t>Depreciation and amortization</t>
        </is>
      </c>
      <c r="B35" s="5" t="n">
        <v>2105</v>
      </c>
      <c r="C35" s="5" t="n">
        <v>2922</v>
      </c>
      <c r="D35" s="4" t="inlineStr">
        <is>
          <t xml:space="preserve"> </t>
        </is>
      </c>
      <c r="E35" s="4" t="inlineStr">
        <is>
          <t xml:space="preserve"> </t>
        </is>
      </c>
    </row>
    <row r="36">
      <c r="A36" s="4" t="inlineStr">
        <is>
          <t>Assets</t>
        </is>
      </c>
      <c r="B36" s="5" t="n">
        <v>8141375</v>
      </c>
      <c r="C36" s="5" t="n">
        <v>7719504</v>
      </c>
      <c r="D36" s="4" t="inlineStr">
        <is>
          <t xml:space="preserve"> </t>
        </is>
      </c>
      <c r="E36" s="4" t="inlineStr">
        <is>
          <t xml:space="preserve"> </t>
        </is>
      </c>
    </row>
    <row r="37">
      <c r="A37" s="4" t="inlineStr">
        <is>
          <t>Goodwill</t>
        </is>
      </c>
      <c r="B37" s="5" t="n">
        <v>64524</v>
      </c>
      <c r="C37" s="5" t="n">
        <v>64525</v>
      </c>
      <c r="D37" s="4" t="inlineStr">
        <is>
          <t xml:space="preserve"> </t>
        </is>
      </c>
      <c r="E37" s="4" t="inlineStr">
        <is>
          <t xml:space="preserve"> </t>
        </is>
      </c>
    </row>
    <row r="38">
      <c r="A38" s="4" t="inlineStr">
        <is>
          <t>Other intangibles, net</t>
        </is>
      </c>
      <c r="B38" s="5" t="n">
        <v>1222</v>
      </c>
      <c r="C38" s="5" t="n">
        <v>953</v>
      </c>
      <c r="D38" s="4" t="inlineStr">
        <is>
          <t xml:space="preserve"> </t>
        </is>
      </c>
      <c r="E38" s="4" t="inlineStr">
        <is>
          <t xml:space="preserve"> </t>
        </is>
      </c>
    </row>
    <row r="39">
      <c r="A39" s="4" t="inlineStr">
        <is>
          <t>Net loans and leases</t>
        </is>
      </c>
      <c r="B39" s="5" t="n">
        <v>6005622</v>
      </c>
      <c r="C39" s="5" t="n">
        <v>5588820</v>
      </c>
      <c r="D39" s="4" t="inlineStr">
        <is>
          <t xml:space="preserve"> </t>
        </is>
      </c>
      <c r="E39" s="4" t="inlineStr">
        <is>
          <t xml:space="preserve"> </t>
        </is>
      </c>
    </row>
    <row r="40">
      <c r="A40" s="4" t="inlineStr">
        <is>
          <t>Deposits</t>
        </is>
      </c>
      <c r="B40" s="5" t="n">
        <v>6768704</v>
      </c>
      <c r="C40" s="5" t="n">
        <v>6473721</v>
      </c>
      <c r="D40" s="4" t="inlineStr">
        <is>
          <t xml:space="preserve"> </t>
        </is>
      </c>
      <c r="E40" s="4" t="inlineStr">
        <is>
          <t xml:space="preserve"> </t>
        </is>
      </c>
    </row>
    <row r="41">
      <c r="A41" s="4" t="inlineStr">
        <is>
          <t>Total Equity</t>
        </is>
      </c>
      <c r="B41" s="5" t="n">
        <v>678242</v>
      </c>
      <c r="C41" s="5" t="n">
        <v>598717</v>
      </c>
      <c r="D41" s="4" t="inlineStr">
        <is>
          <t xml:space="preserve"> </t>
        </is>
      </c>
      <c r="E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est income</t>
        </is>
      </c>
      <c r="B44" s="5" t="n">
        <v>1</v>
      </c>
      <c r="C44" s="5" t="n">
        <v>1</v>
      </c>
      <c r="D44" s="4" t="inlineStr">
        <is>
          <t xml:space="preserve"> </t>
        </is>
      </c>
      <c r="E44" s="4" t="inlineStr">
        <is>
          <t xml:space="preserve"> </t>
        </is>
      </c>
    </row>
    <row r="45">
      <c r="A45" s="4" t="inlineStr">
        <is>
          <t>Interest expense</t>
        </is>
      </c>
      <c r="B45" s="5" t="n">
        <v>0</v>
      </c>
      <c r="C45" s="5" t="n">
        <v>0</v>
      </c>
      <c r="D45" s="4" t="inlineStr">
        <is>
          <t xml:space="preserve"> </t>
        </is>
      </c>
      <c r="E45" s="4" t="inlineStr">
        <is>
          <t xml:space="preserve"> </t>
        </is>
      </c>
    </row>
    <row r="46">
      <c r="A46" s="4" t="inlineStr">
        <is>
          <t>Net Interest Income</t>
        </is>
      </c>
      <c r="B46" s="5" t="n">
        <v>1</v>
      </c>
      <c r="C46" s="5" t="n">
        <v>1</v>
      </c>
      <c r="D46" s="4" t="inlineStr">
        <is>
          <t xml:space="preserve"> </t>
        </is>
      </c>
      <c r="E46" s="4" t="inlineStr">
        <is>
          <t xml:space="preserve"> </t>
        </is>
      </c>
    </row>
    <row r="47">
      <c r="A47" s="4" t="inlineStr">
        <is>
          <t>Provision for credit loss expense</t>
        </is>
      </c>
      <c r="B47" s="5" t="n">
        <v>0</v>
      </c>
      <c r="C47" s="5" t="n">
        <v>0</v>
      </c>
      <c r="D47" s="4" t="inlineStr">
        <is>
          <t xml:space="preserve"> </t>
        </is>
      </c>
      <c r="E47" s="4" t="inlineStr">
        <is>
          <t xml:space="preserve"> </t>
        </is>
      </c>
    </row>
    <row r="48">
      <c r="A48" s="4" t="inlineStr">
        <is>
          <t>Noninterest income</t>
        </is>
      </c>
      <c r="B48" s="5" t="n">
        <v>11703</v>
      </c>
      <c r="C48" s="5" t="n">
        <v>10526</v>
      </c>
      <c r="D48" s="4" t="inlineStr">
        <is>
          <t xml:space="preserve"> </t>
        </is>
      </c>
      <c r="E48" s="4" t="inlineStr">
        <is>
          <t xml:space="preserve"> </t>
        </is>
      </c>
    </row>
    <row r="49">
      <c r="A49" s="4" t="inlineStr">
        <is>
          <t>Noninterest expense</t>
        </is>
      </c>
      <c r="B49" s="5" t="n">
        <v>7325</v>
      </c>
      <c r="C49" s="5" t="n">
        <v>7227</v>
      </c>
      <c r="D49" s="4" t="inlineStr">
        <is>
          <t xml:space="preserve"> </t>
        </is>
      </c>
      <c r="E49" s="4" t="inlineStr">
        <is>
          <t xml:space="preserve"> </t>
        </is>
      </c>
    </row>
    <row r="50">
      <c r="A50" s="4" t="inlineStr">
        <is>
          <t>Income Before Income Tax Expense</t>
        </is>
      </c>
      <c r="B50" s="5" t="n">
        <v>4379</v>
      </c>
      <c r="C50" s="5" t="n">
        <v>3300</v>
      </c>
      <c r="D50" s="4" t="inlineStr">
        <is>
          <t xml:space="preserve"> </t>
        </is>
      </c>
      <c r="E50" s="4" t="inlineStr">
        <is>
          <t xml:space="preserve"> </t>
        </is>
      </c>
    </row>
    <row r="51">
      <c r="A51" s="4" t="inlineStr">
        <is>
          <t>Income tax expense</t>
        </is>
      </c>
      <c r="B51" s="5" t="n">
        <v>1205</v>
      </c>
      <c r="C51" s="5" t="n">
        <v>906</v>
      </c>
      <c r="D51" s="4" t="inlineStr">
        <is>
          <t xml:space="preserve"> </t>
        </is>
      </c>
      <c r="E51" s="4" t="inlineStr">
        <is>
          <t xml:space="preserve"> </t>
        </is>
      </c>
    </row>
    <row r="52">
      <c r="A52" s="4" t="inlineStr">
        <is>
          <t>Net Income Attributable to Noncontrolling Interests and Tompkins Financial Corporation</t>
        </is>
      </c>
      <c r="B52" s="4" t="inlineStr">
        <is>
          <t xml:space="preserve"> </t>
        </is>
      </c>
      <c r="C52" s="5" t="n">
        <v>2394</v>
      </c>
      <c r="D52" s="4" t="inlineStr">
        <is>
          <t xml:space="preserve"> </t>
        </is>
      </c>
      <c r="E52" s="4" t="inlineStr">
        <is>
          <t xml:space="preserve"> </t>
        </is>
      </c>
    </row>
    <row r="53">
      <c r="A53" s="4" t="inlineStr">
        <is>
          <t>Less: Net Income Attributable to Noncontrolling Interests</t>
        </is>
      </c>
      <c r="B53" s="4" t="inlineStr">
        <is>
          <t xml:space="preserve"> </t>
        </is>
      </c>
      <c r="C53" s="5" t="n">
        <v>0</v>
      </c>
      <c r="D53" s="4" t="inlineStr">
        <is>
          <t xml:space="preserve"> </t>
        </is>
      </c>
      <c r="E53" s="4" t="inlineStr">
        <is>
          <t xml:space="preserve"> </t>
        </is>
      </c>
    </row>
    <row r="54">
      <c r="A54" s="4" t="inlineStr">
        <is>
          <t>Net Income Attributable to Tompkins Financial Corporation</t>
        </is>
      </c>
      <c r="B54" s="5" t="n">
        <v>3174</v>
      </c>
      <c r="C54" s="5" t="n">
        <v>2394</v>
      </c>
      <c r="D54" s="4" t="inlineStr">
        <is>
          <t xml:space="preserve"> </t>
        </is>
      </c>
      <c r="E54" s="4" t="inlineStr">
        <is>
          <t xml:space="preserve"> </t>
        </is>
      </c>
    </row>
    <row r="55">
      <c r="A55" s="4" t="inlineStr">
        <is>
          <t>Depreciation and amortization</t>
        </is>
      </c>
      <c r="B55" s="5" t="n">
        <v>46</v>
      </c>
      <c r="C55" s="5" t="n">
        <v>43</v>
      </c>
      <c r="D55" s="4" t="inlineStr">
        <is>
          <t xml:space="preserve"> </t>
        </is>
      </c>
      <c r="E55" s="4" t="inlineStr">
        <is>
          <t xml:space="preserve"> </t>
        </is>
      </c>
    </row>
    <row r="56">
      <c r="A56" s="4" t="inlineStr">
        <is>
          <t>Assets</t>
        </is>
      </c>
      <c r="B56" s="5" t="n">
        <v>44496</v>
      </c>
      <c r="C56" s="5" t="n">
        <v>45987</v>
      </c>
      <c r="D56" s="4" t="inlineStr">
        <is>
          <t xml:space="preserve"> </t>
        </is>
      </c>
      <c r="E56" s="4" t="inlineStr">
        <is>
          <t xml:space="preserve"> </t>
        </is>
      </c>
    </row>
    <row r="57">
      <c r="A57" s="4" t="inlineStr">
        <is>
          <t>Goodwill</t>
        </is>
      </c>
      <c r="B57" s="5" t="n">
        <v>19867</v>
      </c>
      <c r="C57" s="5" t="n">
        <v>19866</v>
      </c>
      <c r="D57" s="4" t="inlineStr">
        <is>
          <t xml:space="preserve"> </t>
        </is>
      </c>
      <c r="E57" s="4" t="inlineStr">
        <is>
          <t xml:space="preserve"> </t>
        </is>
      </c>
    </row>
    <row r="58">
      <c r="A58" s="4" t="inlineStr">
        <is>
          <t>Other intangibles, net</t>
        </is>
      </c>
      <c r="B58" s="5" t="n">
        <v>935</v>
      </c>
      <c r="C58" s="5" t="n">
        <v>1262</v>
      </c>
      <c r="D58" s="4" t="inlineStr">
        <is>
          <t xml:space="preserve"> </t>
        </is>
      </c>
      <c r="E58" s="4" t="inlineStr">
        <is>
          <t xml:space="preserve"> </t>
        </is>
      </c>
    </row>
    <row r="59">
      <c r="A59" s="4" t="inlineStr">
        <is>
          <t>Net loans and leases</t>
        </is>
      </c>
      <c r="B59" s="5" t="n">
        <v>0</v>
      </c>
      <c r="C59" s="5" t="n">
        <v>0</v>
      </c>
      <c r="D59" s="4" t="inlineStr">
        <is>
          <t xml:space="preserve"> </t>
        </is>
      </c>
      <c r="E59" s="4" t="inlineStr">
        <is>
          <t xml:space="preserve"> </t>
        </is>
      </c>
    </row>
    <row r="60">
      <c r="A60" s="4" t="inlineStr">
        <is>
          <t>Deposits</t>
        </is>
      </c>
      <c r="B60" s="5" t="n">
        <v>0</v>
      </c>
      <c r="C60" s="5" t="n">
        <v>0</v>
      </c>
      <c r="D60" s="4" t="inlineStr">
        <is>
          <t xml:space="preserve"> </t>
        </is>
      </c>
      <c r="E60" s="4" t="inlineStr">
        <is>
          <t xml:space="preserve"> </t>
        </is>
      </c>
    </row>
    <row r="61">
      <c r="A61" s="4" t="inlineStr">
        <is>
          <t>Total Equity</t>
        </is>
      </c>
      <c r="B61" s="5" t="n">
        <v>36669</v>
      </c>
      <c r="C61" s="5" t="n">
        <v>37039</v>
      </c>
      <c r="D61" s="4" t="inlineStr">
        <is>
          <t xml:space="preserve"> </t>
        </is>
      </c>
      <c r="E61" s="4" t="inlineStr">
        <is>
          <t xml:space="preserve"> </t>
        </is>
      </c>
    </row>
    <row r="62">
      <c r="A62" s="4" t="inlineStr">
        <is>
          <t>Operating Segments | Wealth Manageme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0</v>
      </c>
      <c r="C64" s="5" t="n">
        <v>0</v>
      </c>
      <c r="D64" s="4" t="inlineStr">
        <is>
          <t xml:space="preserve"> </t>
        </is>
      </c>
      <c r="E64" s="4" t="inlineStr">
        <is>
          <t xml:space="preserve"> </t>
        </is>
      </c>
    </row>
    <row r="65">
      <c r="A65" s="4" t="inlineStr">
        <is>
          <t>Interest expense</t>
        </is>
      </c>
      <c r="B65" s="5" t="n">
        <v>0</v>
      </c>
      <c r="C65" s="5" t="n">
        <v>0</v>
      </c>
      <c r="D65" s="4" t="inlineStr">
        <is>
          <t xml:space="preserve"> </t>
        </is>
      </c>
      <c r="E65" s="4" t="inlineStr">
        <is>
          <t xml:space="preserve"> </t>
        </is>
      </c>
    </row>
    <row r="66">
      <c r="A66" s="4" t="inlineStr">
        <is>
          <t>Net Interest Income</t>
        </is>
      </c>
      <c r="B66" s="5" t="n">
        <v>0</v>
      </c>
      <c r="C66" s="5" t="n">
        <v>0</v>
      </c>
      <c r="D66" s="4" t="inlineStr">
        <is>
          <t xml:space="preserve"> </t>
        </is>
      </c>
      <c r="E66" s="4" t="inlineStr">
        <is>
          <t xml:space="preserve"> </t>
        </is>
      </c>
    </row>
    <row r="67">
      <c r="A67" s="4" t="inlineStr">
        <is>
          <t>Provision for credit loss expense</t>
        </is>
      </c>
      <c r="B67" s="5" t="n">
        <v>0</v>
      </c>
      <c r="C67" s="5" t="n">
        <v>0</v>
      </c>
      <c r="D67" s="4" t="inlineStr">
        <is>
          <t xml:space="preserve"> </t>
        </is>
      </c>
      <c r="E67" s="4" t="inlineStr">
        <is>
          <t xml:space="preserve"> </t>
        </is>
      </c>
    </row>
    <row r="68">
      <c r="A68" s="4" t="inlineStr">
        <is>
          <t>Noninterest income</t>
        </is>
      </c>
      <c r="B68" s="5" t="n">
        <v>5213</v>
      </c>
      <c r="C68" s="5" t="n">
        <v>5039</v>
      </c>
      <c r="D68" s="4" t="inlineStr">
        <is>
          <t xml:space="preserve"> </t>
        </is>
      </c>
      <c r="E68" s="4" t="inlineStr">
        <is>
          <t xml:space="preserve"> </t>
        </is>
      </c>
    </row>
    <row r="69">
      <c r="A69" s="4" t="inlineStr">
        <is>
          <t>Noninterest expense</t>
        </is>
      </c>
      <c r="B69" s="5" t="n">
        <v>4118</v>
      </c>
      <c r="C69" s="5" t="n">
        <v>3806</v>
      </c>
      <c r="D69" s="4" t="inlineStr">
        <is>
          <t xml:space="preserve"> </t>
        </is>
      </c>
      <c r="E69" s="4" t="inlineStr">
        <is>
          <t xml:space="preserve"> </t>
        </is>
      </c>
    </row>
    <row r="70">
      <c r="A70" s="4" t="inlineStr">
        <is>
          <t>Income Before Income Tax Expense</t>
        </is>
      </c>
      <c r="B70" s="5" t="n">
        <v>1095</v>
      </c>
      <c r="C70" s="5" t="n">
        <v>1233</v>
      </c>
      <c r="D70" s="4" t="inlineStr">
        <is>
          <t xml:space="preserve"> </t>
        </is>
      </c>
      <c r="E70" s="4" t="inlineStr">
        <is>
          <t xml:space="preserve"> </t>
        </is>
      </c>
    </row>
    <row r="71">
      <c r="A71" s="4" t="inlineStr">
        <is>
          <t>Income tax expense</t>
        </is>
      </c>
      <c r="B71" s="5" t="n">
        <v>274</v>
      </c>
      <c r="C71" s="5" t="n">
        <v>306</v>
      </c>
      <c r="D71" s="4" t="inlineStr">
        <is>
          <t xml:space="preserve"> </t>
        </is>
      </c>
      <c r="E71" s="4" t="inlineStr">
        <is>
          <t xml:space="preserve"> </t>
        </is>
      </c>
    </row>
    <row r="72">
      <c r="A72" s="4" t="inlineStr">
        <is>
          <t>Net Income Attributable to Noncontrolling Interests and Tompkins Financial Corporation</t>
        </is>
      </c>
      <c r="B72" s="4" t="inlineStr">
        <is>
          <t xml:space="preserve"> </t>
        </is>
      </c>
      <c r="C72" s="5" t="n">
        <v>927</v>
      </c>
      <c r="D72" s="4" t="inlineStr">
        <is>
          <t xml:space="preserve"> </t>
        </is>
      </c>
      <c r="E72" s="4" t="inlineStr">
        <is>
          <t xml:space="preserve"> </t>
        </is>
      </c>
    </row>
    <row r="73">
      <c r="A73" s="4" t="inlineStr">
        <is>
          <t>Less: Net Income Attributable to Noncontrolling Interests</t>
        </is>
      </c>
      <c r="B73" s="4" t="inlineStr">
        <is>
          <t xml:space="preserve"> </t>
        </is>
      </c>
      <c r="C73" s="5" t="n">
        <v>0</v>
      </c>
      <c r="D73" s="4" t="inlineStr">
        <is>
          <t xml:space="preserve"> </t>
        </is>
      </c>
      <c r="E73" s="4" t="inlineStr">
        <is>
          <t xml:space="preserve"> </t>
        </is>
      </c>
    </row>
    <row r="74">
      <c r="A74" s="4" t="inlineStr">
        <is>
          <t>Net Income Attributable to Tompkins Financial Corporation</t>
        </is>
      </c>
      <c r="B74" s="5" t="n">
        <v>821</v>
      </c>
      <c r="C74" s="5" t="n">
        <v>927</v>
      </c>
      <c r="D74" s="4" t="inlineStr">
        <is>
          <t xml:space="preserve"> </t>
        </is>
      </c>
      <c r="E74" s="4" t="inlineStr">
        <is>
          <t xml:space="preserve"> </t>
        </is>
      </c>
    </row>
    <row r="75">
      <c r="A75" s="4" t="inlineStr">
        <is>
          <t>Depreciation and amortization</t>
        </is>
      </c>
      <c r="B75" s="5" t="n">
        <v>44</v>
      </c>
      <c r="C75" s="5" t="n">
        <v>41</v>
      </c>
      <c r="D75" s="4" t="inlineStr">
        <is>
          <t xml:space="preserve"> </t>
        </is>
      </c>
      <c r="E75" s="4" t="inlineStr">
        <is>
          <t xml:space="preserve"> </t>
        </is>
      </c>
    </row>
    <row r="76">
      <c r="A76" s="4" t="inlineStr">
        <is>
          <t>Assets</t>
        </is>
      </c>
      <c r="B76" s="5" t="n">
        <v>29304</v>
      </c>
      <c r="C76" s="5" t="n">
        <v>29577</v>
      </c>
      <c r="D76" s="4" t="inlineStr">
        <is>
          <t xml:space="preserve"> </t>
        </is>
      </c>
      <c r="E76" s="4" t="inlineStr">
        <is>
          <t xml:space="preserve"> </t>
        </is>
      </c>
    </row>
    <row r="77">
      <c r="A77" s="4" t="inlineStr">
        <is>
          <t>Goodwill</t>
        </is>
      </c>
      <c r="B77" s="5" t="n">
        <v>8211</v>
      </c>
      <c r="C77" s="5" t="n">
        <v>8211</v>
      </c>
      <c r="D77" s="4" t="inlineStr">
        <is>
          <t xml:space="preserve"> </t>
        </is>
      </c>
      <c r="E77" s="4" t="inlineStr">
        <is>
          <t xml:space="preserve"> </t>
        </is>
      </c>
    </row>
    <row r="78">
      <c r="A78" s="4" t="inlineStr">
        <is>
          <t>Other intangibles, net</t>
        </is>
      </c>
      <c r="B78" s="5" t="n">
        <v>19</v>
      </c>
      <c r="C78" s="5" t="n">
        <v>32</v>
      </c>
      <c r="D78" s="4" t="inlineStr">
        <is>
          <t xml:space="preserve"> </t>
        </is>
      </c>
      <c r="E78" s="4" t="inlineStr">
        <is>
          <t xml:space="preserve"> </t>
        </is>
      </c>
    </row>
    <row r="79">
      <c r="A79" s="4" t="inlineStr">
        <is>
          <t>Net loans and leases</t>
        </is>
      </c>
      <c r="B79" s="5" t="n">
        <v>0</v>
      </c>
      <c r="C79" s="5" t="n">
        <v>0</v>
      </c>
      <c r="D79" s="4" t="inlineStr">
        <is>
          <t xml:space="preserve"> </t>
        </is>
      </c>
      <c r="E79" s="4" t="inlineStr">
        <is>
          <t xml:space="preserve"> </t>
        </is>
      </c>
    </row>
    <row r="80">
      <c r="A80" s="4" t="inlineStr">
        <is>
          <t>Deposits</t>
        </is>
      </c>
      <c r="B80" s="5" t="n">
        <v>0</v>
      </c>
      <c r="C80" s="5" t="n">
        <v>0</v>
      </c>
      <c r="D80" s="4" t="inlineStr">
        <is>
          <t xml:space="preserve"> </t>
        </is>
      </c>
      <c r="E80" s="4" t="inlineStr">
        <is>
          <t xml:space="preserve"> </t>
        </is>
      </c>
    </row>
    <row r="81">
      <c r="A81" s="4" t="inlineStr">
        <is>
          <t>Total Equity</t>
        </is>
      </c>
      <c r="B81" s="5" t="n">
        <v>26466</v>
      </c>
      <c r="C81" s="5" t="n">
        <v>33582</v>
      </c>
      <c r="D81" s="4" t="inlineStr">
        <is>
          <t xml:space="preserve"> </t>
        </is>
      </c>
      <c r="E81" s="4" t="inlineStr">
        <is>
          <t xml:space="preserve"> </t>
        </is>
      </c>
    </row>
    <row r="82">
      <c r="A82" s="4" t="inlineStr">
        <is>
          <t>Intercompany</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Interest income</t>
        </is>
      </c>
      <c r="B84" s="5" t="n">
        <v>-1</v>
      </c>
      <c r="C84" s="5" t="n">
        <v>-1</v>
      </c>
      <c r="D84" s="4" t="inlineStr">
        <is>
          <t xml:space="preserve"> </t>
        </is>
      </c>
      <c r="E84" s="4" t="inlineStr">
        <is>
          <t xml:space="preserve"> </t>
        </is>
      </c>
    </row>
    <row r="85">
      <c r="A85" s="4" t="inlineStr">
        <is>
          <t>Interest expense</t>
        </is>
      </c>
      <c r="B85" s="5" t="n">
        <v>-1</v>
      </c>
      <c r="C85" s="5" t="n">
        <v>-1</v>
      </c>
      <c r="D85" s="4" t="inlineStr">
        <is>
          <t xml:space="preserve"> </t>
        </is>
      </c>
      <c r="E85" s="4" t="inlineStr">
        <is>
          <t xml:space="preserve"> </t>
        </is>
      </c>
    </row>
    <row r="86">
      <c r="A86" s="4" t="inlineStr">
        <is>
          <t>Net Interest Income</t>
        </is>
      </c>
      <c r="B86" s="5" t="n">
        <v>0</v>
      </c>
      <c r="C86" s="5" t="n">
        <v>0</v>
      </c>
      <c r="D86" s="4" t="inlineStr">
        <is>
          <t xml:space="preserve"> </t>
        </is>
      </c>
      <c r="E86" s="4" t="inlineStr">
        <is>
          <t xml:space="preserve"> </t>
        </is>
      </c>
    </row>
    <row r="87">
      <c r="A87" s="4" t="inlineStr">
        <is>
          <t>Provision for credit loss expense</t>
        </is>
      </c>
      <c r="B87" s="5" t="n">
        <v>0</v>
      </c>
      <c r="C87" s="5" t="n">
        <v>0</v>
      </c>
      <c r="D87" s="4" t="inlineStr">
        <is>
          <t xml:space="preserve"> </t>
        </is>
      </c>
      <c r="E87" s="4" t="inlineStr">
        <is>
          <t xml:space="preserve"> </t>
        </is>
      </c>
    </row>
    <row r="88">
      <c r="A88" s="4" t="inlineStr">
        <is>
          <t>Noninterest income</t>
        </is>
      </c>
      <c r="B88" s="5" t="n">
        <v>-529</v>
      </c>
      <c r="C88" s="5" t="n">
        <v>-539</v>
      </c>
      <c r="D88" s="4" t="inlineStr">
        <is>
          <t xml:space="preserve"> </t>
        </is>
      </c>
      <c r="E88" s="4" t="inlineStr">
        <is>
          <t xml:space="preserve"> </t>
        </is>
      </c>
    </row>
    <row r="89">
      <c r="A89" s="4" t="inlineStr">
        <is>
          <t>Noninterest expense</t>
        </is>
      </c>
      <c r="B89" s="5" t="n">
        <v>-529</v>
      </c>
      <c r="C89" s="5" t="n">
        <v>-539</v>
      </c>
      <c r="D89" s="4" t="inlineStr">
        <is>
          <t xml:space="preserve"> </t>
        </is>
      </c>
      <c r="E89" s="4" t="inlineStr">
        <is>
          <t xml:space="preserve"> </t>
        </is>
      </c>
    </row>
    <row r="90">
      <c r="A90" s="4" t="inlineStr">
        <is>
          <t>Income Before Income Tax Expense</t>
        </is>
      </c>
      <c r="B90" s="5" t="n">
        <v>0</v>
      </c>
      <c r="C90" s="5" t="n">
        <v>0</v>
      </c>
      <c r="D90" s="4" t="inlineStr">
        <is>
          <t xml:space="preserve"> </t>
        </is>
      </c>
      <c r="E90" s="4" t="inlineStr">
        <is>
          <t xml:space="preserve"> </t>
        </is>
      </c>
    </row>
    <row r="91">
      <c r="A91" s="4" t="inlineStr">
        <is>
          <t>Income tax expense</t>
        </is>
      </c>
      <c r="B91" s="5" t="n">
        <v>0</v>
      </c>
      <c r="C91" s="5" t="n">
        <v>0</v>
      </c>
      <c r="D91" s="4" t="inlineStr">
        <is>
          <t xml:space="preserve"> </t>
        </is>
      </c>
      <c r="E91" s="4" t="inlineStr">
        <is>
          <t xml:space="preserve"> </t>
        </is>
      </c>
    </row>
    <row r="92">
      <c r="A92" s="4" t="inlineStr">
        <is>
          <t>Net Income Attributable to Noncontrolling Interests and Tompkins Financial Corporation</t>
        </is>
      </c>
      <c r="B92" s="4" t="inlineStr">
        <is>
          <t xml:space="preserve"> </t>
        </is>
      </c>
      <c r="C92" s="5" t="n">
        <v>0</v>
      </c>
      <c r="D92" s="4" t="inlineStr">
        <is>
          <t xml:space="preserve"> </t>
        </is>
      </c>
      <c r="E92" s="4" t="inlineStr">
        <is>
          <t xml:space="preserve"> </t>
        </is>
      </c>
    </row>
    <row r="93">
      <c r="A93" s="4" t="inlineStr">
        <is>
          <t>Less: Net Income Attributable to Noncontrolling Interests</t>
        </is>
      </c>
      <c r="B93" s="4" t="inlineStr">
        <is>
          <t xml:space="preserve"> </t>
        </is>
      </c>
      <c r="C93" s="5" t="n">
        <v>0</v>
      </c>
      <c r="D93" s="4" t="inlineStr">
        <is>
          <t xml:space="preserve"> </t>
        </is>
      </c>
      <c r="E93" s="4" t="inlineStr">
        <is>
          <t xml:space="preserve"> </t>
        </is>
      </c>
    </row>
    <row r="94">
      <c r="A94" s="4" t="inlineStr">
        <is>
          <t>Net Income Attributable to Tompkins Financial Corporation</t>
        </is>
      </c>
      <c r="B94" s="5" t="n">
        <v>0</v>
      </c>
      <c r="C94" s="5" t="n">
        <v>0</v>
      </c>
      <c r="D94" s="4" t="inlineStr">
        <is>
          <t xml:space="preserve"> </t>
        </is>
      </c>
      <c r="E94" s="4" t="inlineStr">
        <is>
          <t xml:space="preserve"> </t>
        </is>
      </c>
    </row>
    <row r="95">
      <c r="A95" s="4" t="inlineStr">
        <is>
          <t>Depreciation and amortization</t>
        </is>
      </c>
      <c r="B95" s="5" t="n">
        <v>0</v>
      </c>
      <c r="C95" s="5" t="n">
        <v>0</v>
      </c>
      <c r="D95" s="4" t="inlineStr">
        <is>
          <t xml:space="preserve"> </t>
        </is>
      </c>
      <c r="E95" s="4" t="inlineStr">
        <is>
          <t xml:space="preserve"> </t>
        </is>
      </c>
    </row>
    <row r="96">
      <c r="A96" s="4" t="inlineStr">
        <is>
          <t>Assets</t>
        </is>
      </c>
      <c r="B96" s="5" t="n">
        <v>-15522</v>
      </c>
      <c r="C96" s="5" t="n">
        <v>-17034</v>
      </c>
      <c r="D96" s="4" t="inlineStr">
        <is>
          <t xml:space="preserve"> </t>
        </is>
      </c>
      <c r="E96" s="4" t="inlineStr">
        <is>
          <t xml:space="preserve"> </t>
        </is>
      </c>
    </row>
    <row r="97">
      <c r="A97" s="4" t="inlineStr">
        <is>
          <t>Goodwill</t>
        </is>
      </c>
      <c r="B97" s="5" t="n">
        <v>0</v>
      </c>
      <c r="C97" s="5" t="n">
        <v>0</v>
      </c>
      <c r="D97" s="4" t="inlineStr">
        <is>
          <t xml:space="preserve"> </t>
        </is>
      </c>
      <c r="E97" s="4" t="inlineStr">
        <is>
          <t xml:space="preserve"> </t>
        </is>
      </c>
    </row>
    <row r="98">
      <c r="A98" s="4" t="inlineStr">
        <is>
          <t>Other intangibles, net</t>
        </is>
      </c>
      <c r="B98" s="5" t="n">
        <v>0</v>
      </c>
      <c r="C98" s="5" t="n">
        <v>0</v>
      </c>
      <c r="D98" s="4" t="inlineStr">
        <is>
          <t xml:space="preserve"> </t>
        </is>
      </c>
      <c r="E98" s="4" t="inlineStr">
        <is>
          <t xml:space="preserve"> </t>
        </is>
      </c>
    </row>
    <row r="99">
      <c r="A99" s="4" t="inlineStr">
        <is>
          <t>Net loans and leases</t>
        </is>
      </c>
      <c r="B99" s="5" t="n">
        <v>0</v>
      </c>
      <c r="C99" s="5" t="n">
        <v>0</v>
      </c>
      <c r="D99" s="4" t="inlineStr">
        <is>
          <t xml:space="preserve"> </t>
        </is>
      </c>
      <c r="E99" s="4" t="inlineStr">
        <is>
          <t xml:space="preserve"> </t>
        </is>
      </c>
    </row>
    <row r="100">
      <c r="A100" s="4" t="inlineStr">
        <is>
          <t>Deposits</t>
        </is>
      </c>
      <c r="B100" s="5" t="n">
        <v>-15202</v>
      </c>
      <c r="C100" s="5" t="n">
        <v>-24105</v>
      </c>
      <c r="D100" s="4" t="inlineStr">
        <is>
          <t xml:space="preserve"> </t>
        </is>
      </c>
      <c r="E100" s="4" t="inlineStr">
        <is>
          <t xml:space="preserve"> </t>
        </is>
      </c>
    </row>
    <row r="101">
      <c r="A101" s="4" t="inlineStr">
        <is>
          <t>Total Equity</t>
        </is>
      </c>
      <c r="B101" s="6" t="n">
        <v>0</v>
      </c>
      <c r="C101" s="6" t="n">
        <v>0</v>
      </c>
      <c r="D101" s="4" t="inlineStr">
        <is>
          <t xml:space="preserve"> </t>
        </is>
      </c>
      <c r="E10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Equity securities, at fair value</t>
        </is>
      </c>
      <c r="B3" s="6" t="n">
        <v>783</v>
      </c>
      <c r="C3" s="6" t="n">
        <v>768</v>
      </c>
    </row>
    <row r="4">
      <c r="A4" s="4" t="inlineStr">
        <is>
          <t>Derivatives designated as hedging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5" t="n">
        <v>514</v>
      </c>
      <c r="C6" s="5" t="n">
        <v>864</v>
      </c>
    </row>
    <row r="7">
      <c r="A7" s="4" t="inlineStr">
        <is>
          <t>Derivatives not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3020</v>
      </c>
      <c r="C9" s="5" t="n">
        <v>1831</v>
      </c>
    </row>
    <row r="10">
      <c r="A10" s="3" t="inlineStr">
        <is>
          <t>Liabilities</t>
        </is>
      </c>
      <c r="B10" s="4" t="inlineStr">
        <is>
          <t xml:space="preserve"> </t>
        </is>
      </c>
      <c r="C10" s="4" t="inlineStr">
        <is>
          <t xml:space="preserve"> </t>
        </is>
      </c>
    </row>
    <row r="11">
      <c r="A11" s="4" t="inlineStr">
        <is>
          <t>Derivatives not designated as hedging instruments</t>
        </is>
      </c>
      <c r="B11" s="5" t="n">
        <v>3407</v>
      </c>
      <c r="C11" s="5" t="n">
        <v>2073</v>
      </c>
    </row>
    <row r="12">
      <c r="A12" s="4" t="inlineStr">
        <is>
          <t>Recurring |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 for sale debt securities, fair value</t>
        </is>
      </c>
      <c r="B14" s="5" t="n">
        <v>1259342</v>
      </c>
      <c r="C14" s="5" t="n">
        <v>1231532</v>
      </c>
    </row>
    <row r="15">
      <c r="A15" s="4" t="inlineStr">
        <is>
          <t>Equity securities, at fair value</t>
        </is>
      </c>
      <c r="B15" s="5" t="n">
        <v>783</v>
      </c>
      <c r="C15" s="5" t="n">
        <v>768</v>
      </c>
    </row>
    <row r="16">
      <c r="A16" s="3" t="inlineStr">
        <is>
          <t>Liabilities</t>
        </is>
      </c>
      <c r="B16" s="4" t="inlineStr">
        <is>
          <t xml:space="preserve"> </t>
        </is>
      </c>
      <c r="C16" s="4" t="inlineStr">
        <is>
          <t xml:space="preserve"> </t>
        </is>
      </c>
    </row>
    <row r="17">
      <c r="A17" s="4" t="inlineStr">
        <is>
          <t>Derivatives not designated as hedging instruments</t>
        </is>
      </c>
      <c r="B17" s="5" t="n">
        <v>3407</v>
      </c>
      <c r="C17" s="5" t="n">
        <v>2073</v>
      </c>
    </row>
    <row r="18">
      <c r="A18" s="4" t="inlineStr">
        <is>
          <t>Recurring | Fair Value | Derivatives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514</v>
      </c>
      <c r="C20" s="5" t="n">
        <v>864</v>
      </c>
    </row>
    <row r="21">
      <c r="A21" s="4" t="inlineStr">
        <is>
          <t>Recurring | Fair Value | Derivatives not designated as hedging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3020</v>
      </c>
      <c r="C23" s="5" t="n">
        <v>1831</v>
      </c>
    </row>
    <row r="24">
      <c r="A24" s="4" t="inlineStr">
        <is>
          <t>Recurring | Fair Value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debt securities, fair value</t>
        </is>
      </c>
      <c r="B26" s="5" t="n">
        <v>0</v>
      </c>
      <c r="C26" s="5" t="n">
        <v>0</v>
      </c>
    </row>
    <row r="27">
      <c r="A27" s="4" t="inlineStr">
        <is>
          <t>Equity securities, at fair value</t>
        </is>
      </c>
      <c r="B27" s="5" t="n">
        <v>0</v>
      </c>
      <c r="C27" s="5" t="n">
        <v>0</v>
      </c>
    </row>
    <row r="28">
      <c r="A28" s="3" t="inlineStr">
        <is>
          <t>Liabilities</t>
        </is>
      </c>
      <c r="B28" s="4" t="inlineStr">
        <is>
          <t xml:space="preserve"> </t>
        </is>
      </c>
      <c r="C28" s="4" t="inlineStr">
        <is>
          <t xml:space="preserve"> </t>
        </is>
      </c>
    </row>
    <row r="29">
      <c r="A29" s="4" t="inlineStr">
        <is>
          <t>Derivatives not designated as hedging instruments</t>
        </is>
      </c>
      <c r="B29" s="5" t="n">
        <v>0</v>
      </c>
      <c r="C29" s="5" t="n">
        <v>0</v>
      </c>
    </row>
    <row r="30">
      <c r="A30" s="4" t="inlineStr">
        <is>
          <t>Recurring | Fair Value | (Level 1) | Derivatives designated as hedging instru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4" t="inlineStr">
        <is>
          <t>Recurring | Fair Value | (Level 1) | Derivatives not designated as hedging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4" t="inlineStr">
        <is>
          <t>Recurring | Fair Value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debt securities, fair value</t>
        </is>
      </c>
      <c r="B38" s="5" t="n">
        <v>1259342</v>
      </c>
      <c r="C38" s="5" t="n">
        <v>1231532</v>
      </c>
    </row>
    <row r="39">
      <c r="A39" s="4" t="inlineStr">
        <is>
          <t>Equity securities, at fair value</t>
        </is>
      </c>
      <c r="B39" s="5" t="n">
        <v>0</v>
      </c>
      <c r="C39" s="5" t="n">
        <v>0</v>
      </c>
    </row>
    <row r="40">
      <c r="A40" s="3" t="inlineStr">
        <is>
          <t>Liabilities</t>
        </is>
      </c>
      <c r="B40" s="4" t="inlineStr">
        <is>
          <t xml:space="preserve"> </t>
        </is>
      </c>
      <c r="C40" s="4" t="inlineStr">
        <is>
          <t xml:space="preserve"> </t>
        </is>
      </c>
    </row>
    <row r="41">
      <c r="A41" s="4" t="inlineStr">
        <is>
          <t>Derivatives not designated as hedging instruments</t>
        </is>
      </c>
      <c r="B41" s="5" t="n">
        <v>3407</v>
      </c>
      <c r="C41" s="5" t="n">
        <v>2073</v>
      </c>
    </row>
    <row r="42">
      <c r="A42" s="4" t="inlineStr">
        <is>
          <t>Recurring | Fair Value | (Level 2) | Derivatives designated as hedging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514</v>
      </c>
      <c r="C44" s="5" t="n">
        <v>864</v>
      </c>
    </row>
    <row r="45">
      <c r="A45" s="4" t="inlineStr">
        <is>
          <t>Recurring | Fair Value | (Level 2) | Derivatives not designated as hedging instru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3020</v>
      </c>
      <c r="C47" s="5" t="n">
        <v>1831</v>
      </c>
    </row>
    <row r="48">
      <c r="A48" s="4" t="inlineStr">
        <is>
          <t>Recurring | Fair Value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 for sale debt securities, fair value</t>
        </is>
      </c>
      <c r="B50" s="5" t="n">
        <v>0</v>
      </c>
      <c r="C50" s="5" t="n">
        <v>0</v>
      </c>
    </row>
    <row r="51">
      <c r="A51" s="4" t="inlineStr">
        <is>
          <t>Equity securities, at fair value</t>
        </is>
      </c>
      <c r="B51" s="5" t="n">
        <v>783</v>
      </c>
      <c r="C51" s="5" t="n">
        <v>768</v>
      </c>
    </row>
    <row r="52">
      <c r="A52" s="3" t="inlineStr">
        <is>
          <t>Liabilities</t>
        </is>
      </c>
      <c r="B52" s="4" t="inlineStr">
        <is>
          <t xml:space="preserve"> </t>
        </is>
      </c>
      <c r="C52" s="4" t="inlineStr">
        <is>
          <t xml:space="preserve"> </t>
        </is>
      </c>
    </row>
    <row r="53">
      <c r="A53" s="4" t="inlineStr">
        <is>
          <t>Derivatives not designated as hedging instruments</t>
        </is>
      </c>
      <c r="B53" s="5" t="n">
        <v>0</v>
      </c>
      <c r="C53" s="5" t="n">
        <v>0</v>
      </c>
    </row>
    <row r="54">
      <c r="A54" s="4" t="inlineStr">
        <is>
          <t>Recurring | Fair Value | (Level 3) | Derivatives designated as hedging instru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row r="57">
      <c r="A57" s="4" t="inlineStr">
        <is>
          <t>Recurring | Fair Value | (Level 3) | Derivatives not designated as hedging instru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5" t="n">
        <v>0</v>
      </c>
      <c r="C59" s="5" t="n">
        <v>0</v>
      </c>
    </row>
    <row r="60">
      <c r="A60" s="4" t="inlineStr">
        <is>
          <t>Recurring | Fair Value | U.S. Treasur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 for sale debt securities, fair value</t>
        </is>
      </c>
      <c r="B62" s="5" t="n">
        <v>72509</v>
      </c>
      <c r="C62" s="5" t="n">
        <v>71497</v>
      </c>
    </row>
    <row r="63">
      <c r="A63" s="4" t="inlineStr">
        <is>
          <t>Recurring | Fair Value | U.S. Treasurie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 for sale debt securities, fair value</t>
        </is>
      </c>
      <c r="B65" s="5" t="n">
        <v>0</v>
      </c>
      <c r="C65" s="5" t="n">
        <v>0</v>
      </c>
    </row>
    <row r="66">
      <c r="A66" s="4" t="inlineStr">
        <is>
          <t>Recurring | Fair Value | U.S. Treasuries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debt securities, fair value</t>
        </is>
      </c>
      <c r="B68" s="5" t="n">
        <v>72509</v>
      </c>
      <c r="C68" s="5" t="n">
        <v>71497</v>
      </c>
    </row>
    <row r="69">
      <c r="A69" s="4" t="inlineStr">
        <is>
          <t>Recurring | Fair Value | U.S. Treasurie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 for sale debt securities, fair value</t>
        </is>
      </c>
      <c r="B71" s="5" t="n">
        <v>0</v>
      </c>
      <c r="C71" s="5" t="n">
        <v>0</v>
      </c>
    </row>
    <row r="72">
      <c r="A72" s="4" t="inlineStr">
        <is>
          <t>Recurring | Fair Value | Obligations of U.S. Government sponsored ent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 for sale debt securities, fair value</t>
        </is>
      </c>
      <c r="B74" s="5" t="n">
        <v>387448</v>
      </c>
      <c r="C74" s="5" t="n">
        <v>380280</v>
      </c>
    </row>
    <row r="75">
      <c r="A75" s="4" t="inlineStr">
        <is>
          <t>Recurring | Fair Value | Obligations of U.S. Government sponsored entities | (Level 1)</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 for sale debt securities, fair value</t>
        </is>
      </c>
      <c r="B77" s="5" t="n">
        <v>0</v>
      </c>
      <c r="C77" s="5" t="n">
        <v>0</v>
      </c>
    </row>
    <row r="78">
      <c r="A78" s="4" t="inlineStr">
        <is>
          <t>Recurring | Fair Value | Obligations of U.S. Government sponsored entities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 for sale debt securities, fair value</t>
        </is>
      </c>
      <c r="B80" s="5" t="n">
        <v>387448</v>
      </c>
      <c r="C80" s="5" t="n">
        <v>380280</v>
      </c>
    </row>
    <row r="81">
      <c r="A81" s="4" t="inlineStr">
        <is>
          <t>Recurring | Fair Value | Obligations of U.S. Government sponsored entities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 for sale debt securities, fair value</t>
        </is>
      </c>
      <c r="B83" s="5" t="n">
        <v>0</v>
      </c>
      <c r="C83" s="5" t="n">
        <v>0</v>
      </c>
    </row>
    <row r="84">
      <c r="A84" s="4" t="inlineStr">
        <is>
          <t>Recurring | Fair Value | Obligations of U.S. states and political subdivis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 for sale debt securities, fair value</t>
        </is>
      </c>
      <c r="B86" s="5" t="n">
        <v>76883</v>
      </c>
      <c r="C86" s="5" t="n">
        <v>77694</v>
      </c>
    </row>
    <row r="87">
      <c r="A87" s="4" t="inlineStr">
        <is>
          <t>Recurring | Fair Value | Obligations of U.S. states and political subdivisions | (Level 1)</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 for sale debt securities, fair value</t>
        </is>
      </c>
      <c r="B89" s="5" t="n">
        <v>0</v>
      </c>
      <c r="C89" s="5" t="n">
        <v>0</v>
      </c>
    </row>
    <row r="90">
      <c r="A90" s="4" t="inlineStr">
        <is>
          <t>Recurring | Fair Value | Obligations of U.S. states and political subdivisions |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 for sale debt securities, fair value</t>
        </is>
      </c>
      <c r="B92" s="5" t="n">
        <v>76883</v>
      </c>
      <c r="C92" s="5" t="n">
        <v>77694</v>
      </c>
    </row>
    <row r="93">
      <c r="A93" s="4" t="inlineStr">
        <is>
          <t>Recurring | Fair Value | Obligations of U.S. states and political subdivisions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 for sale debt securities, fair value</t>
        </is>
      </c>
      <c r="B95" s="5" t="n">
        <v>0</v>
      </c>
      <c r="C95" s="5" t="n">
        <v>0</v>
      </c>
    </row>
    <row r="96">
      <c r="A96" s="4" t="inlineStr">
        <is>
          <t>Recurring | Fair Value | U.S. Government agenc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 for sale debt securities, fair value</t>
        </is>
      </c>
      <c r="B98" s="5" t="n">
        <v>60651</v>
      </c>
      <c r="C98" s="5" t="n">
        <v>63254</v>
      </c>
    </row>
    <row r="99">
      <c r="A99" s="4" t="inlineStr">
        <is>
          <t>Recurring | Fair Value | U.S. Government agencies |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 for sale debt securities, fair value</t>
        </is>
      </c>
      <c r="B101" s="5" t="n">
        <v>0</v>
      </c>
      <c r="C101" s="5" t="n">
        <v>0</v>
      </c>
    </row>
    <row r="102">
      <c r="A102" s="4" t="inlineStr">
        <is>
          <t>Recurring | Fair Value | U.S. Government agencies | (Level 2)</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 for sale debt securities, fair value</t>
        </is>
      </c>
      <c r="B104" s="5" t="n">
        <v>60651</v>
      </c>
      <c r="C104" s="5" t="n">
        <v>63254</v>
      </c>
    </row>
    <row r="105">
      <c r="A105" s="4" t="inlineStr">
        <is>
          <t>Recurring | Fair Value | U.S. Government agencies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 for sale debt securities, fair value</t>
        </is>
      </c>
      <c r="B107" s="5" t="n">
        <v>0</v>
      </c>
      <c r="C107" s="5" t="n">
        <v>0</v>
      </c>
    </row>
    <row r="108">
      <c r="A108" s="4" t="inlineStr">
        <is>
          <t>Recurring | Fair Value | U.S. Government sponsored ent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 for sale debt securities, fair value</t>
        </is>
      </c>
      <c r="B110" s="5" t="n">
        <v>659373</v>
      </c>
      <c r="C110" s="5" t="n">
        <v>636360</v>
      </c>
    </row>
    <row r="111">
      <c r="A111" s="4" t="inlineStr">
        <is>
          <t>Recurring | Fair Value | U.S. Government sponsored entities |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 for sale debt securities, fair value</t>
        </is>
      </c>
      <c r="B113" s="5" t="n">
        <v>0</v>
      </c>
      <c r="C113" s="5" t="n">
        <v>0</v>
      </c>
    </row>
    <row r="114">
      <c r="A114" s="4" t="inlineStr">
        <is>
          <t>Recurring | Fair Value | U.S. Government sponsored entities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 for sale debt securities, fair value</t>
        </is>
      </c>
      <c r="B116" s="5" t="n">
        <v>659373</v>
      </c>
      <c r="C116" s="5" t="n">
        <v>636360</v>
      </c>
    </row>
    <row r="117">
      <c r="A117" s="4" t="inlineStr">
        <is>
          <t>Recurring | Fair Value | U.S. Government sponsored entities | (Level 3)</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 for sale debt securities, fair value</t>
        </is>
      </c>
      <c r="B119" s="5" t="n">
        <v>0</v>
      </c>
      <c r="C119" s="5" t="n">
        <v>0</v>
      </c>
    </row>
    <row r="120">
      <c r="A120" s="4" t="inlineStr">
        <is>
          <t>Recurring | Fair Value | U.S. corporate debt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 for sale debt securities, fair value</t>
        </is>
      </c>
      <c r="B122" s="5" t="n">
        <v>2478</v>
      </c>
      <c r="C122" s="5" t="n">
        <v>2447</v>
      </c>
    </row>
    <row r="123">
      <c r="A123" s="4" t="inlineStr">
        <is>
          <t>Recurring | Fair Value | U.S. corporate debt securities | (Level 1)</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 for sale debt securities, fair value</t>
        </is>
      </c>
      <c r="B125" s="5" t="n">
        <v>0</v>
      </c>
      <c r="C125" s="5" t="n">
        <v>0</v>
      </c>
    </row>
    <row r="126">
      <c r="A126" s="4" t="inlineStr">
        <is>
          <t>Recurring | Fair Value | U.S. corporate debt securities | (Level 2)</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 for sale debt securities, fair value</t>
        </is>
      </c>
      <c r="B128" s="5" t="n">
        <v>2478</v>
      </c>
      <c r="C128" s="5" t="n">
        <v>2447</v>
      </c>
    </row>
    <row r="129">
      <c r="A129" s="4" t="inlineStr">
        <is>
          <t>Recurring | Fair Value | U.S. corporate debt securities | (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 for sale debt securities, fair value</t>
        </is>
      </c>
      <c r="B131" s="6" t="n">
        <v>0</v>
      </c>
      <c r="C13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ments at Reporting Date and Gain (Losses) from Fair Value Changes (Details) - Non-Recurring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6" t="n">
        <v>36274</v>
      </c>
      <c r="C4" s="6" t="n">
        <v>1248</v>
      </c>
    </row>
    <row r="5">
      <c r="A5" s="4" t="inlineStr">
        <is>
          <t>Other real estate owned</t>
        </is>
      </c>
      <c r="B5" s="5" t="n">
        <v>0</v>
      </c>
      <c r="C5" s="5" t="n">
        <v>0</v>
      </c>
    </row>
    <row r="6">
      <c r="A6" s="4" t="inlineStr">
        <is>
          <t>Gain (losses) from fair value changes, Impaired loans</t>
        </is>
      </c>
      <c r="B6" s="5" t="n">
        <v>80</v>
      </c>
      <c r="C6" s="5" t="n">
        <v>0</v>
      </c>
    </row>
    <row r="7">
      <c r="A7" s="4" t="inlineStr">
        <is>
          <t>Gain (losses) from fair value changes, Other real estate owned</t>
        </is>
      </c>
      <c r="B7" s="5" t="n">
        <v>1898</v>
      </c>
      <c r="C7" s="5" t="n">
        <v>43</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0</v>
      </c>
      <c r="C10" s="5" t="n">
        <v>0</v>
      </c>
    </row>
    <row r="11">
      <c r="A11" s="4" t="inlineStr">
        <is>
          <t>Other real estate owned</t>
        </is>
      </c>
      <c r="B11" s="5" t="n">
        <v>0</v>
      </c>
      <c r="C11" s="5" t="n">
        <v>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dividually evaluated loans</t>
        </is>
      </c>
      <c r="B14" s="5" t="n">
        <v>0</v>
      </c>
      <c r="C14" s="5" t="n">
        <v>0</v>
      </c>
    </row>
    <row r="15">
      <c r="A15" s="4" t="inlineStr">
        <is>
          <t>Other real estate owned</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t>
        </is>
      </c>
      <c r="B18" s="5" t="n">
        <v>36274</v>
      </c>
      <c r="C18" s="5" t="n">
        <v>1248</v>
      </c>
    </row>
    <row r="19">
      <c r="A19" s="4" t="inlineStr">
        <is>
          <t>Other real estate owned</t>
        </is>
      </c>
      <c r="B19" s="6" t="n">
        <v>0</v>
      </c>
      <c r="C19"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Fair Value Measurements - Narrative (Details)</t>
        </is>
      </c>
      <c r="B1" s="2" t="inlineStr">
        <is>
          <t>Mar. 31, 2025</t>
        </is>
      </c>
    </row>
    <row r="2">
      <c r="A2" s="4" t="inlineStr">
        <is>
          <t>Minimum</t>
        </is>
      </c>
      <c r="B2" s="4" t="inlineStr">
        <is>
          <t xml:space="preserve"> </t>
        </is>
      </c>
    </row>
    <row r="3">
      <c r="A3" s="3" t="inlineStr">
        <is>
          <t>Fair Value, Option, Quantitative Disclosures [Line Items]</t>
        </is>
      </c>
      <c r="B3" s="4" t="inlineStr">
        <is>
          <t xml:space="preserve"> </t>
        </is>
      </c>
    </row>
    <row r="4">
      <c r="A4" s="4" t="inlineStr">
        <is>
          <t>Selling and closing costs as percentage of appraised value</t>
        </is>
      </c>
      <c r="B4" s="10" t="n">
        <v>0.05</v>
      </c>
    </row>
    <row r="5">
      <c r="A5" s="4" t="inlineStr">
        <is>
          <t>Maximum</t>
        </is>
      </c>
      <c r="B5" s="4" t="inlineStr">
        <is>
          <t xml:space="preserve"> </t>
        </is>
      </c>
    </row>
    <row r="6">
      <c r="A6" s="3" t="inlineStr">
        <is>
          <t>Fair Value, Option, Quantitative Disclosures [Line Items]</t>
        </is>
      </c>
      <c r="B6" s="4" t="inlineStr">
        <is>
          <t xml:space="preserve"> </t>
        </is>
      </c>
    </row>
    <row r="7">
      <c r="A7" s="4" t="inlineStr">
        <is>
          <t>Selling and closing costs as percentage of appraised value</t>
        </is>
      </c>
      <c r="B7" s="10" t="n">
        <v>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 held-to-maturity</t>
        </is>
      </c>
      <c r="B3" s="6" t="n">
        <v>274820</v>
      </c>
      <c r="C3" s="6" t="n">
        <v>267295</v>
      </c>
    </row>
    <row r="4">
      <c r="A4" s="4" t="inlineStr">
        <is>
          <t>FHLB stock and other stock</t>
        </is>
      </c>
      <c r="B4" s="5" t="n">
        <v>29127</v>
      </c>
      <c r="C4" s="5" t="n">
        <v>42255</v>
      </c>
    </row>
    <row r="5">
      <c r="A5" s="3" t="inlineStr">
        <is>
          <t>Financial Liabilities:</t>
        </is>
      </c>
      <c r="B5" s="4" t="inlineStr">
        <is>
          <t xml:space="preserve"> </t>
        </is>
      </c>
      <c r="C5" s="4" t="inlineStr">
        <is>
          <t xml:space="preserve"> </t>
        </is>
      </c>
    </row>
    <row r="6">
      <c r="A6" s="4" t="inlineStr">
        <is>
          <t>Time deposits</t>
        </is>
      </c>
      <c r="B6" s="5" t="n">
        <v>1183548</v>
      </c>
      <c r="C6" s="5" t="n">
        <v>1068375</v>
      </c>
    </row>
    <row r="7">
      <c r="A7" s="4" t="inlineStr">
        <is>
          <t>Fed funds purchased and securities sold under agreements to repurchase</t>
        </is>
      </c>
      <c r="B7" s="5" t="n">
        <v>122985</v>
      </c>
      <c r="C7" s="5" t="n">
        <v>37036</v>
      </c>
    </row>
    <row r="8">
      <c r="A8" s="4" t="inlineStr">
        <is>
          <t>Other borrowings</t>
        </is>
      </c>
      <c r="B8" s="5" t="n">
        <v>493247</v>
      </c>
      <c r="C8" s="5" t="n">
        <v>790247</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93065</v>
      </c>
      <c r="C11" s="5" t="n">
        <v>134398</v>
      </c>
    </row>
    <row r="12">
      <c r="A12" s="4" t="inlineStr">
        <is>
          <t>Securities - held-to-maturity</t>
        </is>
      </c>
      <c r="B12" s="5" t="n">
        <v>0</v>
      </c>
      <c r="C12" s="5" t="n">
        <v>0</v>
      </c>
    </row>
    <row r="13">
      <c r="A13" s="4" t="inlineStr">
        <is>
          <t>FHLB stock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c r="B16" s="4" t="inlineStr">
        <is>
          <t xml:space="preserve"> </t>
        </is>
      </c>
      <c r="C16" s="4" t="inlineStr">
        <is>
          <t xml:space="preserve"> </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Securities - held-to-maturity</t>
        </is>
      </c>
      <c r="B25" s="5" t="n">
        <v>274820</v>
      </c>
      <c r="C25" s="5" t="n">
        <v>267295</v>
      </c>
    </row>
    <row r="26">
      <c r="A26" s="4" t="inlineStr">
        <is>
          <t>FHLB stock and other stock</t>
        </is>
      </c>
      <c r="B26" s="5" t="n">
        <v>29127</v>
      </c>
      <c r="C26" s="5" t="n">
        <v>42255</v>
      </c>
    </row>
    <row r="27">
      <c r="A27" s="4" t="inlineStr">
        <is>
          <t>Accrued interest receivable</t>
        </is>
      </c>
      <c r="B27" s="5" t="n">
        <v>28871</v>
      </c>
      <c r="C27" s="5" t="n">
        <v>28823</v>
      </c>
    </row>
    <row r="28">
      <c r="A28" s="4" t="inlineStr">
        <is>
          <t>Loans/leases, net</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1180191</v>
      </c>
      <c r="C30" s="5" t="n">
        <v>1064548</v>
      </c>
    </row>
    <row r="31">
      <c r="A31" s="4" t="inlineStr">
        <is>
          <t>Other deposits</t>
        </is>
      </c>
      <c r="B31" s="5" t="n">
        <v>5569954</v>
      </c>
      <c r="C31" s="5" t="n">
        <v>5403430</v>
      </c>
    </row>
    <row r="32">
      <c r="A32" s="4" t="inlineStr">
        <is>
          <t>Fed funds purchased and securities sold under agreements to repurchase</t>
        </is>
      </c>
      <c r="B32" s="5" t="n">
        <v>122985</v>
      </c>
      <c r="C32" s="5" t="n">
        <v>37036</v>
      </c>
    </row>
    <row r="33">
      <c r="A33" s="4" t="inlineStr">
        <is>
          <t>Other borrowings</t>
        </is>
      </c>
      <c r="B33" s="5" t="n">
        <v>493708</v>
      </c>
      <c r="C33" s="5" t="n">
        <v>789915</v>
      </c>
    </row>
    <row r="34">
      <c r="A34" s="4" t="inlineStr">
        <is>
          <t>Accrued interest payable</t>
        </is>
      </c>
      <c r="B34" s="5" t="n">
        <v>4323</v>
      </c>
      <c r="C34" s="5" t="n">
        <v>4854</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ecurities - held-to-maturity</t>
        </is>
      </c>
      <c r="B38" s="5" t="n">
        <v>0</v>
      </c>
      <c r="C38" s="5" t="n">
        <v>0</v>
      </c>
    </row>
    <row r="39">
      <c r="A39" s="4" t="inlineStr">
        <is>
          <t>FHLB stock and other stock</t>
        </is>
      </c>
      <c r="B39" s="5" t="n">
        <v>0</v>
      </c>
      <c r="C39" s="5" t="n">
        <v>0</v>
      </c>
    </row>
    <row r="40">
      <c r="A40" s="4" t="inlineStr">
        <is>
          <t>Accrued interest receivable</t>
        </is>
      </c>
      <c r="B40" s="5" t="n">
        <v>0</v>
      </c>
      <c r="C40" s="5" t="n">
        <v>0</v>
      </c>
    </row>
    <row r="41">
      <c r="A41" s="4" t="inlineStr">
        <is>
          <t>Loans/leases, net</t>
        </is>
      </c>
      <c r="B41" s="5" t="n">
        <v>5692732</v>
      </c>
      <c r="C41" s="5" t="n">
        <v>5584661</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Other deposits</t>
        </is>
      </c>
      <c r="B44" s="5" t="n">
        <v>0</v>
      </c>
      <c r="C44" s="5" t="n">
        <v>0</v>
      </c>
    </row>
    <row r="45">
      <c r="A45" s="4" t="inlineStr">
        <is>
          <t>Fed funds purchased and securities sold 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193065</v>
      </c>
      <c r="C50" s="5" t="n">
        <v>134398</v>
      </c>
    </row>
    <row r="51">
      <c r="A51" s="4" t="inlineStr">
        <is>
          <t>Securities - held-to-maturity</t>
        </is>
      </c>
      <c r="B51" s="5" t="n">
        <v>312477</v>
      </c>
      <c r="C51" s="5" t="n">
        <v>312462</v>
      </c>
    </row>
    <row r="52">
      <c r="A52" s="4" t="inlineStr">
        <is>
          <t>FHLB stock and other stock</t>
        </is>
      </c>
      <c r="B52" s="5" t="n">
        <v>29127</v>
      </c>
      <c r="C52" s="5" t="n">
        <v>42255</v>
      </c>
    </row>
    <row r="53">
      <c r="A53" s="4" t="inlineStr">
        <is>
          <t>Accrued interest receivable</t>
        </is>
      </c>
      <c r="B53" s="5" t="n">
        <v>28871</v>
      </c>
      <c r="C53" s="5" t="n">
        <v>28823</v>
      </c>
    </row>
    <row r="54">
      <c r="A54" s="4" t="inlineStr">
        <is>
          <t>Loans/leases, net</t>
        </is>
      </c>
      <c r="B54" s="5" t="n">
        <v>6005622</v>
      </c>
      <c r="C54" s="5" t="n">
        <v>5963426</v>
      </c>
    </row>
    <row r="55">
      <c r="A55" s="3" t="inlineStr">
        <is>
          <t>Financial Liabilities:</t>
        </is>
      </c>
      <c r="B55" s="4" t="inlineStr">
        <is>
          <t xml:space="preserve"> </t>
        </is>
      </c>
      <c r="C55" s="4" t="inlineStr">
        <is>
          <t xml:space="preserve"> </t>
        </is>
      </c>
    </row>
    <row r="56">
      <c r="A56" s="4" t="inlineStr">
        <is>
          <t>Time deposits</t>
        </is>
      </c>
      <c r="B56" s="5" t="n">
        <v>1183548</v>
      </c>
      <c r="C56" s="5" t="n">
        <v>1068375</v>
      </c>
    </row>
    <row r="57">
      <c r="A57" s="4" t="inlineStr">
        <is>
          <t>Other deposits</t>
        </is>
      </c>
      <c r="B57" s="5" t="n">
        <v>5569954</v>
      </c>
      <c r="C57" s="5" t="n">
        <v>5403430</v>
      </c>
    </row>
    <row r="58">
      <c r="A58" s="4" t="inlineStr">
        <is>
          <t>Fed funds purchased and securities sold under agreements to repurchase</t>
        </is>
      </c>
      <c r="B58" s="5" t="n">
        <v>122985</v>
      </c>
      <c r="C58" s="5" t="n">
        <v>37036</v>
      </c>
    </row>
    <row r="59">
      <c r="A59" s="4" t="inlineStr">
        <is>
          <t>Other borrowings</t>
        </is>
      </c>
      <c r="B59" s="5" t="n">
        <v>493247</v>
      </c>
      <c r="C59" s="5" t="n">
        <v>790247</v>
      </c>
    </row>
    <row r="60">
      <c r="A60" s="4" t="inlineStr">
        <is>
          <t>Accrued interest payable</t>
        </is>
      </c>
      <c r="B60" s="5" t="n">
        <v>4323</v>
      </c>
      <c r="C60" s="5" t="n">
        <v>4854</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193065</v>
      </c>
      <c r="C63" s="5" t="n">
        <v>134398</v>
      </c>
    </row>
    <row r="64">
      <c r="A64" s="4" t="inlineStr">
        <is>
          <t>Securities - held-to-maturity</t>
        </is>
      </c>
      <c r="B64" s="5" t="n">
        <v>274820</v>
      </c>
      <c r="C64" s="5" t="n">
        <v>267295</v>
      </c>
    </row>
    <row r="65">
      <c r="A65" s="4" t="inlineStr">
        <is>
          <t>FHLB stock and other stock</t>
        </is>
      </c>
      <c r="B65" s="5" t="n">
        <v>29127</v>
      </c>
      <c r="C65" s="5" t="n">
        <v>42255</v>
      </c>
    </row>
    <row r="66">
      <c r="A66" s="4" t="inlineStr">
        <is>
          <t>Accrued interest receivable</t>
        </is>
      </c>
      <c r="B66" s="5" t="n">
        <v>28871</v>
      </c>
      <c r="C66" s="5" t="n">
        <v>28823</v>
      </c>
    </row>
    <row r="67">
      <c r="A67" s="4" t="inlineStr">
        <is>
          <t>Loans/leases, net</t>
        </is>
      </c>
      <c r="B67" s="5" t="n">
        <v>5692732</v>
      </c>
      <c r="C67" s="5" t="n">
        <v>5584661</v>
      </c>
    </row>
    <row r="68">
      <c r="A68" s="3" t="inlineStr">
        <is>
          <t>Financial Liabilities:</t>
        </is>
      </c>
      <c r="B68" s="4" t="inlineStr">
        <is>
          <t xml:space="preserve"> </t>
        </is>
      </c>
      <c r="C68" s="4" t="inlineStr">
        <is>
          <t xml:space="preserve"> </t>
        </is>
      </c>
    </row>
    <row r="69">
      <c r="A69" s="4" t="inlineStr">
        <is>
          <t>Time deposits</t>
        </is>
      </c>
      <c r="B69" s="5" t="n">
        <v>1180191</v>
      </c>
      <c r="C69" s="5" t="n">
        <v>1064548</v>
      </c>
    </row>
    <row r="70">
      <c r="A70" s="4" t="inlineStr">
        <is>
          <t>Other deposits</t>
        </is>
      </c>
      <c r="B70" s="5" t="n">
        <v>5569954</v>
      </c>
      <c r="C70" s="5" t="n">
        <v>5403430</v>
      </c>
    </row>
    <row r="71">
      <c r="A71" s="4" t="inlineStr">
        <is>
          <t>Fed funds purchased and securities sold under agreements to repurchase</t>
        </is>
      </c>
      <c r="B71" s="5" t="n">
        <v>122985</v>
      </c>
      <c r="C71" s="5" t="n">
        <v>37036</v>
      </c>
    </row>
    <row r="72">
      <c r="A72" s="4" t="inlineStr">
        <is>
          <t>Other borrowings</t>
        </is>
      </c>
      <c r="B72" s="5" t="n">
        <v>493708</v>
      </c>
      <c r="C72" s="5" t="n">
        <v>789915</v>
      </c>
    </row>
    <row r="73">
      <c r="A73" s="4" t="inlineStr">
        <is>
          <t>Accrued interest payable</t>
        </is>
      </c>
      <c r="B73" s="6" t="n">
        <v>4323</v>
      </c>
      <c r="C73" s="6" t="n">
        <v>4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Narrative (Details) - USD ($) $ in Thousands</t>
        </is>
      </c>
      <c r="B1" s="2" t="inlineStr">
        <is>
          <t>Mar. 31, 2025</t>
        </is>
      </c>
      <c r="C1" s="2" t="inlineStr">
        <is>
          <t>Dec. 31, 2024</t>
        </is>
      </c>
      <c r="D1" s="2" t="inlineStr">
        <is>
          <t>Mar. 31, 2024</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Fair value of derivatives in a net liability position</t>
        </is>
      </c>
      <c r="B3" s="6" t="n">
        <v>3200</v>
      </c>
      <c r="C3" s="6" t="n">
        <v>1300</v>
      </c>
      <c r="D3" s="4" t="inlineStr">
        <is>
          <t xml:space="preserve"> </t>
        </is>
      </c>
    </row>
    <row r="4">
      <c r="A4" s="4" t="inlineStr">
        <is>
          <t>Collateral posted from counterparty</t>
        </is>
      </c>
      <c r="B4" s="5" t="n">
        <v>2400</v>
      </c>
      <c r="C4" s="5" t="n">
        <v>260</v>
      </c>
      <c r="D4" s="4" t="inlineStr">
        <is>
          <t xml:space="preserve"> </t>
        </is>
      </c>
    </row>
    <row r="5">
      <c r="A5" s="4" t="inlineStr">
        <is>
          <t>Interest Rate Hedge Counterparty</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llateral posted from counterparty</t>
        </is>
      </c>
      <c r="B7" s="5" t="n">
        <v>0</v>
      </c>
      <c r="C7" s="5" t="n">
        <v>890</v>
      </c>
      <c r="D7" s="4" t="inlineStr">
        <is>
          <t xml:space="preserve"> </t>
        </is>
      </c>
    </row>
    <row r="8">
      <c r="A8" s="4" t="inlineStr">
        <is>
          <t>Derivatives designated as hedging instruments | Interest Rate Produ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assets, notional amount</t>
        </is>
      </c>
      <c r="B10" s="6" t="n">
        <v>150000</v>
      </c>
      <c r="C10" s="6" t="n">
        <v>150000</v>
      </c>
      <c r="D10" s="6" t="n">
        <v>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rivative and Hedging Activities - Cumulative Basis Adjustment For Fair Value Hedges (Details) - USD ($) $ in Thousands</t>
        </is>
      </c>
      <c r="B1" s="2" t="inlineStr">
        <is>
          <t>3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Assets/(Liabilities)</t>
        </is>
      </c>
      <c r="B4" s="6" t="n">
        <v>149514</v>
      </c>
      <c r="C4" s="6" t="n">
        <v>149175</v>
      </c>
    </row>
    <row r="5">
      <c r="A5" s="4" t="inlineStr">
        <is>
          <t>Cumulative Amount of Fair Value Hedging Adjustment Included in the Carrying Amount of the Hedged Assets/(Liabilities)</t>
        </is>
      </c>
      <c r="B5" s="5" t="n">
        <v>-486</v>
      </c>
      <c r="C5" s="5" t="n">
        <v>-825</v>
      </c>
    </row>
    <row r="6">
      <c r="A6" s="4" t="inlineStr">
        <is>
          <t>Amortized cost basis of the closed portfolios used in these hedging relationships</t>
        </is>
      </c>
      <c r="B6" s="5" t="n">
        <v>701600</v>
      </c>
      <c r="C6" s="5" t="n">
        <v>711000</v>
      </c>
    </row>
    <row r="7">
      <c r="A7" s="4" t="inlineStr">
        <is>
          <t>Designated hedged items, amount</t>
        </is>
      </c>
      <c r="B7" s="6" t="n">
        <v>150000</v>
      </c>
      <c r="C7" s="5" t="n">
        <v>150000</v>
      </c>
    </row>
    <row r="8">
      <c r="A8" s="4" t="inlineStr">
        <is>
          <t>Hedged Asset, Statement Of Financial Position Extensible Enumeration, Not Disclosed Flag</t>
        </is>
      </c>
      <c r="B8" s="4" t="inlineStr">
        <is>
          <t>consolidated statements of condition</t>
        </is>
      </c>
      <c r="C8" s="4" t="inlineStr">
        <is>
          <t xml:space="preserve"> </t>
        </is>
      </c>
    </row>
    <row r="9">
      <c r="A9" s="4" t="inlineStr">
        <is>
          <t>Fixed Rate Loan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arrying Amount of the Hedged Assets/(Liabilities)</t>
        </is>
      </c>
      <c r="B11" s="6" t="n">
        <v>149514</v>
      </c>
      <c r="C11" s="5" t="n">
        <v>149175</v>
      </c>
    </row>
    <row r="12">
      <c r="A12" s="4" t="inlineStr">
        <is>
          <t>Cumulative Amount of Fair Value Hedging Adjustment Included in the Carrying Amount of the Hedged Assets/(Liabilities)</t>
        </is>
      </c>
      <c r="B12" s="6" t="n">
        <v>-486</v>
      </c>
      <c r="C12" s="6" t="n">
        <v>-8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8"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Adjustment</t>
        </is>
      </c>
      <c r="D1" s="2" t="inlineStr">
        <is>
          <t>Common Stock</t>
        </is>
      </c>
      <c r="E1" s="2" t="inlineStr">
        <is>
          <t>Additional Paid-in Capital</t>
        </is>
      </c>
      <c r="F1" s="2" t="inlineStr">
        <is>
          <t>Retained Earnings</t>
        </is>
      </c>
      <c r="G1" s="2" t="inlineStr">
        <is>
          <t>Retained Earnings Cumulative Effect, Adjustment</t>
        </is>
      </c>
      <c r="H1" s="2" t="inlineStr">
        <is>
          <t>Accumulated Other Comprehensive (Loss) Income</t>
        </is>
      </c>
      <c r="I1" s="2" t="inlineStr">
        <is>
          <t>Treasury Stock</t>
        </is>
      </c>
      <c r="J1" s="2" t="inlineStr">
        <is>
          <t>Non- controlling Interests</t>
        </is>
      </c>
    </row>
    <row r="2">
      <c r="A2" s="4" t="inlineStr">
        <is>
          <t>Balances at Beginning at Dec. 31, 2023</t>
        </is>
      </c>
      <c r="B2" s="6" t="n">
        <v>669934</v>
      </c>
      <c r="C2" s="4" t="inlineStr">
        <is>
          <t xml:space="preserve"> </t>
        </is>
      </c>
      <c r="D2" s="6" t="n">
        <v>1444</v>
      </c>
      <c r="E2" s="6" t="n">
        <v>297183</v>
      </c>
      <c r="F2" s="6" t="n">
        <v>501510</v>
      </c>
      <c r="G2" s="4" t="inlineStr">
        <is>
          <t xml:space="preserve"> </t>
        </is>
      </c>
      <c r="H2" s="6" t="n">
        <v>-125005</v>
      </c>
      <c r="I2" s="6" t="n">
        <v>-6610</v>
      </c>
      <c r="J2" s="6" t="n">
        <v>1412</v>
      </c>
    </row>
    <row r="3">
      <c r="A3" s="4" t="inlineStr">
        <is>
          <t>Balances at Beginning (Accounting Standards Update 2023-02) at Dec. 31, 2023</t>
        </is>
      </c>
      <c r="B3" s="4" t="inlineStr">
        <is>
          <t xml:space="preserve"> </t>
        </is>
      </c>
      <c r="C3" s="6" t="n">
        <v>-71</v>
      </c>
      <c r="D3" s="4" t="inlineStr">
        <is>
          <t xml:space="preserve"> </t>
        </is>
      </c>
      <c r="E3" s="4" t="inlineStr">
        <is>
          <t xml:space="preserve"> </t>
        </is>
      </c>
      <c r="F3" s="4" t="inlineStr">
        <is>
          <t xml:space="preserve"> </t>
        </is>
      </c>
      <c r="G3" s="6" t="n">
        <v>-71</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noncontrolling interests and Tompkins Financial Corporation</t>
        </is>
      </c>
      <c r="B5" s="5" t="n">
        <v>16903</v>
      </c>
      <c r="C5" s="4" t="inlineStr">
        <is>
          <t xml:space="preserve"> </t>
        </is>
      </c>
      <c r="D5" s="4" t="inlineStr">
        <is>
          <t xml:space="preserve"> </t>
        </is>
      </c>
      <c r="E5" s="4" t="inlineStr">
        <is>
          <t xml:space="preserve"> </t>
        </is>
      </c>
      <c r="F5" s="5" t="n">
        <v>16872</v>
      </c>
      <c r="G5" s="4" t="inlineStr">
        <is>
          <t xml:space="preserve"> </t>
        </is>
      </c>
      <c r="H5" s="4" t="inlineStr">
        <is>
          <t xml:space="preserve"> </t>
        </is>
      </c>
      <c r="I5" s="4" t="inlineStr">
        <is>
          <t xml:space="preserve"> </t>
        </is>
      </c>
      <c r="J5" s="5" t="n">
        <v>31</v>
      </c>
    </row>
    <row r="6">
      <c r="A6" s="4" t="inlineStr">
        <is>
          <t>Other comprehensive income (loss)</t>
        </is>
      </c>
      <c r="B6" s="5" t="n">
        <v>-9811</v>
      </c>
      <c r="C6" s="4" t="inlineStr">
        <is>
          <t xml:space="preserve"> </t>
        </is>
      </c>
      <c r="D6" s="4" t="inlineStr">
        <is>
          <t xml:space="preserve"> </t>
        </is>
      </c>
      <c r="E6" s="4" t="inlineStr">
        <is>
          <t xml:space="preserve"> </t>
        </is>
      </c>
      <c r="F6" s="4" t="inlineStr">
        <is>
          <t xml:space="preserve"> </t>
        </is>
      </c>
      <c r="G6" s="4" t="inlineStr">
        <is>
          <t xml:space="preserve"> </t>
        </is>
      </c>
      <c r="H6" s="5" t="n">
        <v>-9811</v>
      </c>
      <c r="I6" s="4" t="inlineStr">
        <is>
          <t xml:space="preserve"> </t>
        </is>
      </c>
      <c r="J6" s="4" t="inlineStr">
        <is>
          <t xml:space="preserve"> </t>
        </is>
      </c>
    </row>
    <row r="7">
      <c r="A7" s="4" t="inlineStr">
        <is>
          <t>Subtotal comprehensive income (loss) attributable to noncontrolling interests and Tompkins Financial Corporation</t>
        </is>
      </c>
      <c r="B7" s="5" t="n">
        <v>70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s</t>
        </is>
      </c>
      <c r="B8" s="5" t="n">
        <v>-8643</v>
      </c>
      <c r="C8" s="4" t="inlineStr">
        <is>
          <t xml:space="preserve"> </t>
        </is>
      </c>
      <c r="D8" s="4" t="inlineStr">
        <is>
          <t xml:space="preserve"> </t>
        </is>
      </c>
      <c r="E8" s="4" t="inlineStr">
        <is>
          <t xml:space="preserve"> </t>
        </is>
      </c>
      <c r="F8" s="5" t="n">
        <v>-8643</v>
      </c>
      <c r="G8" s="4" t="inlineStr">
        <is>
          <t xml:space="preserve"> </t>
        </is>
      </c>
      <c r="H8" s="4" t="inlineStr">
        <is>
          <t xml:space="preserve"> </t>
        </is>
      </c>
      <c r="I8" s="4" t="inlineStr">
        <is>
          <t xml:space="preserve"> </t>
        </is>
      </c>
      <c r="J8" s="4" t="inlineStr">
        <is>
          <t xml:space="preserve"> </t>
        </is>
      </c>
    </row>
    <row r="9">
      <c r="A9" s="4" t="inlineStr">
        <is>
          <t>Treasury stock issued (in shares)</t>
        </is>
      </c>
      <c r="B9" s="5" t="n">
        <v>53</v>
      </c>
      <c r="C9" s="4" t="inlineStr">
        <is>
          <t xml:space="preserve"> </t>
        </is>
      </c>
      <c r="D9" s="4" t="inlineStr">
        <is>
          <t xml:space="preserve"> </t>
        </is>
      </c>
      <c r="E9" s="5" t="n">
        <v>41</v>
      </c>
      <c r="F9" s="4" t="inlineStr">
        <is>
          <t xml:space="preserve"> </t>
        </is>
      </c>
      <c r="G9" s="4" t="inlineStr">
        <is>
          <t xml:space="preserve"> </t>
        </is>
      </c>
      <c r="H9" s="4" t="inlineStr">
        <is>
          <t xml:space="preserve"> </t>
        </is>
      </c>
      <c r="I9" s="5" t="n">
        <v>12</v>
      </c>
      <c r="J9" s="4" t="inlineStr">
        <is>
          <t xml:space="preserve"> </t>
        </is>
      </c>
    </row>
    <row r="10">
      <c r="A10" s="4" t="inlineStr">
        <is>
          <t>Stock-based compensation expense</t>
        </is>
      </c>
      <c r="B10" s="5" t="n">
        <v>984</v>
      </c>
      <c r="C10" s="4" t="inlineStr">
        <is>
          <t xml:space="preserve"> </t>
        </is>
      </c>
      <c r="D10" s="4" t="inlineStr">
        <is>
          <t xml:space="preserve"> </t>
        </is>
      </c>
      <c r="E10" s="5" t="n">
        <v>98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rectors deferred compensation plan</t>
        </is>
      </c>
      <c r="B11" s="5" t="n">
        <v>0</v>
      </c>
      <c r="C11" s="4" t="inlineStr">
        <is>
          <t xml:space="preserve"> </t>
        </is>
      </c>
      <c r="D11" s="4" t="inlineStr">
        <is>
          <t xml:space="preserve"> </t>
        </is>
      </c>
      <c r="E11" s="5" t="n">
        <v>-418</v>
      </c>
      <c r="F11" s="4" t="inlineStr">
        <is>
          <t xml:space="preserve"> </t>
        </is>
      </c>
      <c r="G11" s="4" t="inlineStr">
        <is>
          <t xml:space="preserve"> </t>
        </is>
      </c>
      <c r="H11" s="4" t="inlineStr">
        <is>
          <t xml:space="preserve"> </t>
        </is>
      </c>
      <c r="I11" s="5" t="n">
        <v>418</v>
      </c>
      <c r="J11" s="4" t="inlineStr">
        <is>
          <t xml:space="preserve"> </t>
        </is>
      </c>
    </row>
    <row r="12">
      <c r="A12" s="4" t="inlineStr">
        <is>
          <t>Restricted stock activity</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tial repurchase of noncontrolling interest</t>
        </is>
      </c>
      <c r="B13" s="5"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v>
      </c>
    </row>
    <row r="14">
      <c r="A14" s="4" t="inlineStr">
        <is>
          <t>Balances at Ending at Mar. 31, 2024</t>
        </is>
      </c>
      <c r="B14" s="5" t="n">
        <v>669338</v>
      </c>
      <c r="C14" s="4" t="inlineStr">
        <is>
          <t xml:space="preserve"> </t>
        </is>
      </c>
      <c r="D14" s="5" t="n">
        <v>1444</v>
      </c>
      <c r="E14" s="5" t="n">
        <v>297790</v>
      </c>
      <c r="F14" s="5" t="n">
        <v>509668</v>
      </c>
      <c r="G14" s="4" t="inlineStr">
        <is>
          <t xml:space="preserve"> </t>
        </is>
      </c>
      <c r="H14" s="5" t="n">
        <v>-134816</v>
      </c>
      <c r="I14" s="5" t="n">
        <v>-6180</v>
      </c>
      <c r="J14" s="5" t="n">
        <v>1432</v>
      </c>
    </row>
    <row r="15">
      <c r="A15" s="4" t="inlineStr">
        <is>
          <t>Balances at Beginning at Dec. 31, 2024</t>
        </is>
      </c>
      <c r="B15" s="5" t="n">
        <v>713444</v>
      </c>
      <c r="C15" s="4" t="inlineStr">
        <is>
          <t xml:space="preserve"> </t>
        </is>
      </c>
      <c r="D15" s="5" t="n">
        <v>1447</v>
      </c>
      <c r="E15" s="5" t="n">
        <v>300073</v>
      </c>
      <c r="F15" s="5" t="n">
        <v>537157</v>
      </c>
      <c r="G15" s="4" t="inlineStr">
        <is>
          <t xml:space="preserve"> </t>
        </is>
      </c>
      <c r="H15" s="5" t="n">
        <v>-118492</v>
      </c>
      <c r="I15" s="5" t="n">
        <v>-6741</v>
      </c>
      <c r="J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attributable to noncontrolling interests and Tompkins Financial Corporation</t>
        </is>
      </c>
      <c r="B17" s="5" t="n">
        <v>19679</v>
      </c>
      <c r="C17" s="4" t="inlineStr">
        <is>
          <t xml:space="preserve"> </t>
        </is>
      </c>
      <c r="D17" s="4" t="inlineStr">
        <is>
          <t xml:space="preserve"> </t>
        </is>
      </c>
      <c r="E17" s="4" t="inlineStr">
        <is>
          <t xml:space="preserve"> </t>
        </is>
      </c>
      <c r="F17" s="5" t="n">
        <v>19679</v>
      </c>
      <c r="G17" s="4" t="inlineStr">
        <is>
          <t xml:space="preserve"> </t>
        </is>
      </c>
      <c r="H17" s="4" t="inlineStr">
        <is>
          <t xml:space="preserve"> </t>
        </is>
      </c>
      <c r="I17" s="4" t="inlineStr">
        <is>
          <t xml:space="preserve"> </t>
        </is>
      </c>
      <c r="J17" s="5" t="n">
        <v>0</v>
      </c>
    </row>
    <row r="18">
      <c r="A18" s="4" t="inlineStr">
        <is>
          <t>Other comprehensive income (loss)</t>
        </is>
      </c>
      <c r="B18" s="5" t="n">
        <v>16282</v>
      </c>
      <c r="C18" s="4" t="inlineStr">
        <is>
          <t xml:space="preserve"> </t>
        </is>
      </c>
      <c r="D18" s="4" t="inlineStr">
        <is>
          <t xml:space="preserve"> </t>
        </is>
      </c>
      <c r="E18" s="4" t="inlineStr">
        <is>
          <t xml:space="preserve"> </t>
        </is>
      </c>
      <c r="F18" s="4" t="inlineStr">
        <is>
          <t xml:space="preserve"> </t>
        </is>
      </c>
      <c r="G18" s="4" t="inlineStr">
        <is>
          <t xml:space="preserve"> </t>
        </is>
      </c>
      <c r="H18" s="5" t="n">
        <v>16282</v>
      </c>
      <c r="I18" s="4" t="inlineStr">
        <is>
          <t xml:space="preserve"> </t>
        </is>
      </c>
      <c r="J18" s="4" t="inlineStr">
        <is>
          <t xml:space="preserve"> </t>
        </is>
      </c>
    </row>
    <row r="19">
      <c r="A19" s="4" t="inlineStr">
        <is>
          <t>Subtotal comprehensive income (loss) attributable to noncontrolling interests and Tompkins Financial Corporation</t>
        </is>
      </c>
      <c r="B19" s="5" t="n">
        <v>359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t>
        </is>
      </c>
      <c r="B20" s="5" t="n">
        <v>-8949</v>
      </c>
      <c r="C20" s="4" t="inlineStr">
        <is>
          <t xml:space="preserve"> </t>
        </is>
      </c>
      <c r="D20" s="4" t="inlineStr">
        <is>
          <t xml:space="preserve"> </t>
        </is>
      </c>
      <c r="E20" s="4" t="inlineStr">
        <is>
          <t xml:space="preserve"> </t>
        </is>
      </c>
      <c r="F20" s="5" t="n">
        <v>-8949</v>
      </c>
      <c r="G20" s="4" t="inlineStr">
        <is>
          <t xml:space="preserve"> </t>
        </is>
      </c>
      <c r="H20" s="4" t="inlineStr">
        <is>
          <t xml:space="preserve"> </t>
        </is>
      </c>
      <c r="I20" s="4" t="inlineStr">
        <is>
          <t xml:space="preserve"> </t>
        </is>
      </c>
      <c r="J20" s="4" t="inlineStr">
        <is>
          <t xml:space="preserve"> </t>
        </is>
      </c>
    </row>
    <row r="21">
      <c r="A21" s="4" t="inlineStr">
        <is>
          <t>Treasury stock issued (in shares)</t>
        </is>
      </c>
      <c r="B21" s="5" t="n">
        <v>35</v>
      </c>
      <c r="C21" s="4" t="inlineStr">
        <is>
          <t xml:space="preserve"> </t>
        </is>
      </c>
      <c r="D21" s="4" t="inlineStr">
        <is>
          <t xml:space="preserve"> </t>
        </is>
      </c>
      <c r="E21" s="5" t="n">
        <v>28</v>
      </c>
      <c r="F21" s="4" t="inlineStr">
        <is>
          <t xml:space="preserve"> </t>
        </is>
      </c>
      <c r="G21" s="4" t="inlineStr">
        <is>
          <t xml:space="preserve"> </t>
        </is>
      </c>
      <c r="H21" s="4" t="inlineStr">
        <is>
          <t xml:space="preserve"> </t>
        </is>
      </c>
      <c r="I21" s="5" t="n">
        <v>7</v>
      </c>
      <c r="J21" s="4" t="inlineStr">
        <is>
          <t xml:space="preserve"> </t>
        </is>
      </c>
    </row>
    <row r="22">
      <c r="A22" s="4" t="inlineStr">
        <is>
          <t>Stock-based compensation expense</t>
        </is>
      </c>
      <c r="B22" s="5" t="n">
        <v>911</v>
      </c>
      <c r="C22" s="4" t="inlineStr">
        <is>
          <t xml:space="preserve"> </t>
        </is>
      </c>
      <c r="D22" s="4" t="inlineStr">
        <is>
          <t xml:space="preserve"> </t>
        </is>
      </c>
      <c r="E22" s="5" t="n">
        <v>91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s deferred compensation plan</t>
        </is>
      </c>
      <c r="B23" s="5" t="n">
        <v>0</v>
      </c>
      <c r="C23" s="4" t="inlineStr">
        <is>
          <t xml:space="preserve"> </t>
        </is>
      </c>
      <c r="D23" s="4" t="inlineStr">
        <is>
          <t xml:space="preserve"> </t>
        </is>
      </c>
      <c r="E23" s="5" t="n">
        <v>-1974</v>
      </c>
      <c r="F23" s="4" t="inlineStr">
        <is>
          <t xml:space="preserve"> </t>
        </is>
      </c>
      <c r="G23" s="4" t="inlineStr">
        <is>
          <t xml:space="preserve"> </t>
        </is>
      </c>
      <c r="H23" s="4" t="inlineStr">
        <is>
          <t xml:space="preserve"> </t>
        </is>
      </c>
      <c r="I23" s="5" t="n">
        <v>1974</v>
      </c>
      <c r="J23" s="4" t="inlineStr">
        <is>
          <t xml:space="preserve"> </t>
        </is>
      </c>
    </row>
    <row r="24">
      <c r="A24" s="4" t="inlineStr">
        <is>
          <t>Restricted stock activity</t>
        </is>
      </c>
      <c r="B24" s="5" t="n">
        <v>-25</v>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s at Ending at Mar. 31, 2025</t>
        </is>
      </c>
      <c r="B25" s="6" t="n">
        <v>741377</v>
      </c>
      <c r="C25" s="4" t="inlineStr">
        <is>
          <t xml:space="preserve"> </t>
        </is>
      </c>
      <c r="D25" s="6" t="n">
        <v>1447</v>
      </c>
      <c r="E25" s="6" t="n">
        <v>299013</v>
      </c>
      <c r="F25" s="6" t="n">
        <v>547887</v>
      </c>
      <c r="G25" s="4" t="inlineStr">
        <is>
          <t xml:space="preserve"> </t>
        </is>
      </c>
      <c r="H25" s="6" t="n">
        <v>-102210</v>
      </c>
      <c r="I25" s="6" t="n">
        <v>-4760</v>
      </c>
      <c r="J2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Derivatives and Hedging Activities - Derivative Instruments in Statement of Financial Position (Details) - USD ($) $ in Thousands</t>
        </is>
      </c>
      <c r="B1" s="2" t="inlineStr">
        <is>
          <t>Mar. 31, 2025</t>
        </is>
      </c>
      <c r="C1" s="2" t="inlineStr">
        <is>
          <t>Dec. 31, 2024</t>
        </is>
      </c>
      <c r="D1" s="2" t="inlineStr">
        <is>
          <t>Mar. 31, 2024</t>
        </is>
      </c>
    </row>
    <row r="2">
      <c r="A2" s="4" t="inlineStr">
        <is>
          <t>Derivatives designated as hedging instrumen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 fair value</t>
        </is>
      </c>
      <c r="B4" s="6" t="n">
        <v>514</v>
      </c>
      <c r="C4" s="6" t="n">
        <v>864</v>
      </c>
      <c r="D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 fair value</t>
        </is>
      </c>
      <c r="B7" s="5" t="n">
        <v>3020</v>
      </c>
      <c r="C7" s="5" t="n">
        <v>1831</v>
      </c>
      <c r="D7" s="4" t="inlineStr">
        <is>
          <t xml:space="preserve"> </t>
        </is>
      </c>
    </row>
    <row r="8">
      <c r="A8" s="4" t="inlineStr">
        <is>
          <t>Derivative liability, fair value</t>
        </is>
      </c>
      <c r="B8" s="6" t="n">
        <v>3407</v>
      </c>
      <c r="C8" s="6" t="n">
        <v>2073</v>
      </c>
      <c r="D8" s="4" t="inlineStr">
        <is>
          <t xml:space="preserve"> </t>
        </is>
      </c>
    </row>
    <row r="9">
      <c r="A9" s="4" t="inlineStr">
        <is>
          <t>Interest Rate Produc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 Statement of Financial Position [Extensible Enumeration]</t>
        </is>
      </c>
      <c r="B11" s="4" t="inlineStr">
        <is>
          <t>Accrued interest and other assets</t>
        </is>
      </c>
      <c r="C11" s="4" t="inlineStr">
        <is>
          <t>Accrued interest and other assets</t>
        </is>
      </c>
      <c r="D11" s="4" t="inlineStr">
        <is>
          <t xml:space="preserve"> </t>
        </is>
      </c>
    </row>
    <row r="12">
      <c r="A12" s="4" t="inlineStr">
        <is>
          <t>Derivative Liability, Statement of Financial Position [Extensible Enumeration]</t>
        </is>
      </c>
      <c r="B12" s="4" t="inlineStr">
        <is>
          <t>Other liabilities</t>
        </is>
      </c>
      <c r="C12" s="4" t="inlineStr">
        <is>
          <t>Other liabilities</t>
        </is>
      </c>
      <c r="D12" s="4" t="inlineStr">
        <is>
          <t xml:space="preserve"> </t>
        </is>
      </c>
    </row>
    <row r="13">
      <c r="A13" s="4" t="inlineStr">
        <is>
          <t>Interest Rate Products | Derivatives designated as hedging instru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s, notional amount</t>
        </is>
      </c>
      <c r="B15" s="6" t="n">
        <v>150000</v>
      </c>
      <c r="C15" s="6" t="n">
        <v>150000</v>
      </c>
      <c r="D15" s="6" t="n">
        <v>150000</v>
      </c>
    </row>
    <row r="16">
      <c r="A16" s="4" t="inlineStr">
        <is>
          <t>Derivative assets, fair value</t>
        </is>
      </c>
      <c r="B16" s="5" t="n">
        <v>514</v>
      </c>
      <c r="C16" s="5" t="n">
        <v>864</v>
      </c>
      <c r="D16" s="4" t="inlineStr">
        <is>
          <t xml:space="preserve"> </t>
        </is>
      </c>
    </row>
    <row r="17">
      <c r="A17" s="4" t="inlineStr">
        <is>
          <t>Interest Rate Products | Derivatives not designated as hedging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 notional amount</t>
        </is>
      </c>
      <c r="B19" s="5" t="n">
        <v>179910</v>
      </c>
      <c r="C19" s="5" t="n">
        <v>175865</v>
      </c>
      <c r="D19" s="4" t="inlineStr">
        <is>
          <t xml:space="preserve"> </t>
        </is>
      </c>
    </row>
    <row r="20">
      <c r="A20" s="4" t="inlineStr">
        <is>
          <t>Derivative assets, fair value</t>
        </is>
      </c>
      <c r="B20" s="5" t="n">
        <v>3020</v>
      </c>
      <c r="C20" s="5" t="n">
        <v>1831</v>
      </c>
      <c r="D20" s="4" t="inlineStr">
        <is>
          <t xml:space="preserve"> </t>
        </is>
      </c>
    </row>
    <row r="21">
      <c r="A21" s="4" t="inlineStr">
        <is>
          <t>Derivative liabilities, notional amount</t>
        </is>
      </c>
      <c r="B21" s="5" t="n">
        <v>179910</v>
      </c>
      <c r="C21" s="5" t="n">
        <v>178646</v>
      </c>
      <c r="D21" s="4" t="inlineStr">
        <is>
          <t xml:space="preserve"> </t>
        </is>
      </c>
    </row>
    <row r="22">
      <c r="A22" s="4" t="inlineStr">
        <is>
          <t>Derivative liability, fair value</t>
        </is>
      </c>
      <c r="B22" s="6" t="n">
        <v>3290</v>
      </c>
      <c r="C22" s="6" t="n">
        <v>1990</v>
      </c>
      <c r="D22" s="4" t="inlineStr">
        <is>
          <t xml:space="preserve"> </t>
        </is>
      </c>
    </row>
    <row r="23">
      <c r="A23" s="4" t="inlineStr">
        <is>
          <t>Risk Participation Agreement</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 Statement of Financial Position [Extensible Enumeration]</t>
        </is>
      </c>
      <c r="B25" s="4" t="inlineStr">
        <is>
          <t>Accrued interest and other assets</t>
        </is>
      </c>
      <c r="C25" s="4" t="inlineStr">
        <is>
          <t>Accrued interest and other assets</t>
        </is>
      </c>
      <c r="D25" s="4" t="inlineStr">
        <is>
          <t xml:space="preserve"> </t>
        </is>
      </c>
    </row>
    <row r="26">
      <c r="A26" s="4" t="inlineStr">
        <is>
          <t>Derivative Liability, Statement of Financial Position [Extensible Enumeration]</t>
        </is>
      </c>
      <c r="B26" s="4" t="inlineStr">
        <is>
          <t>Other liabilities</t>
        </is>
      </c>
      <c r="C26" s="4" t="inlineStr">
        <is>
          <t>Other liabilities</t>
        </is>
      </c>
      <c r="D26" s="4" t="inlineStr">
        <is>
          <t xml:space="preserve"> </t>
        </is>
      </c>
    </row>
    <row r="27">
      <c r="A27" s="4" t="inlineStr">
        <is>
          <t>Risk Participation Agreement | Derivatives not designated as hedging instrumen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 notional amount</t>
        </is>
      </c>
      <c r="B29" s="6" t="n">
        <v>0</v>
      </c>
      <c r="C29" s="6" t="n">
        <v>0</v>
      </c>
      <c r="D29" s="4" t="inlineStr">
        <is>
          <t xml:space="preserve"> </t>
        </is>
      </c>
    </row>
    <row r="30">
      <c r="A30" s="4" t="inlineStr">
        <is>
          <t>Derivative assets, fair value</t>
        </is>
      </c>
      <c r="B30" s="5" t="n">
        <v>0</v>
      </c>
      <c r="C30" s="5" t="n">
        <v>0</v>
      </c>
      <c r="D30" s="4" t="inlineStr">
        <is>
          <t xml:space="preserve"> </t>
        </is>
      </c>
    </row>
    <row r="31">
      <c r="A31" s="4" t="inlineStr">
        <is>
          <t>Derivative liabilities, notional amount</t>
        </is>
      </c>
      <c r="B31" s="5" t="n">
        <v>53629</v>
      </c>
      <c r="C31" s="5" t="n">
        <v>44387</v>
      </c>
      <c r="D31" s="4" t="inlineStr">
        <is>
          <t xml:space="preserve"> </t>
        </is>
      </c>
    </row>
    <row r="32">
      <c r="A32" s="4" t="inlineStr">
        <is>
          <t>Derivative liability, fair value</t>
        </is>
      </c>
      <c r="B32" s="6" t="n">
        <v>117</v>
      </c>
      <c r="C32" s="6" t="n">
        <v>83</v>
      </c>
      <c r="D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Fair Value and Cash Flow Hedge Accounting on the Statement of Financial Performance (Details) - Interest Rate Products - USD ($) $ in Thousands</t>
        </is>
      </c>
      <c r="B1" s="2" t="inlineStr">
        <is>
          <t>3 Months Ended</t>
        </is>
      </c>
    </row>
    <row r="2">
      <c r="B2" s="2" t="inlineStr">
        <is>
          <t>Mar. 31, 2025</t>
        </is>
      </c>
      <c r="C2" s="2" t="inlineStr">
        <is>
          <t>Mar. 31, 2024</t>
        </is>
      </c>
    </row>
    <row r="3">
      <c r="A3" s="3" t="inlineStr">
        <is>
          <t>Gain or (loss) on fair value hedging relationships in Subtopic 815-20</t>
        </is>
      </c>
      <c r="B3" s="4" t="inlineStr">
        <is>
          <t xml:space="preserve"> </t>
        </is>
      </c>
      <c r="C3" s="4" t="inlineStr">
        <is>
          <t xml:space="preserve"> </t>
        </is>
      </c>
    </row>
    <row r="4">
      <c r="A4" s="4" t="inlineStr">
        <is>
          <t>Hedged items</t>
        </is>
      </c>
      <c r="B4" s="6" t="n">
        <v>340</v>
      </c>
      <c r="C4" s="6" t="n">
        <v>-1165</v>
      </c>
    </row>
    <row r="5">
      <c r="A5" s="4" t="inlineStr">
        <is>
          <t>Derivatives designated as hedging instruments</t>
        </is>
      </c>
      <c r="B5" s="5" t="n">
        <v>-46</v>
      </c>
      <c r="C5" s="5" t="n">
        <v>1829</v>
      </c>
    </row>
    <row r="6">
      <c r="A6" s="4" t="inlineStr">
        <is>
          <t>Interest Incom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amounts of income and expense line items presented in the statement of financial performance in which the effects of fair value or cash flow hedges are recorded</t>
        </is>
      </c>
      <c r="B8" s="6" t="n">
        <v>294</v>
      </c>
      <c r="C8" s="6" t="n">
        <v>6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s Not Designated as Hedging Instruments on the Income Statement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86</v>
      </c>
      <c r="C4" s="6" t="n">
        <v>108</v>
      </c>
    </row>
    <row r="5">
      <c r="A5" s="4" t="inlineStr">
        <is>
          <t>Other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ee Income</t>
        </is>
      </c>
      <c r="B7" s="5" t="n">
        <v>29</v>
      </c>
      <c r="C7" s="5" t="n">
        <v>239</v>
      </c>
    </row>
    <row r="8">
      <c r="A8" s="4" t="inlineStr">
        <is>
          <t>Interest Rate Products | Other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t>
        </is>
      </c>
      <c r="B10" s="5" t="n">
        <v>-111</v>
      </c>
      <c r="C10" s="5" t="n">
        <v>36</v>
      </c>
    </row>
    <row r="11">
      <c r="A11" s="4" t="inlineStr">
        <is>
          <t>Risk Participation Agreement | Other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Income on Derivative</t>
        </is>
      </c>
      <c r="B13" s="6" t="n">
        <v>25</v>
      </c>
      <c r="C13" s="6" t="n">
        <v>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HAREHOLDERS' EQUITY (Parenthetical) - $ / shares</t>
        </is>
      </c>
      <c r="B1" s="2" t="inlineStr">
        <is>
          <t>3 Months Ended</t>
        </is>
      </c>
      <c r="D1" s="2" t="inlineStr">
        <is>
          <t>12 Months Ended</t>
        </is>
      </c>
    </row>
    <row r="2">
      <c r="B2" s="2" t="inlineStr">
        <is>
          <t>Mar. 31, 2025</t>
        </is>
      </c>
      <c r="C2" s="2" t="inlineStr">
        <is>
          <t>Mar.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62</v>
      </c>
      <c r="C4" s="7" t="n">
        <v>0.6</v>
      </c>
      <c r="D4" s="4" t="inlineStr">
        <is>
          <t xml:space="preserve"> </t>
        </is>
      </c>
    </row>
    <row r="5">
      <c r="A5" s="4" t="inlineStr">
        <is>
          <t>Treasury stock issued (in shares)</t>
        </is>
      </c>
      <c r="B5" s="5" t="n">
        <v>549</v>
      </c>
      <c r="C5" s="5" t="n">
        <v>900</v>
      </c>
      <c r="D5" s="4" t="inlineStr">
        <is>
          <t xml:space="preserve"> </t>
        </is>
      </c>
    </row>
    <row r="6">
      <c r="A6" s="4" t="inlineStr">
        <is>
          <t>Directors deferred compensation plan (in shares)</t>
        </is>
      </c>
      <c r="B6" s="5" t="n">
        <v>34588</v>
      </c>
      <c r="C6" s="5" t="n">
        <v>7620</v>
      </c>
      <c r="D6" s="4" t="inlineStr">
        <is>
          <t xml:space="preserve"> </t>
        </is>
      </c>
    </row>
    <row r="7">
      <c r="A7" s="4" t="inlineStr">
        <is>
          <t>Restricted stock activity (in shares)</t>
        </is>
      </c>
      <c r="B7" s="5" t="n">
        <v>-3039</v>
      </c>
      <c r="C7" s="5" t="n">
        <v>-1801</v>
      </c>
      <c r="D7" s="4" t="inlineStr">
        <is>
          <t xml:space="preserve"> </t>
        </is>
      </c>
    </row>
    <row r="8">
      <c r="A8" s="4" t="inlineStr">
        <is>
          <t>Accounting Standards Update [Extensible Enumeration]</t>
        </is>
      </c>
      <c r="B8" s="4" t="inlineStr">
        <is>
          <t xml:space="preserve"> </t>
        </is>
      </c>
      <c r="C8" s="4" t="inlineStr">
        <is>
          <t xml:space="preserve"> </t>
        </is>
      </c>
      <c r="D8" s="4" t="inlineStr">
        <is>
          <t>Accounting Standards Update 2022-02 [Member]</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25, the Company had one wholly-owned banking subsidiary, Tompkins Community Bank. Tompkins Community Bank provides a full array of trust and wealth management services under the Tompkins Financial Advisors brand, including investment management, trust and estate, financial and tax planning as well as life, disability and long-term care insurance services. The Company also has a wholly-owned insurance agency subsidiary, Tompkins Insurance Agencies, Inc. ("Tompkins Insurance").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ompkins Insurance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56:27Z</dcterms:created>
  <dcterms:modified xmlns:dcterms="http://purl.org/dc/terms/" xmlns:xsi="http://www.w3.org/2001/XMLSchema-instance" xsi:type="dcterms:W3CDTF">2025-05-06T17:56:31Z</dcterms:modified>
</cp:coreProperties>
</file>